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The Company and Summary of Sign" sheetId="11" state="visible" r:id="rId11"/>
    <sheet xmlns:r="http://schemas.openxmlformats.org/officeDocument/2006/relationships" name="Revenue Recognition" sheetId="12" state="visible" r:id="rId12"/>
    <sheet xmlns:r="http://schemas.openxmlformats.org/officeDocument/2006/relationships" name="Balance Sheet Components" sheetId="13" state="visible" r:id="rId13"/>
    <sheet xmlns:r="http://schemas.openxmlformats.org/officeDocument/2006/relationships" name="Derivative Financial Instrument" sheetId="14" state="visible" r:id="rId14"/>
    <sheet xmlns:r="http://schemas.openxmlformats.org/officeDocument/2006/relationships" name="Net Income (Loss) Per Share" sheetId="15" state="visible" r:id="rId15"/>
    <sheet xmlns:r="http://schemas.openxmlformats.org/officeDocument/2006/relationships" name="Other Income, Ne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Fair Value Measurements" sheetId="22" state="visible" r:id="rId22"/>
    <sheet xmlns:r="http://schemas.openxmlformats.org/officeDocument/2006/relationships" name="Restructuring and Other Charges" sheetId="23" state="visible" r:id="rId23"/>
    <sheet xmlns:r="http://schemas.openxmlformats.org/officeDocument/2006/relationships" name="Leases" sheetId="24" state="visible" r:id="rId24"/>
    <sheet xmlns:r="http://schemas.openxmlformats.org/officeDocument/2006/relationships" name="Schedule II - Valuation and Qua" sheetId="25" state="visible" r:id="rId25"/>
    <sheet xmlns:r="http://schemas.openxmlformats.org/officeDocument/2006/relationships" name="The Company and Summary of Si_2" sheetId="26" state="visible" r:id="rId26"/>
    <sheet xmlns:r="http://schemas.openxmlformats.org/officeDocument/2006/relationships" name="The Company and Summary of Si_3" sheetId="27" state="visible" r:id="rId27"/>
    <sheet xmlns:r="http://schemas.openxmlformats.org/officeDocument/2006/relationships" name="Revenue Recognition (Tables)" sheetId="28" state="visible" r:id="rId28"/>
    <sheet xmlns:r="http://schemas.openxmlformats.org/officeDocument/2006/relationships" name="Balance Sheet Components (Table" sheetId="29" state="visible" r:id="rId29"/>
    <sheet xmlns:r="http://schemas.openxmlformats.org/officeDocument/2006/relationships" name="Derivative Financial Instrume_2" sheetId="30" state="visible" r:id="rId30"/>
    <sheet xmlns:r="http://schemas.openxmlformats.org/officeDocument/2006/relationships" name="Net Income (Loss) Per Share (Ta" sheetId="31" state="visible" r:id="rId31"/>
    <sheet xmlns:r="http://schemas.openxmlformats.org/officeDocument/2006/relationships" name="Other Income, Net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Employee Benefit Plans (Tables)" sheetId="36" state="visible" r:id="rId36"/>
    <sheet xmlns:r="http://schemas.openxmlformats.org/officeDocument/2006/relationships" name="Segment Information (Tables)" sheetId="37" state="visible" r:id="rId37"/>
    <sheet xmlns:r="http://schemas.openxmlformats.org/officeDocument/2006/relationships" name="Fair Value Measurements (Tables" sheetId="38" state="visible" r:id="rId38"/>
    <sheet xmlns:r="http://schemas.openxmlformats.org/officeDocument/2006/relationships" name="Restructuring and Other Charg_2" sheetId="39" state="visible" r:id="rId39"/>
    <sheet xmlns:r="http://schemas.openxmlformats.org/officeDocument/2006/relationships" name="Leases (Tables)" sheetId="40" state="visible" r:id="rId40"/>
    <sheet xmlns:r="http://schemas.openxmlformats.org/officeDocument/2006/relationships" name="The Company and Summary of Si_4" sheetId="41" state="visible" r:id="rId41"/>
    <sheet xmlns:r="http://schemas.openxmlformats.org/officeDocument/2006/relationships" name="The Company and Summary of Si_5" sheetId="42" state="visible" r:id="rId42"/>
    <sheet xmlns:r="http://schemas.openxmlformats.org/officeDocument/2006/relationships" name="Revenue Recognition (Schedule o" sheetId="43" state="visible" r:id="rId43"/>
    <sheet xmlns:r="http://schemas.openxmlformats.org/officeDocument/2006/relationships" name="Revenue Recognition (Schedule_2" sheetId="44" state="visible" r:id="rId44"/>
    <sheet xmlns:r="http://schemas.openxmlformats.org/officeDocument/2006/relationships" name="Revenue Recognition (Narrative)" sheetId="45" state="visible" r:id="rId45"/>
    <sheet xmlns:r="http://schemas.openxmlformats.org/officeDocument/2006/relationships" name="Revenue Recognition (Schedule_3" sheetId="46" state="visible" r:id="rId46"/>
    <sheet xmlns:r="http://schemas.openxmlformats.org/officeDocument/2006/relationships" name="Revenue Recognition (Schedule_4" sheetId="47" state="visible" r:id="rId47"/>
    <sheet xmlns:r="http://schemas.openxmlformats.org/officeDocument/2006/relationships" name="Balance Sheet Components (Sched" sheetId="48" state="visible" r:id="rId48"/>
    <sheet xmlns:r="http://schemas.openxmlformats.org/officeDocument/2006/relationships" name="Balance Sheet Components (Narra" sheetId="49" state="visible" r:id="rId49"/>
    <sheet xmlns:r="http://schemas.openxmlformats.org/officeDocument/2006/relationships" name="Balance Sheet Components (Sch_2" sheetId="50" state="visible" r:id="rId50"/>
    <sheet xmlns:r="http://schemas.openxmlformats.org/officeDocument/2006/relationships" name="Balance Sheet Components (Sch_3" sheetId="51" state="visible" r:id="rId51"/>
    <sheet xmlns:r="http://schemas.openxmlformats.org/officeDocument/2006/relationships" name="Balance Sheet Components (Prope" sheetId="52" state="visible" r:id="rId52"/>
    <sheet xmlns:r="http://schemas.openxmlformats.org/officeDocument/2006/relationships" name="Balance Sheet Components (Sch_4" sheetId="53" state="visible" r:id="rId53"/>
    <sheet xmlns:r="http://schemas.openxmlformats.org/officeDocument/2006/relationships" name="Balance Sheet Components (Sch_5" sheetId="54" state="visible" r:id="rId54"/>
    <sheet xmlns:r="http://schemas.openxmlformats.org/officeDocument/2006/relationships" name="Balance Sheet Components (Sch_6" sheetId="55" state="visible" r:id="rId55"/>
    <sheet xmlns:r="http://schemas.openxmlformats.org/officeDocument/2006/relationships" name="Balance Sheet Components (Sch_7"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Net Income (Loss) Per Share (Sc" sheetId="59" state="visible" r:id="rId59"/>
    <sheet xmlns:r="http://schemas.openxmlformats.org/officeDocument/2006/relationships" name="Other Income, Net (Details)" sheetId="60" state="visible" r:id="rId60"/>
    <sheet xmlns:r="http://schemas.openxmlformats.org/officeDocument/2006/relationships" name="Income Taxes (Schedule of Incom" sheetId="61" state="visible" r:id="rId61"/>
    <sheet xmlns:r="http://schemas.openxmlformats.org/officeDocument/2006/relationships" name="Income Taxes (Schedule of Provi" sheetId="62" state="visible" r:id="rId62"/>
    <sheet xmlns:r="http://schemas.openxmlformats.org/officeDocument/2006/relationships" name="Income Taxes (Schedule of Defer" sheetId="63" state="visible" r:id="rId63"/>
    <sheet xmlns:r="http://schemas.openxmlformats.org/officeDocument/2006/relationships" name="Income Taxes (Narrative) (Detai" sheetId="64" state="visible" r:id="rId64"/>
    <sheet xmlns:r="http://schemas.openxmlformats.org/officeDocument/2006/relationships" name="Income Taxes (Schedule of Effec" sheetId="65" state="visible" r:id="rId65"/>
    <sheet xmlns:r="http://schemas.openxmlformats.org/officeDocument/2006/relationships" name="Income Taxes (Schedule of Recon"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Stockholders' Equity (Narrative" sheetId="70" state="visible" r:id="rId70"/>
    <sheet xmlns:r="http://schemas.openxmlformats.org/officeDocument/2006/relationships" name="Stockholders' Equity (Schedule " sheetId="71" state="visible" r:id="rId71"/>
    <sheet xmlns:r="http://schemas.openxmlformats.org/officeDocument/2006/relationships" name="Stockholders' Equity (Schedul_2" sheetId="72" state="visible" r:id="rId72"/>
    <sheet xmlns:r="http://schemas.openxmlformats.org/officeDocument/2006/relationships" name="Employee Benefit Plans (Narrati" sheetId="73" state="visible" r:id="rId73"/>
    <sheet xmlns:r="http://schemas.openxmlformats.org/officeDocument/2006/relationships" name="Employee Benefit Plans (Schedul" sheetId="74" state="visible" r:id="rId74"/>
    <sheet xmlns:r="http://schemas.openxmlformats.org/officeDocument/2006/relationships" name="Employee Benefit Plans (Sched_2" sheetId="75" state="visible" r:id="rId75"/>
    <sheet xmlns:r="http://schemas.openxmlformats.org/officeDocument/2006/relationships" name="Employee Benefit Plans (Sched_3" sheetId="76" state="visible" r:id="rId76"/>
    <sheet xmlns:r="http://schemas.openxmlformats.org/officeDocument/2006/relationships" name="Employee Benefit Plans (Sched_4" sheetId="77" state="visible" r:id="rId77"/>
    <sheet xmlns:r="http://schemas.openxmlformats.org/officeDocument/2006/relationships" name="Employee Benefit Plans (Sched_5" sheetId="78" state="visible" r:id="rId78"/>
    <sheet xmlns:r="http://schemas.openxmlformats.org/officeDocument/2006/relationships" name="Employee Benefit Plans (Sched_6" sheetId="79" state="visible" r:id="rId79"/>
    <sheet xmlns:r="http://schemas.openxmlformats.org/officeDocument/2006/relationships" name="Segment Information (Narrative)" sheetId="80" state="visible" r:id="rId80"/>
    <sheet xmlns:r="http://schemas.openxmlformats.org/officeDocument/2006/relationships" name="Segment Information (Schedule o" sheetId="81" state="visible" r:id="rId81"/>
    <sheet xmlns:r="http://schemas.openxmlformats.org/officeDocument/2006/relationships" name="Segment Information (Schedule_2" sheetId="82" state="visible" r:id="rId82"/>
    <sheet xmlns:r="http://schemas.openxmlformats.org/officeDocument/2006/relationships" name="Segment Information (Schedule_3" sheetId="83" state="visible" r:id="rId83"/>
    <sheet xmlns:r="http://schemas.openxmlformats.org/officeDocument/2006/relationships" name="Segment Information (Schedule_4" sheetId="84" state="visible" r:id="rId84"/>
    <sheet xmlns:r="http://schemas.openxmlformats.org/officeDocument/2006/relationships" name="Segment Information (Schedule_5" sheetId="85" state="visible" r:id="rId85"/>
    <sheet xmlns:r="http://schemas.openxmlformats.org/officeDocument/2006/relationships" name="Segment Information (Schedule_6" sheetId="86" state="visible" r:id="rId86"/>
    <sheet xmlns:r="http://schemas.openxmlformats.org/officeDocument/2006/relationships" name="Fair Value Measurements (Summar" sheetId="87" state="visible" r:id="rId87"/>
    <sheet xmlns:r="http://schemas.openxmlformats.org/officeDocument/2006/relationships" name="Restructuring and Other Charg_3" sheetId="88" state="visible" r:id="rId88"/>
    <sheet xmlns:r="http://schemas.openxmlformats.org/officeDocument/2006/relationships" name="Leases (Narrative) (Details)" sheetId="89" state="visible" r:id="rId89"/>
    <sheet xmlns:r="http://schemas.openxmlformats.org/officeDocument/2006/relationships" name="Leases (Lease Cost) (Details)" sheetId="90" state="visible" r:id="rId90"/>
    <sheet xmlns:r="http://schemas.openxmlformats.org/officeDocument/2006/relationships" name="Leases (Supplemental Cash Flow " sheetId="91" state="visible" r:id="rId91"/>
    <sheet xmlns:r="http://schemas.openxmlformats.org/officeDocument/2006/relationships" name="Leases (Supplemental Balance Sh" sheetId="92" state="visible" r:id="rId92"/>
    <sheet xmlns:r="http://schemas.openxmlformats.org/officeDocument/2006/relationships" name="Leases (Maturities of Operating" sheetId="93" state="visible" r:id="rId93"/>
    <sheet xmlns:r="http://schemas.openxmlformats.org/officeDocument/2006/relationships" name="Schedule II - Valuation and Q_2" sheetId="94" state="visible" r:id="rId9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NTGR</t>
        </is>
      </c>
      <c r="C9" s="4" t="inlineStr">
        <is>
          <t xml:space="preserve"> </t>
        </is>
      </c>
      <c r="D9" s="4" t="inlineStr">
        <is>
          <t xml:space="preserve"> </t>
        </is>
      </c>
    </row>
    <row r="10">
      <c r="A10" s="4" t="inlineStr">
        <is>
          <t>Entity Registrant Name</t>
        </is>
      </c>
      <c r="B10" s="4" t="inlineStr">
        <is>
          <t>NETGEAR, Inc.</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Central Index Key</t>
        </is>
      </c>
      <c r="B14" s="4" t="inlineStr">
        <is>
          <t>0001122904</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Smaller Reporting Company</t>
        </is>
      </c>
      <c r="B18" s="4" t="inlineStr">
        <is>
          <t>false</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Tax Identification Number</t>
        </is>
      </c>
      <c r="B22" s="4" t="inlineStr">
        <is>
          <t>77-0419172</t>
        </is>
      </c>
      <c r="C22" s="4" t="inlineStr">
        <is>
          <t xml:space="preserve"> </t>
        </is>
      </c>
      <c r="D22" s="4" t="inlineStr">
        <is>
          <t xml:space="preserve"> </t>
        </is>
      </c>
    </row>
    <row r="23">
      <c r="A23" s="4" t="inlineStr">
        <is>
          <t>Entity File Number</t>
        </is>
      </c>
      <c r="B23" s="4" t="inlineStr">
        <is>
          <t>000-50350</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Address, Address Line One</t>
        </is>
      </c>
      <c r="B25" s="4" t="inlineStr">
        <is>
          <t>350 East Plumeria Drive</t>
        </is>
      </c>
      <c r="C25" s="4" t="inlineStr">
        <is>
          <t xml:space="preserve"> </t>
        </is>
      </c>
      <c r="D25" s="4" t="inlineStr">
        <is>
          <t xml:space="preserve"> </t>
        </is>
      </c>
    </row>
    <row r="26">
      <c r="A26" s="4" t="inlineStr">
        <is>
          <t>Entity Address, City or Town</t>
        </is>
      </c>
      <c r="B26" s="4" t="inlineStr">
        <is>
          <t>San Jose</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5134</t>
        </is>
      </c>
      <c r="C28" s="4" t="inlineStr">
        <is>
          <t xml:space="preserve"> </t>
        </is>
      </c>
      <c r="D28" s="4" t="inlineStr">
        <is>
          <t xml:space="preserve"> </t>
        </is>
      </c>
    </row>
    <row r="29">
      <c r="A29" s="4" t="inlineStr">
        <is>
          <t>City Area Code</t>
        </is>
      </c>
      <c r="B29" s="4" t="inlineStr">
        <is>
          <t>(408)</t>
        </is>
      </c>
      <c r="C29" s="4" t="inlineStr">
        <is>
          <t xml:space="preserve"> </t>
        </is>
      </c>
      <c r="D29" s="4" t="inlineStr">
        <is>
          <t xml:space="preserve"> </t>
        </is>
      </c>
    </row>
    <row r="30">
      <c r="A30" s="4" t="inlineStr">
        <is>
          <t>Local Phone Number</t>
        </is>
      </c>
      <c r="B30" s="4" t="inlineStr">
        <is>
          <t>907-8000</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Title of 12(b) Security</t>
        </is>
      </c>
      <c r="B32" s="4" t="inlineStr">
        <is>
          <t>Common Stock, $0.001 par valu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Entity Common Stock, Shares Outstanding (In shares)</t>
        </is>
      </c>
      <c r="B36" s="4" t="inlineStr">
        <is>
          <t xml:space="preserve"> </t>
        </is>
      </c>
      <c r="C36" s="5" t="n">
        <v>28868940</v>
      </c>
      <c r="D36" s="4" t="inlineStr">
        <is>
          <t xml:space="preserve"> </t>
        </is>
      </c>
    </row>
    <row r="37">
      <c r="A37" s="4" t="inlineStr">
        <is>
          <t>Entity Public Float</t>
        </is>
      </c>
      <c r="B37" s="4" t="inlineStr">
        <is>
          <t xml:space="preserve"> </t>
        </is>
      </c>
      <c r="C37" s="4" t="inlineStr">
        <is>
          <t xml:space="preserve"> </t>
        </is>
      </c>
      <c r="D37" s="6" t="n">
        <v>432.3</v>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San Jose, California</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Documents Incorporated by Reference</t>
        </is>
      </c>
      <c r="B41" s="4" t="inlineStr">
        <is>
          <t>DOCUMENTS INCORPORATED BY REFERENCE Portions of the Proxy Statement for the Registrant’s 2025 Annual Meeting of Stockholders are incorporated by reference in Part III of this Form 10-K.</t>
        </is>
      </c>
      <c r="C41" s="4" t="inlineStr">
        <is>
          <t xml:space="preserve"> </t>
        </is>
      </c>
      <c r="D41" s="4" t="inlineStr">
        <is>
          <t xml:space="preserve"> </t>
        </is>
      </c>
    </row>
    <row r="42">
      <c r="A42" s="4" t="inlineStr">
        <is>
          <t>Auditor Opinion [Text Block]</t>
        </is>
      </c>
      <c r="B42" s="4" t="inlineStr">
        <is>
          <t>Opinions on the Financial Statements and Internal Control over Financial Reporting We have audited the accompanying consolidated balance sheets of NETGEAR, Inc. and its subsidiaries (the "Company") as of December 31, 2024 and 2023, and the related consolidated statements of operations, of comprehensive income (loss), of stockholders’ equity and of cash flows for each of the three years in the period ended December 31, 2024, including the related notes and financial statement schedule listed in the index appearing under Item 15(a)(2)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and strategy We implement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and confidential information that is proprietary, strategic or competitive in nature (“Information Systems and Data”). Our cybersecurity functions include representatives from information technology, engineering, information security, legal, impacted business units or products and other departments as applicable (together, the “Cybersecurity Team”) helps identify, assess and manage the Company’s cybersecurity threats and risks. The Cybersecurity Team is responsible for identifying, assessing and managing cybersecurity risks by monitoring and evaluating our threat environment using various methods including, for example manual and automated tools such as vulnerability scans, penetration tests and a public bug bounty program; subscribing to reports and services that identify cybersecurity threats; conducting risk assessments and internal and external audits; using external intelligence feeds; and conducting tabletop incident response exercises. Depending on the environment, we implement and maintain various technical, physical, and organizational measures, processes, standards and policies designed to manage and mitigate material risks from cybersecurity threats to our Information Systems and Data, including, for example: (1) having an information security incident response plan for incident detection and response; (2) maintaining a disaster recovery plan, business continuity program, vulnerability management process and vendor risk management process; (3) conducting periodic risk assessments and employee training on cybersecurity; (4) maintaining security controls intended to address certain recognized industry cyber frameworks; (5) encrypting and segregating data, having network security controls, access controls and physical security, monitoring systems, managing assets (tracking and disposal) and conducting penetration testing; and (6) maintaining cybersecurity insurance. Our assessment and management of material risks from cybersecurity threats are integrated into the Company’s overall risk management processes. For example, (1) cybersecurity risk is addressed as a component of the Company’s enterprise risk management program; (2) our Cybersecurity Team works with our management team in an effort to prioritize our risk management processes and mitigate cybersecurity threats that are more likely to lead to a material impact to our business; (3) our Cybersecurity Team and management team evaluates material risks from cybersecurity threats against our overall business objectives and reports to the cybersecurity committee chairperson of the board of directors who may then notify the cybersecurity committee and board of directors (as appropriate), to further evaluate our overall enterprise risk. We use third-party service providers to assist us from time to time in an effort to identify, assess, and manage material risks from cybersecurity threats. For example, these service providers include professional services firms, threat intelligence service providers, managed cybersecurity service providers, penetration testing firms and forensic investigators. We also have a public bug bounty program. We use third-party service providers to perform a variety of functions throughout our business, such as using application providers for core applications (including finance, HR, CRM, email services, collaboration tools etc.), hosting companies for our websites, contract manufacturing organizations, distributors and supply chain resources for software, hardware, manufacturing and distribution of our products. We have a vendor management process designed to manage cybersecurity risks associated with our use of these providers. This process includes risk assessments, security questionnaires, review of vendor security programs, review of available security assessments, reports, and audits. Depending on the nature of the services provided, the sensitivity of the Information Systems and Data at issue, and the type of provider, our vendor management process may involve different levels of assessment designed to help identify cybersecurity risks associated with a provider and impose contractual obligations related to cybersecurity on the provider. For a description of the risks from cybersecurity threats that may materially affect the Company and how they may do so, see our risk factors under Part 1. Item 1A. Risk Factors in this Annual Report on Form 10-K, including “ Product security vulnerabilities, system security risks, data protection breaches, cyber-attacks, improper use of artificial intelligence (“AI”) tools, and other threats and risks, could disrupt or otherwise compromise our products, services, internal operations or information technology systems, or those of third parties with whom we work. Actual or perceived non-compliance with our privacy and security obligations could lead to regulatory investigations or actions, litigation, fines and penalties, business operation disruption, reputational harm, loss of revenue or profits, loss of customers or sales, and other adverse business consequences .”. Governance Our board of directors addresses the Company’s cybersecurity risk management as part of its general oversight function. The board of directors’ cybersecurity committee is responsible for overseeing the Company’s cybersecurity risk management processes, including oversight and mitigation of risks from cybersecurity threats. Our cybersecurity risk assessment and management processes are implemented and maintained by certain Company management, including our Chief Information Officer, our VP of Corporate Cybersecurity and our Chief Technology Officer of Software, each of whom have over 20 years of industry expertise, including past roles at other public companies and as consultants. Our Chief Information Officer and Chief Technology Officer of Software are responsible for hiring appropriate personnel, helping to integrate cybersecurity risk considerations into the Company’s overall risk management strategy, and communicating key priorities to relevant personnel. Our Chief Information Officer and Chief Technology Officer of Software are responsible for approving budgets, helping prepare for cybersecurity incidents, approving cybersecurity processes, and reviewing security assessments and other security-related reports. Our information security incident response plan is designed to escalate certain cybersecurity incidents to members of management depending on the circumstances, including the incident response leadership team. The incident response leadership team works with the Company’s incident response team to help the Company mitigate and remediate cybersecurity incidents of which they are notified. In addition, the Company’s information security incident response plan includes reporting to the cybersecurity committee chairperson of the board of directors for certain cybersecurity incidents and, if appropriate, the cybersecurity committee and the board of directors. The cybersecurity committee receives periodic notices (written and verbal) from the Cybersecurity Team concerning the Company’s significant cybersecurity threats and risk and the processes the Company has implemented that are intended to address them. The cybersecurity committee also receives quarterly reports, summaries or presentations related to the Company's cybersecurity program as it relates to both our corporate systems and products. </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the Company’s overall risk management processes. For example, (1) cybersecurity risk is addressed as a component of the Company’s enterprise risk management program; (2) our Cybersecurity Team works with our management team in an effort to prioritize our risk management processes and mitigate cybersecurity threats that are more likely to lead to a material impact to our business; (3) our Cybersecurity Team and management team evaluates material risks from cybersecurity threats against our overall business objectives and reports to the cybersecurity committee chairperson of the board of directors who may then notify the cybersecurity committee and board of directors (as appropriate), to further evaluate our overall enterprise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 xml:space="preserve">For a description of the risks from cybersecurity threats that may materially affect the Company and how they may do so, see our risk factors under Part 1. Item 1A. Risk Factors in this Annual Report on Form 10-K, including “ Product security vulnerabilities, system security risks, data protection breaches, cyber-attacks, improper use of artificial intelligence (“AI”) tools, and other threats and risks, could disrupt or otherwise compromise our products, services, internal operations or information technology systems, or those of third parties with whom we work. Actual or perceived non-compliance with our privacy and security obligations could lead to regulatory investigations or actions, litigation, fines and penalties, business operation disruption, reputational harm, loss of revenue or profits, loss of customers or sales, and other adverse business consequences .”. </t>
        </is>
      </c>
    </row>
    <row r="11">
      <c r="A11" s="4" t="inlineStr">
        <is>
          <t>Cybersecurity Risk Board of Directors Oversight [Text Block]</t>
        </is>
      </c>
      <c r="B11" s="4" t="inlineStr">
        <is>
          <t>Governance Our board of directors addresses the Company’s cybersecurity risk management as part of its general oversight function. The board of directors’ cybersecurity committee is responsible for overseeing the Company’s cybersecurity risk management processes, including oversight and mitigation of risks from cybersecurity threats. Our cybersecurity risk assessment and management processes are implemented and maintained by certain Company management, including our Chief Information Officer, our VP of Corporate Cybersecurity and our Chief Technology Officer of Software, each of whom have over 20 years of industry expertise, including past roles at other public companies and as consultants. Our Chief Information Officer and Chief Technology Officer of Software are responsible for hiring appropriate personnel, helping to integrate cybersecurity risk considerations into the Company’s overall risk management strategy, and communicating key priorities to relevant personnel. Our Chief Information Officer and Chief Technology Officer of Software are responsible for approving budgets, helping prepare for cybersecurity incidents, approving cybersecurity processes, and reviewing security assessments and other security-related reports. Our information security incident response plan is designed to escalate certain cybersecurity incidents to members of management depending on the circumstances, including the incident response leadership team. The incident response leadership team works with the Company’s incident response team to help the Company mitigate and remediate cybersecurity incidents of which they are notified. In addition, the Company’s information security incident response plan includes reporting to the cybersecurity committee chairperson of the board of directors for certain cybersecurity incidents and, if appropriate, the cybersecurity committee and the board of directors. The cybersecurity committee receives periodic notices (written and verbal) from the Cybersecurity Team concerning the Company’s significant cybersecurity threats and risk and the processes the Company has implemented that are intended to address them. The cybersecurity committee also receives quarterly reports, summaries or presentations related to the Company's cybersecurity program as it relates to both our corporate systems and products.</t>
        </is>
      </c>
    </row>
    <row r="12">
      <c r="A12" s="4" t="inlineStr">
        <is>
          <t>Cybersecurity Risk Board Committee or Subcommittee Responsible for Oversight [Text Block]</t>
        </is>
      </c>
      <c r="B12" s="4" t="inlineStr">
        <is>
          <t>The board of directors’ cybersecurity committee is responsible for overseeing the Company’s cybersecurity risk management processes, including oversight and mitigation of risks from cybersecurity threats.</t>
        </is>
      </c>
    </row>
    <row r="13">
      <c r="A13" s="4" t="inlineStr">
        <is>
          <t>Cybersecurity Risk Process for Informing Board Committee or Subcommittee Responsible for Oversight [Text Block]</t>
        </is>
      </c>
      <c r="B13" s="4" t="inlineStr">
        <is>
          <t>The cybersecurity committee also receives quarterly reports, summaries or presentations related to the Company's cybersecurity program as it relates to both our corporate systems and products.</t>
        </is>
      </c>
    </row>
    <row r="14">
      <c r="A14" s="4" t="inlineStr">
        <is>
          <t>Cybersecurity Risk Role of Management [Text Block]</t>
        </is>
      </c>
      <c r="B14" s="4" t="inlineStr">
        <is>
          <t>Our Chief Information Officer and Chief Technology Officer of Software are responsible for hiring appropriate personnel, helping to integrate cybersecurity risk considerations into the Company’s overall risk management strategy, and communicating key priorities to relevant personnel. Our Chief Information Officer and Chief Technology Officer of Software are responsible for approving budgets, helping prepare for cybersecurity incidents, approving cybersecurity processes, and reviewing security assessments and other security-related repor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information security incident response plan is designed to escalate certain cybersecurity incidents to members of management depending on the circumstances, including the incident response leadership team. The incident response leadership team works with the Company’s incident response team to help the Company mitigate and remediate cybersecurity incidents of which they are notified.</t>
        </is>
      </c>
    </row>
    <row r="17">
      <c r="A17" s="4" t="inlineStr">
        <is>
          <t>Cybersecurity Risk Management Expertise of Management Responsible [Text Block]</t>
        </is>
      </c>
      <c r="B17" s="4" t="inlineStr">
        <is>
          <t>Our cybersecurity risk assessment and management processes are implemented and maintained by certain Company management, including our Chief Information Officer, our VP of Corporate Cybersecurity and our Chief Technology Officer of Software, each of whom have over 20 years of industry expertise, including past roles at other public companies and as consultants.</t>
        </is>
      </c>
    </row>
    <row r="18">
      <c r="A18" s="4" t="inlineStr">
        <is>
          <t>Cybersecurity Risk Process for Informing Management or Committees Responsible [Text Block]</t>
        </is>
      </c>
      <c r="B18" s="4" t="inlineStr">
        <is>
          <t>The incident response leadership team works with the Company’s incident response team to help the Company mitigate and remediate cybersecurity incidents of which they are notified.</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Note 1. The Company and Summary of Significant Accounting Policies The Company NETGEAR, Inc. (“NETGEAR” or the “Company”) was incorporated in Delaware in January 1996. The Company is a global leader in innovative and advanced networking technologies for businesses, homes, and service providers. The Company delivers a wide range of intelligent solutions designed to unleash the full potential of connectivity. Its highly differentiated connected solutions range from switching and wireless products to augment business networks and audio and video (“AV”) over Ethernet for Pro AV applications to the good, better, and best WiFi solutions, security and support services to protect and enhance business and home networks. Additionally, the Company continually invest in research and development to create new technologies and services and to capitalize on technological inflection points and trends, such as audio and video over Ethernet, multi-Gigabit internet service to homes, WiFi 7, eSIM and future technologies. Its product line helps to create and extend wired and wireless networks as well as devices that attach to the network, such as services that complement and enhance its product line offerings. These products are available in multiple configurations to address the changing needs of our customers in each geographic region. The Company sells networking products through multiple sales channels worldwide, including traditional retailers, online retailers, wholesale distributors, direct market resellers (“DMRs”), value-added resellers (“VARs”), broadband service providers and its direct online store at www.netgear.com . Basis of presentation The accompanying consolidated financial statements include the accounts of the Company and its wholly owned subsidiaries. All inter-company accounts and transactions have been eliminated in the consolidation of these subsidiaries. 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As of the date of issuance of these consolidated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solidated financial statements as soon as they become known. Significant Accounting Policies Cash and cash equivalents The Company considers all highly liquid investments with an original maturity or a remaining maturity at the time of purchase of three months or less to be cash equivalents. The Company deposits cash and cash equivalents with high credit quality financial institutions. Investments Short-term investments are partially comprised of marketable and convertible debt securities that consist of government and private company debts with an original maturity or a remaining maturity at the time of purchase, of greater than three months and no more than 12 months. These debt securities are classified as available-for-sale securities in accordance with the provisions of the authoritative guidance for investments and are carried at fair value with unrealized gains and losses reported as a separate component of stockholders’ equity. Credit losses on available-for-sale debt securities with unrealized losses are recognized as allowances for credit losses limited to the amount by which fair value is below amortized cost. Short-term investments also include marketable securities related to deferred compensation under the Company’s Deferred Compensation Plan. Mutual funds are the only investments allowed in the Company’s Deferred Compensation Plan and the investments are held in a grantor trust formed by the Company. The Company has classified these investments as trading securities as the grantor trust actively manages the asset allocation to match the participants’ notional fund allocations. These securities are recorded at fair market value with unrealized gains and losses included in Other income, net in the consolidated statements of operations. Long-term investments are comprised of equity investments without readily determinable fair values, investments in convertible debt securities and investments in limited partnership funds, and are included in Other non-current assets on the consolidated balance sheets. Equity investments without readily determinable fair values are accounted for at cost, less impairment and adjusted for subsequent observable price changes obtained from orderly transactions for identical or similar investments issued by the same investee. Such changes in the basis of the equity investment are recognized in Other income, net in the consolidated statements of operations. The Company does not have a controlling interest or the ability to exercise significant influence over these investees and these investments do not have readily determinable fair values. Investments in convertible debt securities are carried at fair value with unrealized gains and losses reported as a separate component of stockholders’ equity. Investments in limited partnership funds amounted to $ 2.3 million as of December 31, 2024 and 2023, which are measured at fair value using the net asset value practical expedient. Changes in the fair value of these investments are recognized in Other income, net in the consolidated statements of operations. Certain risks and uncertainties The Company’s products are concentrated in the networking and smart connected industries, which are characterized by rapid technological advances, changes in customer requirements and evolving regulatory requirements and industry standards. The success of the Company depends on management’s ability to anticipate and/or to respond quickly and adequately to such changes. Any significant delays in the development or introduction of products could have a material adverse effect on the Company’s business and operating results. The Company relies on a limited number of third parties to manufacture all of its products. If any of the Company’s third-party manufacturers cannot or will not manufacture its products in required volumes, on a cost-effective basis, in a timely manner, or at all, the Company will have to secure additional manufacturing capacity. Any interruption or delay in manufacturing could have a material adverse effect on the Company’s business and operating results. Derivative financial instruments The Company uses foreign currency forward contracts that generally mature within six months of inception to manage the exposures to foreign exchange risk related to expected future cash flows on certain forecasted revenue, cost of revenue, operating expenses, and on certain existing assets and liabilities. Under its foreign currency risk management strategy, the Company utilizes derivative instruments to reduce the impact of currency exchange rate movements on the Company’s operating results by offsetting gains and losses on the forward contracts with increases or decreases in foreign currency transactions. The Company does not use derivative financial instruments for speculative purposes. The Company accounts for its derivative instruments as either assets or liabilities and records them at fair value. The Company has entered into master netting arrangements which allow net settlements under certain conditions. Although netting is permitted, it is currently the Company’s policy and practice to record all derivative assets and liabilities on a gross basis on the consolidated balance sheets. Derivatives that are not designated as hedges under the authoritative guidance for derivatives are adjusted to fair value through earnings. For derivative instruments that hedge the exposure to variability in expected future cash flows and are designated as cash flow hedges, the gains or losses on the derivative instrument are reported as a component of accumulated other comprehensive income in stockholders’ equity and reclassified into the same line item in the statement of operations as the hedged transaction, and in the same period that the hedged transaction effects earnings. To receive hedge accounting treatment, cash flow hedges must be highly effective in offsetting changes to expected future cash flows on hedged transactions. Concentration of credit risk Financial instruments that potentially subject the Company to a concentration of credit risk consist of cash and cash equivalents, short-term investments and accounts receivable. The Company believes that there is minimal credit risk associated with the investment of its cash and cash equivalents and short-term investments, due to the restrictions placed on the type of investment that can be entered into under the Company’s investment policy. The Company’s short-term investments consist of investment-grade securities, and the Company’s cash and investments are held and managed by recognized financial institutions. The Company’s customers are primarily distributors as well as retailers and broadband service providers who sell or distribute the products to a large group of end-users. The Company maintains an allowance for doubtful accounts for estimated losses resulting from the inability of the Company’s customers to make required payments. The Company regularly performs credit evaluations of the Company’s customers’ financial condition and considers factors such as historical experience, credit quality, age of the accounts receivable balances, geographic or country-specific risks and current economic conditions that may affect customers’ ability to pay. The Company does not require collateral from its customers. As of December 31, 2024, Best Buy, Inc. and affiliates and Amazon and affiliates each accounted for approximately 19 % of the Company’s total accounts receivable. As of December 31, 2023, Best Buy, Inc. and affiliates and Amazon and affiliates accounted for approximately 21 % and 11 % of the Company’s total accounts receivable, respectively. N o other customers accounted for 10 % or greater of the Company’s total accounts receivable. The Company is exposed to credit loss in the event of nonperformance by counterparties to the foreign currency forward contracts used to mitigate the effect of foreign currency exchange rate changes. The Company believes the counterparties for its outstanding contracts are large, financially sound institutions and thus, the Company does not anticipate nonperformance by these counterparties. In the event of turbulence or the onset of a financial crisis in financial markets, the failure of counterparties cannot be ruled out. Fair value measurements The carrying amounts of the Company’s financial instruments, including cash equivalents, short-term investments, accounts receivable, and accounts payable approximate their fair values due to their short maturities. Foreign currency forward contracts are recorded at fair value based on observable market data. Refer to Note 12, Fair Value Measurements, in Notes to Consolidated Financial Statements for disclosures regarding fair value measurements in accordance with the authoritative guidance for fair value measurements and disclosures. Allowance for doubtful accounts The Company maintains an allowance for doubtful accounts for estimated credit losses resulting from the inability of its customers to make required payments and reviews it quarterly . The Company determines expected credit losses by performing credit evaluations of its customers’ financial condition, establishing specific reserves for customers in an adverse financial condition and adjusting for its expectations of changes in conditions that may impact the collectability of outstanding receivables . The Company considers factors such as historical experience, credit quality, age of the accounts receivable balances, and geographic or country-specific risks. If the financial condition of the Company’s customers should deteriorate or if actual defaults are higher than the Company’s historical experience, additional allowances may be required, which could have an adverse impact on operating expenses. Inventories Inventories consist primarily of finished goods which are valued at the lower of cost and net realizable value, with cost being determined using the first-in, first-out method. On a quarterly basis, the Company assesses the value of the inventory and writes down its value for estimated excess and obsolete inventory based upon assumptions about the future demand by reviewing inventory quantities on hand and on order under non-cancelable purchase commitments in comparison to the Company’s estimated forecast of product demand to determine what inventory, if any, is not saleable at or above cost. The Company’s analysis is primarily based on the demand forecast which takes into account market conditions, product development plans, product life expectancy and other factors. At the point of loss recognition, a new, lower cost basis for that inventory is established, and subsequent changes in facts and circumstances do not result in the restoration or increase of the newly established cost basis. Property and equipment, net Property and equipment are stated at historical cost, less accumulated depreciation. Depreciation is computed using the straight-line method over the estimated useful lives of the assets as follows:
Computer equipment 2 years
Furniture and fixtures 5 years
Software 2 - 5 years
Machinery and equipment 2 - 3 years
Leasehold improvements Shorter of the lease term or 5 years Recoverability of assets to be held and used is measured by comparing the carrying amount of an asset to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The carrying value of the asset is reviewed on a regular basis for the existence of facts, both internal and external, that may suggest impairment. Leases The Company determines if an arrangement is a lease or contains a lease at inception. Operating leases are included in operating lease right-of-use (“ROU”) assets, other accrued liabilities, and operating lease liabilities on the consolidated balance sheets. Leases with an initial term of 12 months or less are not recorded on the consolidated balance sheets. The Company has lease agreements with lease and non-lease components, which are generally accounted for separately. For certain office leases, the Company accounts for the lease and non-lease components as a single lease component to the extent that the timing and pattern of transfer are similar for the lease and non-lease components and the lease component qualifies as an operating lease. Lease expense is recognized on a straight-line basis over the lease term.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Generally, the implicit rate of interest in arrangements is not readily determinable and the Company utilizes its incremental borrowing rate in determining the present value of lease payments. The Company’s incremental borrowing rate is a hypothetical rate based on a benchmark interest rate adjusted for its specific credit risk. The operating lease ROU asset includes any lease payments made and excludes lease incentives. Goodwill Goodwill represents the purchase price over estimated fair value of net assets of businesses acquired in a business combination. Goodwill acquired in a business combination is not amortized, but instead tested for impairment at least annually on the first day of the fourth quarter. Should certain events or indicators of impairment occur between annual impairment tests, the Company performs the impairment test as those events or indicators occur. Examples of such events or circumstances include the following: a significant decline in the Company’s expected future cash flows; a sustained, significant decline in the Company’s stock price and market capitalization; a significant adverse change in the business climate; and slower growth rates. Goodwill is tested for impairment at the reporting unit level by first performing a qualitative assessment to determine whether it is more likely than not (that is, a likelihood of more than 50%) that the fair value of the reporting unit is less than its carrying value. The qualitative assessment considers the following factors: macroeconomic conditions, industry and market considerations, cost factors, overall company financial performance, events affecting the reporting units, and changes in the Company’s share price.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operations. Intangibles, net Purchased intangibles with finite lives are amortized using the straight-line method over the estimated economic lives of the assets, which range from three to ten years. Finite-lived intangibl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Revenue Recognition Revenue from contracts with customers is recognized when control of the promised goods or services is transferred to the customers at the amount that reflects the consideration that the Company expects to be entitled to in exchange for those goods or services. The Company derives its revenue primarily from product sales, consisting of sales of NETGEAR for Business and Connected Home hardware products to its customers - retailers, distributors and service providers. Revenue is recognized at a point in time when control of the goods is transferred to the customer, generally occurring upon shipment or delivery dependent upon the terms of the underlying contract or once the risk of loss has been transferred to the customer. The Company evaluates its customers’ ability to pay based on various factors like historical payment experience, financial metrics and customer credit scores. Payment is collected within a short period of time from the date control over the product is transferred to the customer or after commencement of services. Revenue for services relates primarily to sales of subscriptions of the Company’s value-added services, including security and privacy, parental controls and remote network management as well as advanced technical support and extended warranty. Service revenue is generally recognized over time ratably over the contract term beginning when the customer is expected to activate their account. Service contracts are generally for 30 days or 12 months in length, billed either monthly or annually and generally in advance. The technical support services consist of telephone and internet access to technical support personnel and extended warranty. All such service or support sales are typically recognized using an input measure of progress by looking at the time elapsed and based on the customer receiving the benefit throughout the contract period. To date, services revenue has not represented a significant percentage of our total revenue. Revenue from all sale types is recognized at the transaction price and is calculated as selling price net of variable consideration which may include estimates for future returns, sales incentives and price protection. We record estimated variable consideration related to these items as a reduction to revenue at the time of revenue recognition. An allowance for future sales returns is established based on historical trends in product return rates. The Company uses the expected value method to arrive at the amount of variable consideration which is based on management’s analysis of historical and anticipated returns information, sell through and channel inventory levels, current economic trends, and changes in customer demand. The Company’s standard obligation to its direct customers generally provides for a full refund in the event that such product is not merchantable or is found to be damaged or defective. Certain distributors and retailers generally have the right to return product for stock rotation purposes as well. At the time the Company records the reduction to revenue, the Company includes within cost of revenue a write-down to reduce the carrying value of such products to net realizable value. In addition to channel returns, sales incentive programs offer certain reimbursement rights to qualified distributors and retailers for marketing expenditures. Distinct goods or service received in exchange for payment from a customer are accrued within operating expenses or cost of revenue as appropriate, otherwise expenditures are recorded as a reduction of revenue. The Company provides price protections in limited cases, with variable consideration assessed based on customary business practice such as anticipated price decreases, historical pricing information and customer claims processing. For products sold with third-party services where the Company obtains control of the products and/or service before transferring it to the customer, the Company recognizes revenue based on the gross amount billed to customers. The Company recognizes revenue on a net basis when the Company is acting as an agent between the customer and the vendor. The Company considers several factors in determining when it obtains control, such as determining the responsible party for fulfillment of the services, whether the Company has inventory risk before the service is transferred or if it has discretion to establish pricing for the third-party services. Contracts with Multiple Performance Obligations Some of the Company’s contracts with customers contain multiple promised goods or services. Such contracts may include hardware products with embedded software and other various software subscription services and support. For these contracts, the Company evaluates whether each deliverable is a distinct promise and if so, accounts for the promises separately as individual performance obligations. If a promised good or service is not distinct in accordance with the revenue guidance, the Company combines that good or service with the other promised goods or services in the arrangement and accounts for it as a distinct good. The embedded software on most of the hardware products is not considered distinct and therefore the combined hardware and incidental software are treated as one performance obligation and recognized at the point in time when control of product transfers to the customer. Services included with certain hardware products are considered distinct, as a customer can benefit from the product without these services and, therefore, the hardware and service are treated as separate performance obligations. Revenue is allocated among the performance obligations based on their relative standalone selling prices. Standalone selling prices are generally determined based on the prices charged to customers or using an adjusted market assessment. The estimated standalone selling price is directly observable from those sales based on a range of prices and may include using information such as prices charged for similar offerings, estimated costs to provide the performance obligation and other observable inputs. Revenues allocated to the hardware and bundled subscription are recognized when control has transferred to the customer, which generally occurs when the product is shipped. Revenue allocated to product-related bundled services are deferred and recognized on a straight-line basis over the estimated period they are expected to be provided. Deferred Revenue Deferred revenue consists of service and support fees due in advance of satisfying performance. The majority of the Company’s deferred revenue balance consists of the unrecognized portion of service revenue from its value-added services, including cyber security, parental controls and remote network management services as well as advanced technical support and extended warranty, which is recognized as revenue ratably over the contractual service period. Performance obligations expected to be fulfilled within one year are classified as current liabilities and the remaining are recorded as noncurrent liabilities. Warranties Hardware products regularly include warranties to the end customers that consist of bug fixes, minor updates such that the product continues to function according to published specs in a dynamic environment, and phone support. These standard warranties are assurance type warranties and do not offer any services beyond the assurance that the product will continue working as specified. Therefore, warranties are not considered separate performance obligations in the arrangement. Instead, the expected cost of product warranty is accrued as expense at the time we recognize revenue in accordance with authoritative guidance. Extended warranties are sold separately and include additional support services. The transaction price for extended warranties is accounted for as service revenue and recognized over the life of the contract. Shipping and Handling Shipping and handling fees billed to customers are included in Net revenue. Shipping and handling costs associated with inbound freight are included in Cost of revenue. In cases where the Company gives a freight allowance to the customer for their own inbound freight costs, such costs are appropriately recorded as a reduction in Net revenue. Shipping and handling costs associated with outbound freight are included in Sales and marketing expenses. The Company has elected to account for shipping and handling activities related to contracts with customers as costs to fulfill the promise to transfer the associated products. Shipping and handling costs associated with outbound fre ight totaled $ 9.5 million, $ 8.8 million and $ 16.9 million in the years ended December 31, 2024, 2023 and 2022, respectively. Research and development Costs incurred in the research and development of new products are charged to expense as incurred. Advertising costs Advertising costs are expensed as incurred. Total advertising and promotional expenses were $ 23.3 million, $ 28.9 million, and $ 27.0 million in the years ended December 31, 2024, 2023 and 2022, respectively. Income taxes The Company accounts for income taxes under an asset and liability approach. Under this method, income tax expense is recognized for the amount of taxes payable or refundable for the current year. In addition, deferred tax assets and liabilities are recognized for the expected future tax consequences of temporary differences resulting from different treatment for tax versus accounting for certain items, such as accruals and allowances not currently deductible for tax purposes. These differences result in deferred tax assets and liabilities, which are included within the consolidated balance sheets. The Company must then assess the likelihood that the Company’s deferred tax assets will be recovered from future taxable income and to the extent the Company believes that recovery is not more likely than not, the Company must establish a valuation allowance. The Company’s assessment considers the recognition of deferred tax assets on a jurisdictional basis. Accordingly, in assessing its future taxable income on a jurisdictional basis, the Company considers the effect of its transfer pricing policies on that income. The Tax Act introduced a new tax on Global Intangible Low-Taxed Income (“GILTI”) effective as of January 1, 2018. The Company’s policy is to treat GILTI as a period cost if and when incurred. In the ordinary course of business there is inherent uncertainty in assessing the Company’s income tax positions. The Company assesses its tax positions and records benefits for all years subject to examination based on management’s evaluation of the facts, circumstances and information available at the reporting date. For those tax positions where it is more likely than not that a tax benefit will be sustained, the Company records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rded in the financial statements. Where applicable, associated interest and penalties have also been recognized as a component of income tax expense. Net income (loss) per share Basic net income (loss) per share is computed by dividing the net income (loss) for the period by the weighted average number of common shares outstanding during the period. Diluted net income per share is computed by dividing the net income for the period by the weighted average number of shares of common stock and potentially dilutive common stock outstanding during the period. Potentially dilutive common shares include common shares issuable upon exercise of stock options, vesting of restricted stock awards and performance shares, and issuances of shares under the Employee Stock Purchase Plan, which are reflected in diluted net income per share by application of the treasury stock method. Potentially dilutive common shares are excluded from the computation of diluted net income per share when their effect is anti-dilutive. Stock-based compensation The Company measures stock-based compensation at the grant date based on the fair value of the award. The fair value of stock options and the shares offered under the Employee Stock Purchase Plan (“ESPP”) is estimated using the Black-Scholes option pricing model. Estimated compensation cost relating to restricted stock units (“RSUs”) and performance shares is based on the closing fair market value of the Company’s common stock on the date of grant. The compensation expense for equity awards is recognized over the vesting period of the award under a straight-line vesting method. Forfeitures are accounted for as they occur. In addition, for performance shares, the Company evaluates the probability of achieving the performance conditions at the end of each reporting period and records the related stock-based compensation expense based on performance to date over the service period. All excess tax benefits and tax deficiencies arising from stock awards vesting or settlement are recorded as income tax expense or benefit rather than in equity. Refer to Note 10, Employee Benefit Plans, in Notes to Consolidated Financial Statements for a further discussion on stock-based compensation. Comprehensive income (loss) Comprehensive income (loss) consists of net income (loss) and other gains and losses affecting stockholder’s equity that the Company excluded from net income (loss), including gains and losses related to fair value of short-term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Note 2. Revenue Recognition Revenue from contracts with customers is recognized when control of the promised goods or services is transferred to the customers, in an amount that reflects the consideration the Company expects to be entitled to in exchange for those goods or services. Transaction Price Allocated to the Remaining Performance Obligations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for which customer purchase orders have been accepted, that are scheduled or in the process of being scheduled for shipment, and that are not yet invoiced. The following table includes estimated revenue expected to be recognized in the future related to performance obligations that were unsatisfied or partially unsatisfied as of December 31, 2024:
(In thousands) Less than 1 year 1 to 2 years Beyond 2 years Total
Performance obligations $ 53,939 $ 3,023 $ 2,128 $ 59,090 Contract Costs Costs to fulfill a contract are capitalized when they relate directly to an existing contract or specific anticipated contract, generate or enhance resources that will be used to fulfill performance obligations and are recoverable. These costs include direct cost incurred at inception of a contract which enables the fulfillment of the performance obligation and totaled $ 6.3 million and $ 6.0 million as of December 31, 2024 and 2023, respectively. There was no impairment of capitalized contract costs during the years ended December 31, 2024, 2023 and 2022. Applying the practical expedient, the Company recognizes the incremental costs of obtaining contracts as an expense when incurred if the amortization period of the assets that otherwise would have been recognized is one year or less. These costs are included in Sales and marketing and General and administrative expenses. If the incremental direct costs of obtaining a contract, which consist of sales commissions, relate to a service recognized over a period longer than one year, costs are deferred and amortized in line with the related services over the period of benefit. Deferred commissions are classified as non-current based on the original amortization period of over one year. As of December 31, 2024 and 2023, deferred commissions were not significant. Contract Balances The Company records accounts receivable when it has an unconditional right to consideration. Contract liabilities are recorded when cash payments are received or due in advance of performance, where the Company has unsatisfied performance obligations. Contract liabilities are mainly classified as Deferred revenue on the consolidated balance sheets. Payment terms vary by customer. The time between invoicing and when payment is due is not significant. For certain products or services and customer types, payment is required before the products or services are delivered to the customer. The following table reflects the contract balances:
(In thousands) Balance Sheet Location December 31, 2024 December 31, 2023
Accounts receivable, net Accounts receivable, net $ 156,210 $ 185,059
Contract liabilities – current Deferred revenue $ 30,261 $ 27,091
Contract liabilities – non-current Other non-current liabilities $ 5,101 $ 4,903 The difference in the balances of the Company’s contract assets and liabilities as of December 31, 2024 and 2023 primarily results from the timing difference between the Company’s performance and the customer’s payment. During the years ended December 31, 2024, 2023 and 2022, $ 51.1 million, $ 48.4 million and $ 38.5 million, respectively, of revenue were deferred due to unsatisfied performance obligations for service contracts and undelivered product commitme nts, $ 47.7 million, $ 41.4 million and $ 33.1 million, respectively, of revenue were recognized for the satisfaction of performance obligations, and $ 27.4 million, $ 21.5 million and $ 16.9 million, respectively, of this recognized revenue were included in the contract liability balan ce at the beginning of the period, respectively. There were no significant changes in estimates during the periods that would affect the contract balances. Disaggregation of Revenue In the following table, net revenue is disaggregated by geographic region and sales channel. The Company conducts business across three geographic regions: Americas; Europe, Middle East, and Africa (“EMEA”); and Asia Pacific (“APAC”). The table also includes reconciliations of the disaggregated revenue by reportable segment. Through 2024, t he Company operated and reported in two segments: NETGEAR for Business , and Connected Home. Sales and usage-based taxes are excluded from net revenue.
Year Ended December 31,
2024 2023 2022
(In thousands) NETGEAR Connected Total NETGEAR Connected Total NETGEAR Connected Total
Geographic regions (1) :
Americas $ 144,336 $ 311,704 $ 456,040 $ 146,045 $ 358,304 $ 504,349 $ 173,599 $ 443,612 $ 617,211
EMEA 88,782 38,478 127,260 102,839 46,083 148,922 129,626 49,732 179,358
APAC 54,694 35,765 90,459 45,091 42,478 87,569 70,424 65,479 135,903
Total $ 287,812 $ 385,947 $ 673,759 $ 293,975 $ 446,865 $ 740,840 $ 373,649 $ 558,823 $ 932,472
Sales channels:
Service provider $ 977 $ 90,035 $ 91,012 $ 579 $ 98,659 $ 99,238 $ 4,234 $ 148,331 $ 152,565
Non-service provider 286,835 295,912 582,747 293,396 348,206 641,602 369,415 410,492 779,907
Total $ 287,812 $ 385,947 $ 673,759 $ 293,975 $ 446,865 $ 740,840 $ 373,649 $ 558,823 $ 932,4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Note 3. Balance Sheet Components Available-for-sale investments Amortized cost and estimated fair market value of investments classified as available-for-sale, excluding cash equivalents, as of December 31 , 2024, and December 31, 2023, were as follows:
December 31, 2024
(In thousands) Amortized Cost Unrealized Unrealized Estimated
U.S. treasury securities $ 119,199 $ 171 $ — $ 119,370
Total $ 119,199 $ 171 $ — $ 119,370
December 31, 2023
(In thousands) Amortized Cost Unrealized Unrealized Estimated
U.S. treasury securities $ 98,326 $ 128 $ — $ 98,454
Convertible debt 173 — — 173
Total $ 98,499 $ 128 $ — $ 98,627 The contractual maturities on the U.S. treasury securities as of December 31, 2024, are all due within one year. Accrued interest receivable as of December 3 1, 2024, was $ 0.8 million and was recorded within Prepai d expenses and other current assets on the consolidated balance sheets. The Company had no investment classified as available-for-sale in a continuous unrealized loss position for which an allowance for credit losses was not recorded as of December 31, 2024. In the years ended December 31, 2024, 2023 and 2022 , no unrealized losses on available-for-sale securities were recognized in income. The Company does not intend to sell, and it is unlikely that it will be required to sell the investments in an unrealized loss position prior to their anticipated recovery. The investments are high quality U.S. treasury securities and the decline in fair value is largely due to changes in interest rates and other market conditions with the fair value expected to recover as they reach maturity. There were no other-than-temporary impairments for these securities during the years ended December 31 , 2024, 2023 and 2022. Refer to Note 12, Fair Value Measurements, for detailed disclosures regarding fair value measurements. Inventories
(In thousands) December 31, 2024 December 31, 2023
Raw materials $ 13,439 $ 19,955
Finished goods 149,100 228,896
Total $ 162,539 $ 248,851 The Company records provisions for excess and obsolete inventory based on assumptions about future demand and the amounts incurred we re $ 6.1 million , $ 3.2 million and $ 3.7 million for the years ended December 31, 2024, 2023 and 2022, respectively. While management believes the estimates and assumptions underlying its current forecasts are reasonable, there is risk that additional charges may be necessary if current forecasts are greater than actual demand. Property and equipment, net
(In thousands) December 31, 2024 December 31, 2023
Machinery and equipment $ 54,355 $ 47,826
Furniture, fixtures, and leasehold improvements 20,028 18,205
Software 24,610 25,760
Computer equipment 5,384 5,458
Total property and equipment, gross 104,377 97,249
Accumulated depreciation ( 93,089 ) ( 88,976 )
Total $ 11,288 $ 8,273 Depreciation expense pertaining to prop erty and equipment was $ 6.5 million, $ 6.9 million and $ 9.5 million for the years ended December 31, 2024, 2023 and 2022, respectively. Intangibles, net
December 31, 2024 December 31, 2023
(In thousands) Gross Accumulated Accumulated Impairment Net Gross Accumulated Accumulated Impairment Net
Technology $ 59,799 $ ( 58,906 ) $ ( 893 ) $ — $ 59,799 $ ( 58,906 ) $ ( 893 ) $ —
Other 10,345 ( 10,167 ) ( 178 ) — 10,345 ( 10,167 ) ( 178 ) —
Total $ 70,144 $ ( 69,073 ) $ ( 1,071 ) $ — $ 70,144 $ ( 69,073 ) $ ( 1,071 ) $ — Amortization of purchased intangibles in the years ended December 31, 2023 and 2022 was $ 0.3 million and $ 0.5 million, respectively. An intangible asset impairment charge of $ 1.1 million was recognized for the Connected Home reporting unit in the year ended December 31, 2023, which reduced the intangibles, net to zero . No intangibles impairment was recorded in the years ended December 31, 2024 or 2022. Goodwill Each year on the first day of fourth fiscal quarter, the Company assesses its goodwill for potential impairment. This impairment testing is applied more frequently than once a year if the Company is aware of changed conditions or circumstances since the last impairment testing that might call into question whether the current balances are fairly recorded. The Company completed its annual impairment test of goodwill as of the first day of the fourth fiscal quarter of 2024, or September 30, 2024. The Company identified the reporting units for the purpose of goodwill impairment testing as NETGEAR for Business and Connected Home and performed a qualitative test on the NETGEAR for Business reporting unit. Based upon the results of the qualitative testing, the Company believed that it was more-likely-than-not that the fair value of the NETGEAR for Business reporting unit was greater than its carrying value and therefore performing the next step of impairment test for this reporting unit was unnecessary. No goodwill impairment was recognized for the NETGEAR for Business reporting unit in the years ended December 31, 2024, 2023 or 2022. An interim goodwill impairment test performed in the first fiscal quarter of 2022 resulted in an impairment charge of $ 44.4 million in respect to the Connected Home reporting unit, which reduced the goodwill of this reporting unit to zero . Accumulated goodwill impairment charges as of December 31, 2024 was $ 44.4 million for the Connected Home reporting unit and zero for the NETGEAR for Business reporting unit. Other non-current assets
(In thousands) December 31, 2024 December 31, 2023
Non-current deferred income taxes $ 2,332 $ 3,343
Long-term investments 8,381 8,367
Restricted cash 2,107 —
Other 3,767 5,616
Total $ 16,587 $ 17,326 Long-term investments The Company’s long-term investments are primarily comprised of equity investments without readily determinable fair values and investments in limited partnership funds. The carrying value of the equity investments without readily determinable fair va lues was $ 6.1 million as of December 31, 2024 and 2023 respectively. For such equity investments without readily determinable fair value still held at December 31, 2024, there were no cumulative downward adjustments for price changes or impairment, and the cumulative upward adjustments for price changes was $ 0.3 million. Investments in limited partnership funds amounted to $ 2.3 million as of December 31, 2024 and 2023, respectively. Other accrued liabilities
(In thousands) December 31, 2024 December 31, 2023
Current operating lease liabilities $ 10,837 $ 11,869
Sales and marketing 59,129 75,535
Warranty obligations 5,192 5,738
Sales returns (1) 31,711 34,824
Freight and duty 4,979 2,837
Other 36,230 37,281
Total $ 148,078 $ 168,084 _______________________ (1) Inventory expected to be received from future sales returns amounted to $ 15.1 million and $ 16.9 million as of December 31, 2024 and 2023, respectively. Provisions to write down expected returned inventory to net realizable value amounted to $ 9.0 million and $ 9.7 million as of December 31,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Note 4. Derivative Financial Instruments The Company’s subsidiaries have material future cash flows related to revenue and expenses denominated in currencies other than the U.S. dollar, the Company’s functional currency worldwide. The Company executes currency forward contracts that typically mature in less than 6 months to mitigate its curr ency risk, in currencies including Australian dollars, British pounds, euros, Canadian dollar and Japanese Yen. The Company does not enter into derivatives transactions for trading or speculative purposes. The Company’s foreign currency forward contracts do not contain any credit-risk-related contingent features. The Company enters into derivative contracts with high-quality financial institutions and limits the amount of credit exposure to any individual counter-party. The Company continuously evaluates the credit quality of its counter-party financial institutions and does not consider non-performance a material risk. The Company may choose not to hedge certain foreign exchange exposures for a variety of reasons, including, but not limited to, materiality, accounting considerations or the prohibitive economic cost of hedging particular exposures. There can be no assurance the hedges will offset more than a portion of the financial impact resulting from movements in foreign exchange rates. The Company’s accounting policies for these instruments are based on whether the instruments are designated as hedge or non-hedge instruments in accordance with the authoritative guidance for derivatives and hedging. The Company records all derivatives on the balance sheets at fair value. Cash flow hedge gains and losses are recorded in the other comprehensive income (loss) (“OCI”) until the hedged item is recognized in earnings. Derivatives that are not designated as hedging instruments are adjusted to fair value through earnings in Other income, net in the consolidated statements of operations. Cash flow hedges To help manage the exposure of operating margins to fluctuations in foreign currency exchange rates, the Company hedges a portion of its anticipated foreign currency reve nue, costs of revenue and certain operating expenses. These hedges are designated at the inception of the hedge relationship as cash flow hedges under the authoritative guidance for derivatives and hedging. Effectiveness of the hedge relationships are tested at least quarterly both prospectively and retrospectively using regression analysis to ensure that the hedge relationship has been effective and is likely to remain effective in the future. The Company typically executes ten forward contracts per quarter with maturities under six months and with an average USD notional amount of approximately $ 4.9 million that are designated as cash flow hedges. The Company expects to reclassify to earnings all of the amounts recorded in OCI associated with its cash flow hedges over the next twelve months . OCI associated with cash flow hedges of foreign currency revenue, cost of revenue and operating expenses are recognized in the same period and in the same line item in the statement of operations as hedged item. The Company did not recognize any material net gains or losses related to anticipated transactions that failed to occur during the years ended December 31, 2024, 2023 and 2022. Non-designated hedges The Company enters into non-designated hedges under the authoritative guidance for derivatives and hedging to manage the exposure of non-functional currency monetary assets and liabilities not already hedged by de-designated cash flow hedges. The non-designated hedges are generally expected to offset the changes in value of its net non-functional currency asset and liability position resulting from foreign exchange rate fluctuations. The Company adjusts its non-designated hedges monthly and typically executes about nine non-designated forwards per quarter with maturities less than three months and an average USD notional amount of approximately $ 2.9 million. Fair Value of Derivative Instruments The fair values of the Company’s derivative instruments and the line items on the consolidated balance sheets to which they were recorded were summarized as follows:
Balance Sheet Balance Sheet
(In thousands) Location December 31, December 31, Location December 31, December 31,
Derivatives not designated as hedging instruments Prepaid expenses and other current assets $ 979 $ 284 Other accrued liabilities $ 254 $ 1,672
Derivatives designated as hedging instruments Prepaid expenses and other current assets 74 7 Other accrued liabilities 19 19
Total $ 1,053 $ 291 $ 273 $ 1,691 Refer to Note 12, Fair Value Measurements, in Notes to Consolidated Financial Statements for detailed disclosures regarding fair value measurements. Refer to Note 9, Stockholders' Equity , for details on the accumulated other comprehensive income (loss) activity related to derivatives and refer to Note 11, Segment Information , for details on gain/(loss), net pertaining to derivatives not designated as hedging instruments that were recognized in Other income,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Note 5. Net Income (Loss) Per Share Basic net income (loss) per share is computed by dividing the net income for the period by the weighted average number of common shares outstanding during the period. Diluted net income per share is computed by dividing the net income for the period by the weighted average number of shares of common stock and potentially dilutive common stock outstanding during the period. Potentially dilutive common shares include common shares issuable upon exercise of stock options, vesting of restricted stock units and performance shares, and issuances of shares under the Employee Stock Purchase Plan (the “ESPP”), which are reflected in diluted net income per share by application of the treasury stock method. Potentially dilutive common shares are excluded from the computation of diluted net income per share when their effect is anti-dilutive. Net income (loss) per share consisted of the following:
Year Ended December 31,
(In thousands, except per share data) 2024 2023 2022
Numerator:
Net income (loss) $ 12,363 $ ( 104,767 ) $ ( 68,987 )
Denominator:
Weighted average common shares – basic 28,905 29,355 29,007
Potentially dilutive common share equivalent 778 — —
Weighted average common shares – dilutive 29,683 29,355 29,007
Basic net income (loss) per share $ 0.43 $ ( 3.57 ) $ ( 2.38 )
Diluted net income (loss) per share $ 0.42 $ ( 3.57 ) $ ( 2.38 )
Anti-dilutive employee stock-based awards, excluded 1,127 2,362 1,5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Net</t>
        </is>
      </c>
      <c r="B4" s="4" t="inlineStr">
        <is>
          <t xml:space="preserve">Note 6. Other Income, Net Other income, net consisted of the following:
Year Ended December 31,
(In thousands) 2024 2023 2022
Interest income $ 12,152 $ 6,842 $ 1,825
Foreign currency transaction gain (loss), net ( 3,434 ) ( 6 ) ( 2,335 )
Foreign currency contract gain (loss), net 3,292 267 2,692
Gain (loss) on investments, net ( 93 ) ( 8 ) ( 271 )
Gain on litigation settlement — 6,000 —
Other 755 1,044 ( 1,009 )
Total $ 12,672 $ 14,139 $ 9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7. Income Taxes Income before income taxes and the provision for income taxes consisted of the following:
Year Ended December 31,
2024 2023 2022
(In thousands)
United States $ 10,634 $ ( 33,944 ) $ ( 100,609 )
International 14,254 14,808 18,587
Total $ 24,888 $ ( 19,136 ) $ ( 82,022 )
Year Ended December 31,
(In thousands) 2024 2023 2022
Current:
U.S. Federal $ 7,641 $ 358 $ 3,477
State 1,868 599 1,329
Foreign 2,286 2,423 4,236
11,795 3,380 9,042
Deferred:
U.S. Federal — 65,880 ( 18,761 )
State — 15,629 ( 3,017 )
Foreign 730 742 ( 299 )
730 82,251 ( 22,077 )
Total $ 12,525 $ 85,631 $ ( 13,035 ) Net deferred tax assets consisted of the following:
Year Ended December 31,
(In thousands) 2024 2023
Deferred Tax Assets:
Accruals and allowances $ 18,573 $ 21,324
Net operating loss carryforwards 1,604 1,770
Stock-based compensation 1,416 2,312
Operating lease liability 5,146 7,315
Deferred revenue 1,889 2,085
Tax credit carryforwards 1,673 935
Acquired intangibles 14,814 18,664
Capitalized research and development 61,703 50,670
Depreciation and amortization 999 1,088
Other 4,161 4,392
Total deferred tax assets 111,978 110,555
Deferred Tax Liabilities:
Right of use asset ( 4,412 ) ( 6,179 )
Other ( 1,414 ) ( 1,205 )
Total deferred tax liabilities ( 5,826 ) ( 7,384 )
Valuation Allowance (1) ( 103,820 ) ( 99,828 )
Net deferred tax assets $ 2,332 $ 3,343 (1) Valuation allowance is presented gross. The valuation allowance net of the federal tax effect was $ 99.6 million and $ 95.7 million for the years ended December 31, 2024 and 2023, respectively. Management’s judgment is required in determining the Company’s provision for income taxes, its deferred tax assets and any valuation allowance recorded against its deferred tax assets. As of December 31, 2024, a valuation allowance of $ 103.8 million was placed against deferred tax assets. During the year ended December 31, 2023, a valuation allowance of $ 99.8 million was placed against all U.S. federal and state tax attributes since it was determined that recovery of the assets is not more likely than not. Accordingly, the valuation allowance increased $ 4.0 million during 2024. In management’s judgment it is more likely than not that foreign deferred tax assets will be realized in the future as of December 31, 2024, and as such no valuation allowance has been recorded against these deferred tax assets. The effective tax rate differed from the applicable U.S. statutory federal income tax rate as follows:
Year Ended December 31,
2024 2023 2022
Tax at federal statutory rate 21.0 % 21.0 % 21.0 %
State, net of federal benefit 6.0 % ( 3.1 )% 1.7 %
Impact of international operations ( 2.6 )% 8.3 % 2.7 %
Stock-based compensation 1.0 % ( 2.3 )% ( 2.7 )%
Tax credits ( 2.5 )% 5.8 % 1.7 %
Valuation allowance 26.7 % ( 474.3 )% ( 0.3 )%
Goodwill impairment — % — % ( 9.6 )%
Recognition of previously unrecognized tax benefits ( 0.8 )% ( 0.3 )% 1.8 %
Non-deductible license fees 1.5 % ( 1.7 )% ( 0.3 )%
Others 0.0 % ( 0.9 )% ( 0.1 )%
Provision for income taxes 50.3 % ( 447.5 )% 15.9 % As a result of changes in fair value of available-for-sale securities and foreign currency hedging, income tax (provision) benefits of $( 10,000 ), $( 122,000 ), and $ 147,000 were recorded in comprehensive income related to the years ended December 31, 2024, 2023, and 2022, respectively. As of December 31, 2024, the Company has approximately $ 0.2 million of acquired federal net operating loss carryforwards as well as $ 1.7 million of California tax credits carryforwards. All the losses are subject to annual usage limitations under Internal Revenue Code Section 382. The federal losses expire in different years beginning in fiscal year 2035 . The Company files income tax returns in the U.S. federal jurisdiction and various state, local, and foreign jurisdictions. With few exceptions, the Company is no longer subject to U.S. federal, state, or local income tax examinations for years prior to 2020. The Company is no longer subject to foreign income tax examinations before 2004. The Italian Tax Authority (ITA) has audited the Company’s 2004 through 2012 tax years . The Company was in litigation with the ITA with respect to these years and had appellate hearings on all years at the Italian Supreme Court in March 2024. The Company successfully defended its positions for the 2007 through 2012 tax years . The 2004 through 2006 years were remanded back to the lower courts for rehearing and hence, remain in litigation. The Company has limited audit activity in various other states and foreign jurisdictions. Due to the uncertain nature of ongoing tax audits, the Company has recorded its liability for uncertain tax positions as part of its long-term liability as payments cannot be anticipated over the next 12 months. The existing tax positions of the Company continue to generate an increase in the liability for uncertain tax positions. The liability for uncertain tax positions may be reduced for liabilities that are settled with taxing authorities or on which the statute of limitations could expire without assessment from tax authorities. The possible reduction in liabilities for uncertain tax positions resulting from the expiration of statutes of limitation in multiple jurisdictions in the next 12 months is approximately $ 1.3 million, excluding the interest, penalties and the effect of any related deferred tax assets or liabilities. A reconciliation of the beginning and ending amount of gross unrecognized tax benefits (“UTB”) is as follows:
(In thousands) Federal, State,
Balance as of December 31, 2021 $ 9,204
Additions based on tax positions related to the current year 805
Additions for tax positions of prior years 8
Settlements ( 1,355 )
Reductions due to lapse of applicable statutes ( 554 )
Adjustments due to foreign exchange rate movement ( 174 )
Balance as of December 31, 2022 7,934
Additions based on tax positions related to the current year 426
Additions for tax positions of prior years 533
Reductions due to lapse of applicable statutes ( 507 )
Adjustments due to foreign exchange rate movement 232
Balance as of December 31, 2023 8,618
Additions based on tax positions related to the current year 372
Additions for tax positions of prior years 10
Settlements ( 712 )
Reductions for tax positions of prior years ( 31 )
Reductions due to lapse of applicable statutes ( 799 )
Adjustments due to foreign exchange rate movement 72
Balance as of December 31, 2024 $ 7,530 The total amount of net UTB that, if recognized would affect the effective tax rate as of December 31, 2024 is $ 4.8 million. The ending net UTB results from adjusting the gross balance at December 31, 2024 for items such as U.S. federal and state deferred tax, interest, and deductible taxes. The net UTB is included as a component of non-current income taxes payable within the consolidated balance sheets. As of December 31, 2024 and 2023, accrued interest and penalties on a gross basis were $ 2.1 million and $ 2.6 million, respectively. Included in accrued interest are amounts related to tax positions for which the ultimate deductibility is highly certain but for which there is uncertainty about the timing of such deductibility. The Company has not provided deferred taxes on earnings of $ 9.0 million of undistributed earnings of foreign subsidiaries that are indefinitely reinvested outside of the U.S. The Company estimates that if these earnings were repatriated to the U.S., it would result in approximately $ 1.9 million in associated tax without consideration of foreign tax credits. Determination of foreign tax credit limitations depends on several factors which cannot be estim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8. Commitment s and Contingencies Purchase Obligations The Company has entered into various inventory-related purchase agreements with suppliers. Generally, under these agreements, 50 % of orders are cancelable by giving notice 46 to 60 days prior to the expected shipment date and 25 % of orders are cancelable by giving notice 31 to 45 days prior to the expected shipment date. As of December 31, 2024, the Company had approximately $ 57.4 million, as compared to $ 42.6 million as of December 31, 2023, in short-term non-cancelable purchase commitments with suppliers or where the suppliers had procured unique materials and components upon receipts of the Company’s purchase orders. Due to an elongation of the time from order placement to production that occurred several years ago, the Company issued purchase orders to supply chain partners beyond contractual termination periods. As of December 31, 2024, $ 213.7 million of purchase orders beyond contractual termination periods remained outstanding. Consequently, the Company may incur expenses for materials and components, such as chipsets purchased by the supplier to fulfill the purchase order if the purchase order is cancelled. Expenses incurred in respect of cancelled purchase orders have historically not been significant relative to the original order value. For those orders not governed by master purchase agreements, the commitments are governed by the commercial terms on the Company’s purchase orders subject to acknowledgment from its suppliers. The Company establishes a loss liability for all products it does not expect to sell or orders it anticipates canceling for which it has committed purchases from suppliers. Such loss liability is included in Other accrued liabilities on the Company’s consolidated balance sheets. Losses incurred in relation to purchase commitments, including unique materials and components, amounted to $ 4.6 million, $ 3.5 million and $ 5.5 million for the years ended December 31, 2024, 2023 and 2022, respectively. Non-Trade Commitments As of December 31, 2024, the Company’s non-cancellable purchase commitments pertaining to non-trade activities were as follows (in thousands):
2025 $ 1,914
2026 2,010
2027 2,111
2028 2,216
2029 3,031
Total $ 11,282 Warranty Obligations Changes in the Company’s warranty obligations, which is included in Other accrued liabilities on the consolidated balance sheets, were as follows:
Year Ended December 31,
(In thousands) 2024 2023 2022
Balance as of beginning of the period $ 5,738 $ 6,320 $ 6,861
Provision for warranty liability made 3,925 5,105 5,230
Settlements made ( 4,471 ) ( 5,687 ) ( 5,771 )
Balance as of the end of the period $ 5,192 $ 5,738 $ 6,320 Guarantees and Indemnifica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enables it to recover a portion of any future amounts paid. As a result of its insurance policy coverage, the Company believes the fair value of each indemnification agreement is minimal. Accordingly, the Company has no liabilities recorded for these agreements as of December 31, 2024. In its sales agreements, the Company typically agrees to indemnify its direct customers, distributors and resellers (the “Indemnified Parties”) for any expenses or liability resulting from claimed infringements by the Company’s products of patents, trademarks or copyrights of third parties that are asserted against the Indemnified Parties, subject to customary carve outs. The terms of these indemnification agreements are generally perpetual after execution of the agreement. The maximum amount of potential future indemnification is generally unlimited. From time to time, the Company receives requests for indemnity and may choose to assume the defense of such litigation asserted against the Indemnified Parties. The Company believes the estimated fair value of these agreements is minimal. Accordingly, the Company has no liabilities recorded for these agreements as of December 31, 2024. Leases As of December 31, 2024, the Company entered into an office lease that has not yet commenced with short-term and long-term future lease payments of $ 0.8 million and $ 42.1 million, respectively, that are not yet recorded on the Consolidated Balance Sheets. This lease will commence in 2025 with a non-cancelable lease term of 11 years . Litigation and Other Legal Matters The Company is involved in disputes, litigation, and other legal actions, including, but not limited to, the matters described below.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only if there is not a better estimate than any other amount within the range, as a component of legal expense within litigation reserves, net. The Company monitors developments in these legal matters that could affect the estimate the Company had previously accrued. In relation to such matters, the Company currently believes that there are no existing claims or proceedings that are likely to have a material adverse effect on its financial position within the next twelve months , or the outcome of these matters is currently not determinable.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have an adverse effect in future period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 Huawei v. NETGEAR Inc., NETGEAR Deutschland GmbH, and Exertis-Connect GmbH (at the Dusseldorf District Court, Germany) On or around March of 2022, Huawei filed two patent infringement lawsuits at the District Court of Dusseldorf, Germany, against NETGEAR Inc., NETGEAR Deutschland GmbH, and Exertis-Connect GmbH, a third-party webstore selling NETGEAR products in Germany. Huawei asserted one EU patent in each suit, EP 3 337 077 B1 (“EP 077”) in case no. 08/22 and EP 3 143 741 B1 (EP 741) in case no. 09/22. In its complaints, Huawei alleged that the Company’s WiFi 6 products infringed the two patents, which Huawei further claimed are standard-essential patents. On or around February 9, 2023, the Federal Patent Court issued preliminary opinions finding both asserted patents invalid. The Company attended an oral hearing for both infringement cases on March 21, 2023 before the Dusseldorf District Court and the Court dismissed case no. 09/22 for the EP 741 and stayed case no. 08/22 for EP 077. On or around May 10, 2022, the Company was served with two suits that Huawei filed before the Jinan Intermediate People’s Court of China asserting Patent Nos. ZL 201811536087.9 (case no. 407) and ZL 201810757332.2 (case no. 408) against the Company’s WiFi 6 products. On or around June 12, 2024, the Jinan Court found that the Company Wi-Fi 6 products infringe Huawei’s two asserted Chinese patents. The Company appealed both cases to the Chinese Supreme Court on June 21, 2024. On December 31, 2024, the Company entered into a license agreement with Sisvel International S.A., which includes a license to Huawei’s Wi-Fi 6 patent portfolio, resolving all outstanding related litigation between the Company and Huawei. All pending cases worldwide between Huawei and the Company have been dismissed. Huawei v. NETGEAR Inc., NETGEAR Deutschland GmbH, and NETGEAR International Limited (at the Unified Patent Court - UPC) On or around July 3, 2023, Huawei filed an infringement suit, asserting patent EP 3 611 989 (the ’989 Patent), against NETGEAR Inc., NETGEAR Deutschland GmbH, and NETGEAR International Limited at the Unified Patent Court (UPC) in Munich, Germany. On or around December 11, 2023, Huawei filed a second UPC suit, asserting EP 3 678 321 (EP 321), against the Company. The Company submitted its Statement of Defense on April 18, 2024. On December 31, 2024, the Company entered into a license agreement with Sisvel International S.A., which includes a license to Huawei’s Wi-Fi 6 patent portfolio, resolving all outstanding related litigation between the Company and Huawei. All pending cases worldwide between Huawei and the Company have been dismissed. Huawei v. NETGEAR Inc., NETGEAR Deutschland GmbH, and NETGEAR International Limited (at the Munich District Court, Germany) On May 17, 2024, Huawei filed a Complaint asserting EP 3 334 112 (EP 112) against the Company’s WiFi-6 products at the Munich District Court. The entities named in the suit are NETGEAR Inc, NETGEAR International, and NETGEAR Germany. The Parties attended an oral hearing on December 19, 2024. On July 10, 2024, Huawei filed a Complaint asserting EP 3 937 445 (EP 445) against the Company’s WiFi-6 products at the Munich District Court. The Company filed a Statement of Defense for NETGEAR Germany on July 10, 2024. On December 31, 2024, the Company entered into a license agreement with Sisvel International S.A., which includes a license to Huawei’s Wi-Fi 6 patent portfolio, resolving all outstanding related litigation between the Company and Huawei. All pending cases worldwide between Huawei and the Company have been dismissed. The Company, at this time, is not able to reasonably estimate any financial impact to the Company resulting from any ongoing litigation matters. The Company does not believe that it is reasonably possible that a material loss has been incurred for any of the matters disclosed above, and consequently has not established any material loss provisions. For the year ended December 31, 2024, the Company entered into a settlement agreement with TP-Link, resulting in the dismissal of all pending litigation between the parties. As part of the settlement, the Company received a payment from TP-Link, leading to a $ 92.7 million contra-expense in litigation reserves and a $ 10.9 million reduction in general and administrative expenses to offset related legal fees incurred to date. The Company included the amounts in the consolidated statemen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Note 9. Stockholders’ Equity Stock Repurchases From time to time, the Company’s Board of Directors has authorized programs under which the Company may repurchase shares of its common stock, depending on market conditions, in the open market or through privately negotiated transactions. Under the authorizations, the timing and actual number of shares subject to repurchase are at the discretion of management and are contingent on a number of factors, such as levels of cash generation from operations, cash requirements for acquisitions and the price of the Company’s common stock. On July 16, 2024, the Board of Directors authorized management to repurchase up to 3.0 million shares of the Company’s outstanding common stock, incremental to the remaining shares under the Company’s previous repurchase program. As of December 31, 2024, 3.4 million shares remained authorized for repurchase under the repurchase program. The Company repurchased and retired, reported based on trade date, approximately 2.1 million and 1.0 million shares of common stock, at a cost of approximately $ 33.6 million and $ 24.4 million during the year ended December 31, 2024 and 2022, respectively. As of December 31, 2024, common stock repurchases at a cost of approximately $ 0.5 million were pending settlement. The Company did no t repurchase any shares during the year ended December 31, 2023. Under the Inflation Reduction Act signed into law in 2022, the exercise tax on stock repurchases was approximately $ 0.2 million for the year ended December 31, 2024. The Company repurchased, reported based on trade date, approximat ely 226,000 , 198,000 and 202,000 shares of common stock at a cost of approximately $ 3.4 million, $ 2.8 million and $ 4.8 million, t o administratively facilitate the withholding and subsequent remittance of personal income and payroll taxes for individuals receiving RSUs during the years ended December 31, 2024, 2023 and 2022, respectively. These shares were retired upon repurchase. The Company’s policy related to repurchases of its common stock is to charge the excess of cost over par value to retained earnings. All repurchases were made in compliance with Rule 10b-18 under the Securities Exchange Act of 1934, as amended. Accumulated Other Comprehensive Income (Loss) The following table sets forth the changes in accumulated other comprehensive income (loss) (“AOCI”) by component:
(In thousands) Unrealized gains (losses) Unrealized Estimated tax benefit (provision) Total
Balance as of December 31, 2021 $ ( 2 ) $ 173 $ ( 22 ) $ 149
Other comprehensive income (loss) before reclassifications ( 320 ) ( 704 ) 188 ( 836 )
Less: Amount reclassified from accumulated other comprehensive income (loss) — ( 193 ) 41 ( 152 )
Net current period other comprehensive income (loss) ( 320 ) ( 511 ) 147 ( 684 )
Balance as of December 31, 2022 ( 322 ) ( 338 ) 125 ( 535 )
Other comprehensive income (loss) before reclassifications 448 2,337 ( 540 ) 2,245
Less: Amount reclassified from accumulated other comprehensive income (loss) — 1,992 ( 418 ) 1,574
Net current period other comprehensive income (loss) 448 345 ( 122 ) 671
Balance as of December 31, 2023 126 7 3 136
Other comprehensive income (loss) before reclassifications 43 ( 733 ) 159 ( 531 )
Less: Amount reclassified from accumulated other comprehensive income (loss) — ( 805 ) 169 ( 636 )
Net current period other comprehensive income (loss) 43 72 ( 10 ) 105
Balance as of December 31, 2024 $ 169 $ 79 $ ( 7 ) $ 241 The following table provides details about significant amounts reclassified out of each component of AOCI:
Year Ended December 31,
(In thousands) 2024 2023 2022
Amount Reclassified from AOCI
Gains (losses) on cash flow hedge:
Foreign currency forward contracts
Affected line item in the statement of operations
Net revenue $ ( 897 ) $ 2,337 $ ( 218 )
Cost of revenue — ( 4 ) 3
Research and development 13 ( 33 ) ( 14 )
Sales and marketing 58 ( 246 ) 40
General and administrative 21 ( 62 ) ( 4 )
Total before tax ( 805 ) 1,992 ( 193 )
Tax impact 169 ( 418 ) 41
Total, net of tax $ ( 636 ) $ 1,574 $ ( 1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86444</v>
      </c>
      <c r="C3" s="7" t="n">
        <v>176717</v>
      </c>
    </row>
    <row r="4">
      <c r="A4" s="4" t="inlineStr">
        <is>
          <t>Short-term investments</t>
        </is>
      </c>
      <c r="B4" s="5" t="n">
        <v>122246</v>
      </c>
      <c r="C4" s="5" t="n">
        <v>106931</v>
      </c>
    </row>
    <row r="5">
      <c r="A5" s="4" t="inlineStr">
        <is>
          <t>Accounts receivable, net of allowance for doubtful accounts of $507 and $338 as of December 31, 2024 and December 31, 2023, respectively</t>
        </is>
      </c>
      <c r="B5" s="5" t="n">
        <v>156210</v>
      </c>
      <c r="C5" s="5" t="n">
        <v>185059</v>
      </c>
    </row>
    <row r="6">
      <c r="A6" s="4" t="inlineStr">
        <is>
          <t>Inventories</t>
        </is>
      </c>
      <c r="B6" s="5" t="n">
        <v>162539</v>
      </c>
      <c r="C6" s="5" t="n">
        <v>248851</v>
      </c>
    </row>
    <row r="7">
      <c r="A7" s="4" t="inlineStr">
        <is>
          <t>Prepaid expenses and other current assets</t>
        </is>
      </c>
      <c r="B7" s="5" t="n">
        <v>30590</v>
      </c>
      <c r="C7" s="5" t="n">
        <v>30421</v>
      </c>
    </row>
    <row r="8">
      <c r="A8" s="4" t="inlineStr">
        <is>
          <t>Total current assets</t>
        </is>
      </c>
      <c r="B8" s="5" t="n">
        <v>758029</v>
      </c>
      <c r="C8" s="5" t="n">
        <v>747979</v>
      </c>
    </row>
    <row r="9">
      <c r="A9" s="4" t="inlineStr">
        <is>
          <t>Property and equipment, net</t>
        </is>
      </c>
      <c r="B9" s="5" t="n">
        <v>11288</v>
      </c>
      <c r="C9" s="5" t="n">
        <v>8273</v>
      </c>
    </row>
    <row r="10">
      <c r="A10" s="4" t="inlineStr">
        <is>
          <t>Operating lease right-of-use assets</t>
        </is>
      </c>
      <c r="B10" s="5" t="n">
        <v>28047</v>
      </c>
      <c r="C10" s="5" t="n">
        <v>37285</v>
      </c>
    </row>
    <row r="11">
      <c r="A11" s="4" t="inlineStr">
        <is>
          <t>Goodwill</t>
        </is>
      </c>
      <c r="B11" s="5" t="n">
        <v>36279</v>
      </c>
      <c r="C11" s="5" t="n">
        <v>36279</v>
      </c>
    </row>
    <row r="12">
      <c r="A12" s="4" t="inlineStr">
        <is>
          <t>Other non-current assets</t>
        </is>
      </c>
      <c r="B12" s="5" t="n">
        <v>16587</v>
      </c>
      <c r="C12" s="5" t="n">
        <v>17326</v>
      </c>
    </row>
    <row r="13">
      <c r="A13" s="4" t="inlineStr">
        <is>
          <t>Total assets</t>
        </is>
      </c>
      <c r="B13" s="5" t="n">
        <v>850230</v>
      </c>
      <c r="C13" s="5" t="n">
        <v>847142</v>
      </c>
    </row>
    <row r="14">
      <c r="A14" s="3" t="inlineStr">
        <is>
          <t>Current liabilities:</t>
        </is>
      </c>
      <c r="B14" s="4" t="inlineStr">
        <is>
          <t xml:space="preserve"> </t>
        </is>
      </c>
      <c r="C14" s="4" t="inlineStr">
        <is>
          <t xml:space="preserve"> </t>
        </is>
      </c>
    </row>
    <row r="15">
      <c r="A15" s="4" t="inlineStr">
        <is>
          <t>Accounts payable</t>
        </is>
      </c>
      <c r="B15" s="5" t="n">
        <v>58481</v>
      </c>
      <c r="C15" s="5" t="n">
        <v>46850</v>
      </c>
    </row>
    <row r="16">
      <c r="A16" s="4" t="inlineStr">
        <is>
          <t>Accrued employee compensation</t>
        </is>
      </c>
      <c r="B16" s="5" t="n">
        <v>23290</v>
      </c>
      <c r="C16" s="5" t="n">
        <v>21286</v>
      </c>
    </row>
    <row r="17">
      <c r="A17" s="4" t="inlineStr">
        <is>
          <t>Other accrued liabilities</t>
        </is>
      </c>
      <c r="B17" s="5" t="n">
        <v>148078</v>
      </c>
      <c r="C17" s="5" t="n">
        <v>168084</v>
      </c>
    </row>
    <row r="18">
      <c r="A18" s="4" t="inlineStr">
        <is>
          <t>Deferred revenue</t>
        </is>
      </c>
      <c r="B18" s="5" t="n">
        <v>30261</v>
      </c>
      <c r="C18" s="5" t="n">
        <v>27091</v>
      </c>
    </row>
    <row r="19">
      <c r="A19" s="4" t="inlineStr">
        <is>
          <t>Income taxes payable</t>
        </is>
      </c>
      <c r="B19" s="5" t="n">
        <v>9973</v>
      </c>
      <c r="C19" s="5" t="n">
        <v>1037</v>
      </c>
    </row>
    <row r="20">
      <c r="A20" s="4" t="inlineStr">
        <is>
          <t>Total current liabilities</t>
        </is>
      </c>
      <c r="B20" s="5" t="n">
        <v>270083</v>
      </c>
      <c r="C20" s="5" t="n">
        <v>264348</v>
      </c>
    </row>
    <row r="21">
      <c r="A21" s="4" t="inlineStr">
        <is>
          <t>Non-current income taxes payable</t>
        </is>
      </c>
      <c r="B21" s="5" t="n">
        <v>7583</v>
      </c>
      <c r="C21" s="5" t="n">
        <v>12695</v>
      </c>
    </row>
    <row r="22">
      <c r="A22" s="4" t="inlineStr">
        <is>
          <t>Non-current operating lease liabilities</t>
        </is>
      </c>
      <c r="B22" s="5" t="n">
        <v>19796</v>
      </c>
      <c r="C22" s="5" t="n">
        <v>29698</v>
      </c>
    </row>
    <row r="23">
      <c r="A23" s="4" t="inlineStr">
        <is>
          <t>Other non-current liabilities</t>
        </is>
      </c>
      <c r="B23" s="5" t="n">
        <v>11702</v>
      </c>
      <c r="C23" s="5" t="n">
        <v>4906</v>
      </c>
    </row>
    <row r="24">
      <c r="A24" s="4" t="inlineStr">
        <is>
          <t>Total liabilities</t>
        </is>
      </c>
      <c r="B24" s="5" t="n">
        <v>309164</v>
      </c>
      <c r="C24" s="5" t="n">
        <v>311647</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5,000,000 shares authorized; none issued or outstanding</t>
        </is>
      </c>
      <c r="B27" s="4" t="inlineStr">
        <is>
          <t xml:space="preserve"> </t>
        </is>
      </c>
      <c r="C27" s="4" t="inlineStr">
        <is>
          <t xml:space="preserve"> </t>
        </is>
      </c>
    </row>
    <row r="28">
      <c r="A28" s="4" t="inlineStr">
        <is>
          <t>Common stock: $0.001 par value; 200,000,000 shares authorized; shares issued and outstanding: 28,500,118 and 29,615,723 as of December 31, 2024 and 2023, respectively</t>
        </is>
      </c>
      <c r="B28" s="5" t="n">
        <v>29</v>
      </c>
      <c r="C28" s="5" t="n">
        <v>30</v>
      </c>
    </row>
    <row r="29">
      <c r="A29" s="4" t="inlineStr">
        <is>
          <t>Additional paid-in capital</t>
        </is>
      </c>
      <c r="B29" s="5" t="n">
        <v>997912</v>
      </c>
      <c r="C29" s="5" t="n">
        <v>967651</v>
      </c>
    </row>
    <row r="30">
      <c r="A30" s="4" t="inlineStr">
        <is>
          <t>Accumulated other comprehensive income</t>
        </is>
      </c>
      <c r="B30" s="5" t="n">
        <v>241</v>
      </c>
      <c r="C30" s="5" t="n">
        <v>136</v>
      </c>
    </row>
    <row r="31">
      <c r="A31" s="4" t="inlineStr">
        <is>
          <t>Accumulated deficit</t>
        </is>
      </c>
      <c r="B31" s="5" t="n">
        <v>-457116</v>
      </c>
      <c r="C31" s="5" t="n">
        <v>-432322</v>
      </c>
    </row>
    <row r="32">
      <c r="A32" s="4" t="inlineStr">
        <is>
          <t>Total stockholders’ equity</t>
        </is>
      </c>
      <c r="B32" s="5" t="n">
        <v>541066</v>
      </c>
      <c r="C32" s="5" t="n">
        <v>535495</v>
      </c>
    </row>
    <row r="33">
      <c r="A33" s="4" t="inlineStr">
        <is>
          <t>Total liabilities and stockholders’ equity</t>
        </is>
      </c>
      <c r="B33" s="7" t="n">
        <v>850230</v>
      </c>
      <c r="C33" s="7" t="n">
        <v>847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and Share-Based Payment Arrangement, Noncash Expense [Abstract]</t>
        </is>
      </c>
      <c r="B3" s="4" t="inlineStr">
        <is>
          <t xml:space="preserve"> </t>
        </is>
      </c>
    </row>
    <row r="4">
      <c r="A4" s="4" t="inlineStr">
        <is>
          <t>Employee Benefit Plans</t>
        </is>
      </c>
      <c r="B4" s="4" t="inlineStr">
        <is>
          <t>Note 10. Employee Benefit Plans 2006 Long Term Incentive Plan In April 2006, the Company adopted the 2006 Long Term Incentive Plan (the “2006 Plan”). The 2006 Plan provides for the granting of stock options, stock appreciation rights, restricted stock, restricted stock units (“RSU”) performance awards and other stock awards, to eligible directors, employees and consultants of the Company. The Company’s 2006 Plan expired on April 13, 2016 by its terms. No further equity awards can be granted under the 2006 Plan. Outstanding awards under the 2006 Stock Plan remain subject to the terms and conditions of the 2006 Plan. 2016 Equity Incentive Plan In April 2016, the Company’s Board of Directors adopted the 2016 Equity Incentive Plan (the “2016 Plan”) which was approved by the Company’s stockholders at the 2016 Annual Meeting of Stockholders on June 3, 2016. The 2016 Plan provides for the granting of stock options, stock appreciation rights, restricted stock, RSUs, performance shares and performance units to eligible directors, employees and consultants of the Company. The original maximum aggregate number of shares that could be issued under the 2016 Plan was 2.5 million shares, plus (i) any shares that were available for grant under the Company’s 2006 Plan as of immediately prior to the 2006 Plan’s expiration by its terms, which was 699,827 shares, plus (ii) any shares granted under the 2006 Plan that expire, are forfeited to or repurchased by the Company. In May 2018, the Company adopted amendments to the 2016 Plan which increased the number of shares of the Company’s common stock that may be issued under the 2016 Plan by an additional 1.7 million shares. In January 2019, the Company received the approval from its Compensation Committee to increase the number of shares that the Company may be issued under the 2016 Plan to a new total of 3.1 million shares, pursuant to the adjustment provisions of the 2016 Plan. In May 2020, the Company adopted amendments to the 2016 Plan which increased the number of shares of the Company’s common stock that may be issued under the 2016 Plan by an additional 2.0 million shares. In June 2023, the Company's stockholders approved amendments to the 2016 Plan which increased the number of shares of the Company’s common stock that may be issued under the 2016 Plan by an additional 2.0 million shares. As of December 3 1, 2024, approximately 2.3 million shares remained available for future grants under the 2016 Plan. Options granted generally vest over four years with the first tranche at the end of twelve months from the date of grant and the remaining shares vesting monthly over the remaining three years . Options granted generally expire in 10 years from the date of grant. RSUs granted generally vest in annual installments over four years or over three years with the first tranche at the end of twelve months from the vest start date and the remaining vesting quarterly over the remaining two years. RSUs do not have an expiration date. Performance shares granted generally vest at the end of a three-year period if performance conditions are met and do not have an expiration date. Any shares that are tendered by a participant of the 2016 Plan or retained by the Company as full or partial payment to the Company for the purchase of an award or to satisfy tax withholding obligations in connection with an award shall no longer again be made available for issuance under the 2016 Plan. 2024 Inducement Equity Incentive Plan In February 2024, the Company adopted the 2024 Inducement Equity Incentive Plan (the “2024 Inducement Plan”), which was approved by the Company’s Board of Directors on February 9, 2024. The 2024 Inducement Plan provides for the granting of stock options, stock appreciation rights, restricted stock, RSUs, performance shares and performance units to eligible individuals who are entering into employment with the Company. The original maximum aggregate number of shares that could be issued under the 2024 Inducement Plan was 2.0 million shares. As of December 31, 2024, appro ximately 0.2 million shares were reserved for future grants under the 2024 Inducement Plan. Employee Stock Purchase Plan The Company sponsors an Employee Stock Purchase Plan (the “ESPP”), pursuant to which eligible employees may contribute up to 10 % of compensation, subject to certain income limits, to purchase shares of the Company’s common stock. The terms of the plan include a look-back feature that enables employees to purchase stock semi-annually at a price equal to 85 % of the lesser of the fair market value at the beginning of the offeri ng period and the purchase date. The duration of each offering period is generally six-months. In April 2022, the Company approved an amendment to the plan to increase the number of shares of common stock authorized for sale under the plan by 1.0 million shares to a total of 3.0 million shares. For the years ended December 31, 2024, 2023, and 2022, the Company recognized ESPP compensation expense of $ 1.2 million, $ 1.1 million and $ 1.3 million, respectively. Approximately 312,000 shares of common stock were purchased at an average exercise price of $ 11.44 in the year ended December 31, 2024. As of December 31, 2024, approxima tely 0.5 million shares were reserved for future issuance under the ESPP. Option Activity Stock option activity was as follows:
(In thousands, except per share amounts) Number of Weighted Average Exercise Price Per Share Weighted Aggregate
Outstanding as of December 31, 2023 866 $ 30.70
Exercised ( 163 ) $ 24.57
Expired ( 228 ) $ 31.15
Outstanding as of December 31, 2024 475 $ 32.60 1.42 $ 367,881
As of December 31, 2024
Vested and expected to vest 475 $ 32.60 1.42 $ 367,881
Exercisable Options 475 $ 32.60 1.42 $ 367,881 The aggregate intrinsic values in the table above represent the total pre-tax intrinsic values (the difference between the Company’s closing stock price on the last trading day of 2024, or December 31, 2024, and the exercise price, multiplied by the number of shares underlying the in-the-money options) that would have been received by the option holders had all option holders exercised their options on December 31, 2024. This amount changes based on the fair market value of the Company’s stock. Total intrinsic value of options exercised for the years ended December 31, 2024 and 2022 was $ 0.4 millio n and $ 0.2 million, respectively. There were no options exercised for the year ended December 31, 2023. The total fair value of options vested during the years ended December 31, 2023, and 2022 was $ 0.7 million and $ 1.3 million, respectively. There were no options vested during the year ended December 31, 2024. The following table summarizes significant ranges of outstanding and exercisable stock options as of December 31, 2024:
Options Outstanding Options Exercisable
Range of Exercise Prices Shares Weighted- Weighted- Shares Weighted-
(In thousands) (In years) (In dollars) (In thousands) (In dollars)
$ 23.48 - $ 23.48 3 1.23 $ 23.48 3 $ 23.48
$ 25.37 - $ 25.37 5 2.42 $ 25.37 5 $ 25.37
$ 26.61 - $ 26.61 271 1.42 $ 26.61 271 $ 26.61
$ 38.32 - $ 38.32 25 3.59 $ 38.32 25 $ 38.32
$ 41.67 - $ 41.67 171 1.07 $ 41.67 171 $ 41.67
$ 23.48 - $ 41.67 475 1.42 $ 32.60 475 $ 32.60 Time-Based RSU Activity RSU activity was as follows:
(In thousands, except per share amounts) Number Weighted Average Grant Date Fair Value Per Share Weighted Average
Outstanding as of December 31, 2023 1,567 $ 22.83
Granted 1,939 $ 15.91
Vested ( 739 ) $ 23.50
Cancelled ( 217 ) $ 19.66
Outstanding as of December 31, 2024 2,550 $ 17.64 1.20 $ 71,060 The total fair value of RSUs vested during the years ended December 31, 2024, 2023 and 2022 was $ 11.0 million, $ 9.2 million and $ 14.6 million, respectively. The grant date fair value of RSUs vested during the years ended December 31, 2024, 2023 and 2 022 was $ 17.4 million, $ 17.8 million and $ 21.5 million, respectively. Performance-Based RSU Activity Since 2020, the Company’s executive officers were granted performance-based restricted stock units (“PSUs”) under the 2016 Plan with vesting occurring at the end of a three-year period if performance conditions are met. In February 2024, the Company granted PSUs under the 2024 Inducement Plan to its newly-hired Chief Executive Officer with 1/3 of the target PSUs being allocated to each tranche and vesting occurring at the end of each anniversary of the vesting commencement date over a three-year period. In addition, in 2024, the Company granted PSUs under the 2024 Inducement Plan to its newly-hired employees with vesting occurring at the end of a three-year period if performance conditions are met. The number of PSUs earned and eligible to vest are determined based on achievement of the pre-determined performance or market conditions and the recipients’ continued service with the Company. The number of PSUs to vest could range from 0 % to 150 % of the target shares granted. For PSUs with a performance condition, at the end of each reporting period, the Company evaluates the probability of achieving the performance conditions and records the related stock-based compensation expense based on performance to date over the service period. The stock-based compensation expense relating to PSUs with a market condition is recognized ratably from the service inception date to the vesting date for each tranche. Performance-based RSU activity was as follows:
(In thousands, except per share amounts) Number Weighted Average Grant Date Fair Value Per Share
Outstanding as of December 31, 2021 293 $ 33.07
Granted 145 $ 22.37
Vested — $ —
Cancelled ( 8 ) $ 27.17
Outstanding as of December 31, 2022 430 $ 29.38
Granted 145 $ 14.44
Vested — $ —
Cancelled ( 158 ) $ 27.85
Outstanding as of December 31, 2023 417 $ 24.76
Granted 630 $ 21.00
Vested — $ —
Cancelled ( 392 ) $ 25.12
Outstanding as of December 31, 2024 655 $ 20.93 Valuation and Expense Information The Company measures stock-based compensation at the grant date based on the estimated fair value of the award. Estimated compensation cost relating to time-based RSUs and PSUs with a performance condition is based on the closing fair market value of the Company’s common stock on the date of grant. The grant date fair value for PSUs with a market condition is determined using the Monte Carlo valuation method. The fair value of options granted and the purchase rights granted under the ESPP is estimated on the date of grant using a Black-Scholes-Merton option valuation model that uses the assumptions noted in the following table. The estimated expected term of options granted is derived from historical data on employee exercise and post-vesting employment termination behavior. The risk-free interest rate of options granted and the purchase rights granted under the ESPP is based on the implied yield currently available on U.S. Treasury securities with a remaining term commensurate with the estimated expected term. Expected volatility of options granted under the 2016 Plan and the purchase rights granted under the ESPP is based on historical volatility over the most recent period commensurate with the estimated expected term. The Company has never declared or paid cash dividends on its capital stock and does not anticipate paying cash dividends in the foreseeable future. No stock options were granted during the years ended December 31, 2024, 2023 and 2022. The following table sets forth the weighted-average assumptions used to estimate the fair value of purchase rights granted under the ESPP:
Year Ended December 31,
2024 2023 2022
Expected life (in years) 0.5 0.5 0.5
Risk-free interest rate 5.01 % 5.19 % 2.25 %
Expected volatility 48.1 % 35.8 % 39.6 %
Dividend yield — — — The following table sets forth the stock-based compensation expense resulting from stock options, time-based and performance-based RSUs and the ESPP included in the Company’s consolidated statements of operations:
Year Ended December 31,
(In thousands) 2024 2023 2022
Cost of revenue $ 1,613 $ 1,405 $ 1,353
Research and development 3,297 3,935 4,177
Sales and marketing 6,182 5,336 5,603
General and administrative 11,586 7,262 6,601
Total $ 22,678 $ 17,938 $ 17,734 Total stock-based compensation cost capitalized in inventory was less th an $ 0.9 million as of each of the years ended December 31, 2024, 2023 and 2022, respectively. As of December 31, 2024, $ 42.8 million of unrecognized compensation cost related to unvested time-based and performance-based RSUs is expected to be recognized over a weighted-average period of 2.1 years. If t here are any modifications or cancellations of the underlying unvested awards, the Company may be required to accelerate, increase or cancel all or a portion of the remaining unearned stock-based compensation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1. Segment Information Operating segments are components of an enterprise about which separate financial information is available and is evaluated quarterly by management, namely the Chief Operating Decision Maker (“CODM”) of an organization, in order to determine operating and resource allocation decisions. By this definition, the Company has identified its CEO as the CODM. The Company operates and reports in two segments: NETGEAR for Business and Connected Home: • NETGEAR for Business: offers reliable, easy-to-use, high-performance networking solutions, including switches, routers, access points, software, and AV over IP technologies, tailored to meet the diverse needs of organizations of all sizes; and • Connected Home: offers advanced connectivity, powerful performance, and enhanced security features right out of the box, designed to help keep families safe online, whether at home or on the go, including high-performance, dependable and easy-to-use premium WiFi networking solutions such as 4G/5G mobile products, WiFi 7 Tri-band and Quad-band mesh systems and routers, WiFi 6E, WiFi 6, and subscription services that provide consumers a range of value-added services focused on performance, security, privacy and premium support. The Company believes that this structure reflects its current operational and financial management, and that it provides the best structure for the Company to focus on growth opportunities while maintaining financial discipline. The leadership team of each segment is focused on product and service development efforts, both from a product marketing and engineering standpoint, to service the unique needs of their customers. The results of the reportable segments are derived directly from the Company’s management reporting system. The results are based on the Company’s method of internal reporting and are not necessarily in conformity with accounting principles generally accepted in the United States. Management measures the performance of each segment based on several metrics, including contribution income (loss). Segment contribution income (loss) includes all product line segment revenue less the related cost of sales, research and development and sales and marketing costs. Contribution income (loss) is used, in part, to evaluate the performance of, and allocate resources to, each of the segments. Certain operating expenses are not allocated to segments because they are separately managed at the corporate level. These unallocated indirect costs include corporate costs, such as corporate research and development, corporate marketing expense and general and administrative costs, amortization of intangibles, stock-based compensation expense, goodwill impairment, intangibles impairment, restructuring and other charges, litigation reserves, net, and other income, net. Effective on January 1, 2024, resulting from certain segment structure changes, the Company revised its allocation method by allocating certain historically unallocated operating expenses to its individual operating segments. Further, the Company adopted ASU 2023-07 “Segment Reporting (Topic 280): Improvements to Reportable Segment Disclosures” effective for the year ended December 31, 2024 on a retrospective basis. The prior-year segment financial information has been recast to conform to the current-year presentation. Financial information for each reportable segment and a reconciliation of total segment contribution income to income (loss) before income taxes is as follows:
Year Ended December 31,
2024 2023 2022
(In thousands, except percentage data) NETGEAR for Business Connected Home Total NETGEAR for Business Connected Home Total NETGEAR for Business Connected Home Total
Net revenue $ 287,812 $ 385,947 $ 673,759 $ 293,975 $ 446,865 $ 740,840 $ 373,649 $ 558,823 $ 932,472
Cost of revenue 168,399 307,820 476,219 163,083 326,843 489,926 230,525 449,531 680,056
Gross profit 119,413 78,127 197,540 130,892 120,022 250,914 143,124 109,292 252,416
Gross margin 41.5 % 20.2 % 29.3 % 44.5 % 26.9 % 33.9 % 38.3 % 19.6 % 27.1 %
Operating expenses 75,408 104,138 179,546 74,127 * 110,477 * 184,604 * 69,582 * 126,823 * 196,405 *
Contribution income (loss) 44,005 ( 26,011 ) 17,994 56,765 * 9,545 * 66,310 * 73,542 * ( 17,531 ) * 56,011 *
Contribution margin 15.3 % ( 6.7 )% 2.7 % 19.3 % * 2.1 % * 9.0 % * 19.7 % * ( 3.1 )% * 6.0 % *
Corporate and unallocated costs ( 67,633 ) ( 76,179 ) * ( 71,648 ) *
Amortization of intangibles (1) — ( 257 ) ( 514 )
Stock-based compensation expense ( 22,678 ) ( 17,938 ) ( 17,734 )
Goodwill impairment — — ( 44,442 )
Intangibles impairment — ( 1,071 ) —
Restructuring and other charges ( 4,479 ) ( 3,962 ) ( 4,577 )
Litigation reserves, net 89,012 ( 178 ) ( 20 )
Other income, net (2) 12,672 14,139 902
Loss before income taxes $ 24,888 $ ( 19,136 ) $ ( 82,022 ) _______________________ (1) Amounts excluded amortization expenses related to patents within purchased intangibles in cost of revenue. (2) Amounts included gain/(loss), net from litigation settlement of $ 6.0 million for the year ended December 31, 2023, and gain/(loss), net from derivatives not designated as hedging instrumen ts of $ 3.3 million, 0.3 million and $ 2.7 million, for the ye ars ended December 31, 2024, 2023 and 2022, respectively. * F inancial information for each reportable segment in the prior year periods were recast to conform to the current reportable segment structure. The Company does not report total assets by segment for internal or external reporting purposes as the Company’s CODM does not evaluate operating segments, make strategic decisions, or allocate resources using discrete asset information. Operations by Geographic Region For reporting purposes, revenue is generally attributed to each geographic region based on the location of the customer. The following table shows net revenue by geography:
Year Ended December 31,
(In thousands) 2024 2023 2022
United States (U.S.) $ 443,818 $ 489,968 $ 598,649
Americas (excluding U.S.) 12,222 14,381 18,562
EMEA (1) 127,260 148,922 179,358
APAC (1) 90,459 87,569 135,903
Total net revenue $ 673,759 $ 740,840 $ 932,472 _______________________ (1) No individual country, other than disclosed above, represented more than 10 % of the Company’s total net revenue in the periods presented. Long-lived assets by Geographic Region The following table represents the Company’s long-lived assets located in geographic areas, which consist of property and equipment, net and operating lease right-of-use assets:
(In thousands) December 31, 2024 December 31, 2023
United States (U.S.) $ 19,057 $ 25,051
Canada 5,573 4,714
Americas (excluding U.S. and Canada) 39 68
EMEA 3,127 3,739
Singapore 4,841 6,218
APAC (excluding Singapore) (1) 6,698 5,768
Total $ 39,335 $ 45,558 _______________________ (1) No individual country, other than disclosed above, represented more than 10 % of the Company’s total long-lived assets in the periods presented. Significant Customers For the year ended December 31, 2024, th e Company had one customer, that accounted for 16 % of net revenue. For the year ended December 31, 2023, the Company had two customers, that each individually accounted for 17 % and 12 % of net revenue, respectively. For the year ended Decem ber 31, 2022, the Company had two customers, that each individually accounted for 15 % and 11 % of net revenue, respectively. All of the customers were primarily within the Connected Home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2. 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s summarize assets and liabilities measured at fair value on a recurring basis:
December 31, 2024
(In thousands) Total Quoted market Significant
Assets:
Cash equivalents: money-market funds $ 111,043 $ 111,043 $ —
Available-for-sale investments: U.S. treasury securities (1) 119,370 — 119,370
Trading securities: mutual funds (1) 2,876 2,876 —
Foreign currency forward contracts (2) 1,053 — 1,053
Total assets measured at fair value $ 234,342 $ 113,919 $ 120,423
Liabilities:
Foreign currency forward contracts (3) $ 273 $ — $ 273
Total liabilities measured at fair value $ 273 $ — $ 273
December 31, 2023
(In thousands) Total Quoted market Significant
Assets:
Cash equivalents: money-market funds $ 25,986 $ 25,986 $ —
Available-for-sale investments: U.S. treasury securities (1) 98,454 — 98,454
Trading securities: mutual funds (1) 8,304 8,304 —
Available-for-sale investments: convertible debt securities (1) 173 — 173
Foreign currency forward contracts (2) 291 — 291
Total assets measured at fair value $ 133,208 $ 34,290 $ 98,918
Liabilities:
Foreign currency forward contracts (3) $ 1,691 $ — $ 1,691
Total liabilities measured at fair value $ 1,691 $ — $ 1,691 (1) Included in Short-term investments on the Company’s consolidated balance sheets. (2) Included in Prepaid expenses and other current assets on the Company’s consolidated balance sheets . (3) Included in Other accrued liabilities on the Company’s consolidated balance sheets. The Company’s investments in money-market funds and mutual funds are classified within Level 1 of the fair value hierarchy because they are valued based on quoted market prices in active markets. The Company’s investments in U.S. treasury securities are classified within Level 2 of the fair value hierarchy because they are valued based on readily available pricing sources for comparable or identical instruments in less active markets. The Company’s investments in convertible debt securities issued by a publicly held company and certificates of deposits are classified within Level 2 of the fair value hierarchy as the fair value for the instrument approximates its cost based on the contractual terms of the arrangement. The Company’s foreign currency forward contracts are classified within Level 2 of the fair value hierarchy as they are valued using pricing models that consider the contract terms as well as currency rates and counterparty credit rates. The Company verifies the reasonableness of these pricing models using observable market data for related inputs into such models. The Company enters into foreign currency forward contracts with only those counterparties that have long-term credit ratings of A-/A3 or higher. The carrying value of non-financial assets and liabilities measured at fair value in the financial statements on a recurring basis, including accounts receivable and accounts payable, approximate fair value due to their short mat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and Other Charges</t>
        </is>
      </c>
      <c r="B1" s="2" t="inlineStr">
        <is>
          <t>12 Months Ended</t>
        </is>
      </c>
    </row>
    <row r="2">
      <c r="B2" s="2" t="inlineStr">
        <is>
          <t>Dec. 31, 2024</t>
        </is>
      </c>
    </row>
    <row r="3">
      <c r="A3" s="3" t="inlineStr">
        <is>
          <t>Restructuring Charges [Abstract]</t>
        </is>
      </c>
      <c r="B3" s="4" t="inlineStr">
        <is>
          <t xml:space="preserve"> </t>
        </is>
      </c>
    </row>
    <row r="4">
      <c r="A4" s="4" t="inlineStr">
        <is>
          <t>Restructuring and Other Charges</t>
        </is>
      </c>
      <c r="B4" s="4" t="inlineStr">
        <is>
          <t xml:space="preserve">Note 13. Restructuring and Other Charges The Company accounts for its restructuring plans under the authoritative guidance for exit or disposal activities. Accrued restructuring and other charges are classified within Accrued employee compensation and Other accrued liabilities on the consolidated balance sheets. Restructuring and other charges recognized in fiscal years 2024, 2023 and 2022 were primarily for severance, and other costs in relation to the reorganization of our business to better align the cost structure of the business with projected revenue levels. The liabilities as of December 31, 2024 are expected to be settled in 2025. The following table provides a summary of the activity related to accrued restructuring and other charges:
Employee Lease contract Total
(In thousands)
Balance as of December 31, 2021 $ — $ 23 $ 23
Additions 4,600 — 4,600
Cash payments ( 2,714 ) — ( 2,714 )
Adjustments 26 ( 23 ) 3
Balance as of December 31, 2022 1,912 — 1,912
Additions 3,834 631 4,465
Cash payments ( 5,384 ) ( 579 ) ( 5,963 )
Adjustments ( 105 ) ( 22 ) ( 127 )
Balance as of December 31, 2023 257 30 287
Additions 4,154 325 4,479
Cash payments ( 3,722 ) ( 86 ) ( 3,808 )
Adjustments ( 25 ) ( 269 ) ( 294 )
Balance as of December 31, 2024 $ 664 $ — $ 6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4. Leases The Company leases office space, cars, dis tribution centers and equipment under non-cancellable operating lease arrangements with various expiration dates through December 2037 . The leases have remaining lease terms of approximately 1 year to 13 years, some of which include options to extend for up to a further 5 years, and some of which include options to terminate prior to completion of the contractual lease term with or without penalties. The Company determines the duration of the lease arrangement giving thought to whether or not it is reasonably certain that the Company will exercise options to extend or terminate the lease arrangement ahead of its contractual term. The leases do not contain any material residual value guarantees. The components of lease cost were as follows:
Year Ended December 31,
2024 2023 2022
(In Thousands)
Operating lease cost $ 12,424 $ 12,586 $ 11,067
Short-term lease cost 315 305 297
Total lease cost (1) $ 12,739 $ 12,891 $ 11,364 _______________________ (1) Included in cost of revenue, sales and marketing, research and development and general and administration in the Company’s consolidated statement of operations. Supplemental cash flow information related to leases was as follows:
Year Ended December 31,
2024 2023 2022
(In Thousands)
Cash paid for amounts included in the measurement of lease liabilities:
Operating cash flows relating to operating leases $ 13,733 $ 12,697 $ 9,907
Lease liabilities arising from obtaining right-of-use assets:
Operating leases $ 1,273 $ 6,987 $ 26,511 Supplemental balance sheet information related to leases was as follows:
As of December 31,
2024 2023
Weighted Average Remaining Lease Term (in years)
Operating leases 4.1 4.6
Weighted Average Discount Rate
Operating leases 6.1 % 5.8 % As of December 31, 2024, maturities of operating lease liabilities were as follows (in thousands):
Operating Lease
2025 $ 12,304
2026 8,839
2027 7,922
2028 1,406
2029 674
Thereafter 4,416
Total lease payments 35,561
Less imputed interest ( 4,928 )
Total $ 30,6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Valuation a nd Qualifying Accounts
Balance at Other Additions Deductions Balance at
(In thousands)
Allowance for doubtful accounts:
Year ended December 31, 2024 $ 338 $ — $ 169 $ — $ 507
Year ended December 31, 2023 397 — — ( 59 ) 338
Year ended December 31, 2022 $ 399 $ — $ — $ ( 2 ) $ 3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include the accounts of the Company and its wholly owned subsidiaries. All inter-company accounts and transactions have been eliminated in the consolidation of these subsidiaries.</t>
        </is>
      </c>
    </row>
    <row r="5">
      <c r="A5" s="4" t="inlineStr">
        <is>
          <t>Fiscal periods</t>
        </is>
      </c>
      <c r="B5" s="4" t="inlineStr">
        <is>
          <t>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t>
        </is>
      </c>
    </row>
    <row r="6">
      <c r="A6" s="4" t="inlineStr">
        <is>
          <t>Use of estimates</t>
        </is>
      </c>
      <c r="B6"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As of the date of issuance of these consolidated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solidated financial statements as soon as they become known.</t>
        </is>
      </c>
    </row>
    <row r="7">
      <c r="A7" s="4" t="inlineStr">
        <is>
          <t>Cash and cash equivalents</t>
        </is>
      </c>
      <c r="B7" s="4" t="inlineStr">
        <is>
          <t>Cash and cash equivalents The Company considers all highly liquid investments with an original maturity or a remaining maturity at the time of purchase of three months or less to be cash equivalents. The Company deposits cash and cash equivalents with high credit quality financial institutions.</t>
        </is>
      </c>
    </row>
    <row r="8">
      <c r="A8" s="4" t="inlineStr">
        <is>
          <t>Investments</t>
        </is>
      </c>
      <c r="B8" s="4" t="inlineStr">
        <is>
          <t xml:space="preserve">Investments Short-term investments are partially comprised of marketable and convertible debt securities that consist of government and private company debts with an original maturity or a remaining maturity at the time of purchase, of greater than three months and no more than 12 months. These debt securities are classified as available-for-sale securities in accordance with the provisions of the authoritative guidance for investments and are carried at fair value with unrealized gains and losses reported as a separate component of stockholders’ equity. Credit losses on available-for-sale debt securities with unrealized losses are recognized as allowances for credit losses limited to the amount by which fair value is below amortized cost. Short-term investments also include marketable securities related to deferred compensation under the Company’s Deferred Compensation Plan. Mutual funds are the only investments allowed in the Company’s Deferred Compensation Plan and the investments are held in a grantor trust formed by the Company. The Company has classified these investments as trading securities as the grantor trust actively manages the asset allocation to match the participants’ notional fund allocations. These securities are recorded at fair market value with unrealized gains and losses included in Other income, net in the consolidated statements of operations. Long-term investments are comprised of equity investments without readily determinable fair values, investments in convertible debt securities and investments in limited partnership funds, and are included in Other non-current assets on the consolidated balance sheets. Equity investments without readily determinable fair values are accounted for at cost, less impairment and adjusted for subsequent observable price changes obtained from orderly transactions for identical or similar investments issued by the same investee. Such changes in the basis of the equity investment are recognized in Other income, net in the consolidated statements of operations. The Company does not have a controlling interest or the ability to exercise significant influence over these investees and these investments do not have readily determinable fair values. Investments in convertible debt securities are carried at fair value with unrealized gains and losses reported as a separate component of stockholders’ equity. Investments in limited partnership funds amounted to $ 2.3 million as of December 31, 2024 and 2023, which are measured at fair value using the net asset value practical expedient. Changes in the fair value of these investments are recognized in Other income, net in the consolidated statements of operations. </t>
        </is>
      </c>
    </row>
    <row r="9">
      <c r="A9" s="4" t="inlineStr">
        <is>
          <t>Certain risks and uncertainties</t>
        </is>
      </c>
      <c r="B9" s="4" t="inlineStr">
        <is>
          <t>Certain risks and uncertainties The Company’s products are concentrated in the networking and smart connected industries, which are characterized by rapid technological advances, changes in customer requirements and evolving regulatory requirements and industry standards. The success of the Company depends on management’s ability to anticipate and/or to respond quickly and adequately to such changes. Any significant delays in the development or introduction of products could have a material adverse effect on the Company’s business and operating results. The Company relies on a limited number of third parties to manufacture all of its products. If any of the Company’s third-party manufacturers cannot or will not manufacture its products in required volumes, on a cost-effective basis, in a timely manner, or at all, the Company will have to secure additional manufacturing capacity. Any interruption or delay in manufacturing could have a material adverse effect on the Company’s business and operating results.</t>
        </is>
      </c>
    </row>
    <row r="10">
      <c r="A10" s="4" t="inlineStr">
        <is>
          <t>Derivative financial instruments</t>
        </is>
      </c>
      <c r="B10" s="4" t="inlineStr">
        <is>
          <t>Derivative financial instruments The Company uses foreign currency forward contracts that generally mature within six months of inception to manage the exposures to foreign exchange risk related to expected future cash flows on certain forecasted revenue, cost of revenue, operating expenses, and on certain existing assets and liabilities. Under its foreign currency risk management strategy, the Company utilizes derivative instruments to reduce the impact of currency exchange rate movements on the Company’s operating results by offsetting gains and losses on the forward contracts with increases or decreases in foreign currency transactions. The Company does not use derivative financial instruments for speculative purposes. The Company accounts for its derivative instruments as either assets or liabilities and records them at fair value. The Company has entered into master netting arrangements which allow net settlements under certain conditions. Although netting is permitted, it is currently the Company’s policy and practice to record all derivative assets and liabilities on a gross basis on the consolidated balance sheets. Derivatives that are not designated as hedges under the authoritative guidance for derivatives are adjusted to fair value through earnings. For derivative instruments that hedge the exposure to variability in expected future cash flows and are designated as cash flow hedges, the gains or losses on the derivative instrument are reported as a component of accumulated other comprehensive income in stockholders’ equity and reclassified into the same line item in the statement of operations as the hedged transaction, and in the same period that the hedged transaction effects earnings. To receive hedge accounting treatment, cash flow hedges must be highly effective in offsetting changes to expected future cash flows on hedged transactions.</t>
        </is>
      </c>
    </row>
    <row r="11">
      <c r="A11" s="4" t="inlineStr">
        <is>
          <t>Concentration of credit risk</t>
        </is>
      </c>
      <c r="B11" s="4" t="inlineStr">
        <is>
          <t>Concentration of credit risk Financial instruments that potentially subject the Company to a concentration of credit risk consist of cash and cash equivalents, short-term investments and accounts receivable. The Company believes that there is minimal credit risk associated with the investment of its cash and cash equivalents and short-term investments, due to the restrictions placed on the type of investment that can be entered into under the Company’s investment policy. The Company’s short-term investments consist of investment-grade securities, and the Company’s cash and investments are held and managed by recognized financial institutions. The Company’s customers are primarily distributors as well as retailers and broadband service providers who sell or distribute the products to a large group of end-users. The Company maintains an allowance for doubtful accounts for estimated losses resulting from the inability of the Company’s customers to make required payments. The Company regularly performs credit evaluations of the Company’s customers’ financial condition and considers factors such as historical experience, credit quality, age of the accounts receivable balances, geographic or country-specific risks and current economic conditions that may affect customers’ ability to pay. The Company does not require collateral from its customers. As of December 31, 2024, Best Buy, Inc. and affiliates and Amazon and affiliates each accounted for approximately 19 % of the Company’s total accounts receivable. As of December 31, 2023, Best Buy, Inc. and affiliates and Amazon and affiliates accounted for approximately 21 % and 11 % of the Company’s total accounts receivable, respectively. N o other customers accounted for 10 % or greater of the Company’s total accounts receivable. The Company is exposed to credit loss in the event of nonperformance by counterparties to the foreign currency forward contracts used to mitigate the effect of foreign currency exchange rate changes. The Company believes the counterparties for its outstanding contracts are large, financially sound institutions and thus, the Company does not anticipate nonperformance by these counterparties. In the event of turbulence or the onset of a financial crisis in financial markets, the failure of counterparties cannot be ruled out.</t>
        </is>
      </c>
    </row>
    <row r="12">
      <c r="A12" s="4" t="inlineStr">
        <is>
          <t>Fair value measurements</t>
        </is>
      </c>
      <c r="B12" s="4" t="inlineStr">
        <is>
          <t>Fair value measurements The carrying amounts of the Company’s financial instruments, including cash equivalents, short-term investments, accounts receivable, and accounts payable approximate their fair values due to their short maturities. Foreign currency forward contracts are recorded at fair value based on observable market data. Refer to Note 12, Fair Value Measurements, in Notes to Consolidated Financial Statements for disclosures regarding fair value measurements in accordance with the authoritative guidance for fair value measurements and disclosures.</t>
        </is>
      </c>
    </row>
    <row r="13">
      <c r="A13" s="4" t="inlineStr">
        <is>
          <t>Allowance for doubtful accounts</t>
        </is>
      </c>
      <c r="B13" s="4" t="inlineStr">
        <is>
          <t>Allowance for doubtful accounts The Company maintains an allowance for doubtful accounts for estimated credit losses resulting from the inability of its customers to make required payments and reviews it quarterly . The Company determines expected credit losses by performing credit evaluations of its customers’ financial condition, establishing specific reserves for customers in an adverse financial condition and adjusting for its expectations of changes in conditions that may impact the collectability of outstanding receivables . The Company considers factors such as historical experience, credit quality, age of the accounts receivable balances, and geographic or country-specific risks. If the financial condition of the Company’s customers should deteriorate or if actual defaults are higher than the Company’s historical experience, additional allowances may be required, which could have an adverse impact on operating expenses.</t>
        </is>
      </c>
    </row>
    <row r="14">
      <c r="A14" s="4" t="inlineStr">
        <is>
          <t>Inventories</t>
        </is>
      </c>
      <c r="B14" s="4" t="inlineStr">
        <is>
          <t>Inventories Inventories consist primarily of finished goods which are valued at the lower of cost and net realizable value, with cost being determined using the first-in, first-out method. On a quarterly basis, the Company assesses the value of the inventory and writes down its value for estimated excess and obsolete inventory based upon assumptions about the future demand by reviewing inventory quantities on hand and on order under non-cancelable purchase commitments in comparison to the Company’s estimated forecast of product demand to determine what inventory, if any, is not saleable at or above cost. The Company’s analysis is primarily based on the demand forecast which takes into account market conditions, product development plans, product life expectancy and other factors. At the point of loss recognition, a new, lower cost basis for that inventory is established, and subsequent changes in facts and circumstances do not result in the restoration or increase of the newly established cost basis.</t>
        </is>
      </c>
    </row>
    <row r="15">
      <c r="A15" s="4" t="inlineStr">
        <is>
          <t>Property and equipment, net</t>
        </is>
      </c>
      <c r="B15" s="4" t="inlineStr">
        <is>
          <t>Property and equipment, net Property and equipment are stated at historical cost, less accumulated depreciation. Depreciation is computed using the straight-line method over the estimated useful lives of the assets as follows:
Computer equipment 2 years
Furniture and fixtures 5 years
Software 2 - 5 years
Machinery and equipment 2 - 3 years
Leasehold improvements Shorter of the lease term or 5 years Recoverability of assets to be held and used is measured by comparing the carrying amount of an asset to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The carrying value of the asset is reviewed on a regular basis for the existence of facts, both internal and external, that may suggest impairment.</t>
        </is>
      </c>
    </row>
    <row r="16">
      <c r="A16" s="4" t="inlineStr">
        <is>
          <t>Leases</t>
        </is>
      </c>
      <c r="B16" s="4" t="inlineStr">
        <is>
          <t>Leases The Company determines if an arrangement is a lease or contains a lease at inception. Operating leases are included in operating lease right-of-use (“ROU”) assets, other accrued liabilities, and operating lease liabilities on the consolidated balance sheets. Leases with an initial term of 12 months or less are not recorded on the consolidated balance sheets. The Company has lease agreements with lease and non-lease components, which are generally accounted for separately. For certain office leases, the Company accounts for the lease and non-lease components as a single lease component to the extent that the timing and pattern of transfer are similar for the lease and non-lease components and the lease component qualifies as an operating lease. Lease expense is recognized on a straight-line basis over the lease term.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Generally, the implicit rate of interest in arrangements is not readily determinable and the Company utilizes its incremental borrowing rate in determining the present value of lease payments. The Company’s incremental borrowing rate is a hypothetical rate based on a benchmark interest rate adjusted for its specific credit risk. The operating lease ROU asset includes any lease payments made and excludes lease incentives.</t>
        </is>
      </c>
    </row>
    <row r="17">
      <c r="A17" s="4" t="inlineStr">
        <is>
          <t>Goodwill</t>
        </is>
      </c>
      <c r="B17" s="4" t="inlineStr">
        <is>
          <t>Goodwill Goodwill represents the purchase price over estimated fair value of net assets of businesses acquired in a business combination. Goodwill acquired in a business combination is not amortized, but instead tested for impairment at least annually on the first day of the fourth quarter. Should certain events or indicators of impairment occur between annual impairment tests, the Company performs the impairment test as those events or indicators occur. Examples of such events or circumstances include the following: a significant decline in the Company’s expected future cash flows; a sustained, significant decline in the Company’s stock price and market capitalization; a significant adverse change in the business climate; and slower growth rates. Goodwill is tested for impairment at the reporting unit level by first performing a qualitative assessment to determine whether it is more likely than not (that is, a likelihood of more than 50%) that the fair value of the reporting unit is less than its carrying value. The qualitative assessment considers the following factors: macroeconomic conditions, industry and market considerations, cost factors, overall company financial performance, events affecting the reporting units, and changes in the Company’s share price.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operations.</t>
        </is>
      </c>
    </row>
    <row r="18">
      <c r="A18" s="4" t="inlineStr">
        <is>
          <t>Intangibles, net</t>
        </is>
      </c>
      <c r="B18" s="4" t="inlineStr">
        <is>
          <t>Intangibles, net Purchased intangibles with finite lives are amortized using the straight-line method over the estimated economic lives of the assets, which range from three to ten years. Finite-lived intangibl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t>
        </is>
      </c>
    </row>
    <row r="19">
      <c r="A19" s="4" t="inlineStr">
        <is>
          <t>Revenue Recognition</t>
        </is>
      </c>
      <c r="B19" s="4" t="inlineStr">
        <is>
          <t>Revenue Recognition Revenue from contracts with customers is recognized when control of the promised goods or services is transferred to the customers at the amount that reflects the consideration that the Company expects to be entitled to in exchange for those goods or services. The Company derives its revenue primarily from product sales, consisting of sales of NETGEAR for Business and Connected Home hardware products to its customers - retailers, distributors and service providers. Revenue is recognized at a point in time when control of the goods is transferred to the customer, generally occurring upon shipment or delivery dependent upon the terms of the underlying contract or once the risk of loss has been transferred to the customer. The Company evaluates its customers’ ability to pay based on various factors like historical payment experience, financial metrics and customer credit scores. Payment is collected within a short period of time from the date control over the product is transferred to the customer or after commencement of services. Revenue for services relates primarily to sales of subscriptions of the Company’s value-added services, including security and privacy, parental controls and remote network management as well as advanced technical support and extended warranty. Service revenue is generally recognized over time ratably over the contract term beginning when the customer is expected to activate their account. Service contracts are generally for 30 days or 12 months in length, billed either monthly or annually and generally in advance. The technical support services consist of telephone and internet access to technical support personnel and extended warranty. All such service or support sales are typically recognized using an input measure of progress by looking at the time elapsed and based on the customer receiving the benefit throughout the contract period. To date, services revenue has not represented a significant percentage of our total revenue. Revenue from all sale types is recognized at the transaction price and is calculated as selling price net of variable consideration which may include estimates for future returns, sales incentives and price protection. We record estimated variable consideration related to these items as a reduction to revenue at the time of revenue recognition. An allowance for future sales returns is established based on historical trends in product return rates. The Company uses the expected value method to arrive at the amount of variable consideration which is based on management’s analysis of historical and anticipated returns information, sell through and channel inventory levels, current economic trends, and changes in customer demand. The Company’s standard obligation to its direct customers generally provides for a full refund in the event that such product is not merchantable or is found to be damaged or defective. Certain distributors and retailers generally have the right to return product for stock rotation purposes as well. At the time the Company records the reduction to revenue, the Company includes within cost of revenue a write-down to reduce the carrying value of such products to net realizable value. In addition to channel returns, sales incentive programs offer certain reimbursement rights to qualified distributors and retailers for marketing expenditures. Distinct goods or service received in exchange for payment from a customer are accrued within operating expenses or cost of revenue as appropriate, otherwise expenditures are recorded as a reduction of revenue. The Company provides price protections in limited cases, with variable consideration assessed based on customary business practice such as anticipated price decreases, historical pricing information and customer claims processing. For products sold with third-party services where the Company obtains control of the products and/or service before transferring it to the customer, the Company recognizes revenue based on the gross amount billed to customers. The Company recognizes revenue on a net basis when the Company is acting as an agent between the customer and the vendor. The Company considers several factors in determining when it obtains control, such as determining the responsible party for fulfillment of the services, whether the Company has inventory risk before the service is transferred or if it has discretion to establish pricing for the third-party services. Contracts with Multiple Performance Obligations Some of the Company’s contracts with customers contain multiple promised goods or services. Such contracts may include hardware products with embedded software and other various software subscription services and support. For these contracts, the Company evaluates whether each deliverable is a distinct promise and if so, accounts for the promises separately as individual performance obligations. If a promised good or service is not distinct in accordance with the revenue guidance, the Company combines that good or service with the other promised goods or services in the arrangement and accounts for it as a distinct good. The embedded software on most of the hardware products is not considered distinct and therefore the combined hardware and incidental software are treated as one performance obligation and recognized at the point in time when control of product transfers to the customer. Services included with certain hardware products are considered distinct, as a customer can benefit from the product without these services and, therefore, the hardware and service are treated as separate performance obligations. Revenue is allocated among the performance obligations based on their relative standalone selling prices. Standalone selling prices are generally determined based on the prices charged to customers or using an adjusted market assessment. The estimated standalone selling price is directly observable from those sales based on a range of prices and may include using information such as prices charged for similar offerings, estimated costs to provide the performance obligation and other observable inputs. Revenues allocated to the hardware and bundled subscription are recognized when control has transferred to the customer, which generally occurs when the product is shipped. Revenue allocated to product-related bundled services are deferred and recognized on a straight-line basis over the estimated period they are expected to be provided. Deferred Revenue Deferred revenue consists of service and support fees due in advance of satisfying performance. The majority of the Company’s deferred revenue balance consists of the unrecognized portion of service revenue from its value-added services, including cyber security, parental controls and remote network management services as well as advanced technical support and extended warranty, which is recognized as revenue ratably over the contractual service period. Performance obligations expected to be fulfilled within one year are classified as current liabilities and the remaining are recorded as noncurrent liabilities. Warranties Hardware products regularly include warranties to the end customers that consist of bug fixes, minor updates such that the product continues to function according to published specs in a dynamic environment, and phone support. These standard warranties are assurance type warranties and do not offer any services beyond the assurance that the product will continue working as specified. Therefore, warranties are not considered separate performance obligations in the arrangement. Instead, the expected cost of product warranty is accrued as expense at the time we recognize revenue in accordance with authoritative guidance. Extended warranties are sold separately and include additional support services. The transaction price for extended warranties is accounted for as service revenue and recognized over the life of the contract. Shipping and Handling Shipping and handling fees billed to customers are included in Net revenue. Shipping and handling costs associated with inbound freight are included in Cost of revenue. In cases where the Company gives a freight allowance to the customer for their own inbound freight costs, such costs are appropriately recorded as a reduction in Net revenue. Shipping and handling costs associated with outbound freight are included in Sales and marketing expenses. The Company has elected to account for shipping and handling activities related to contracts with customers as costs to fulfill the promise to transfer the associated products. Shipping and handling costs associated with outbound fre ight totaled $ 9.5 million, $ 8.8 million and $ 16.9 million in the years ended December 31, 2024, 2023 and 2022, respectively.</t>
        </is>
      </c>
    </row>
    <row r="20">
      <c r="A20" s="4" t="inlineStr">
        <is>
          <t>Research and development</t>
        </is>
      </c>
      <c r="B20" s="4" t="inlineStr">
        <is>
          <t>Research and development Costs incurred in the research and development of new products are charged to expense as incurred.</t>
        </is>
      </c>
    </row>
    <row r="21">
      <c r="A21" s="4" t="inlineStr">
        <is>
          <t>Advertising costs</t>
        </is>
      </c>
      <c r="B21" s="4" t="inlineStr">
        <is>
          <t>Advertising costs Advertising costs are expensed as incurred. Total advertising and promotional expenses were $ 23.3 million, $ 28.9 million, and $ 27.0 million in the years ended December 31, 2024, 2023 and 2022, respectively.</t>
        </is>
      </c>
    </row>
    <row r="22">
      <c r="A22" s="4" t="inlineStr">
        <is>
          <t>Income taxes</t>
        </is>
      </c>
      <c r="B22" s="4" t="inlineStr">
        <is>
          <t xml:space="preserve">Income taxes The Company accounts for income taxes under an asset and liability approach. Under this method, income tax expense is recognized for the amount of taxes payable or refundable for the current year. In addition, deferred tax assets and liabilities are recognized for the expected future tax consequences of temporary differences resulting from different treatment for tax versus accounting for certain items, such as accruals and allowances not currently deductible for tax purposes. These differences result in deferred tax assets and liabilities, which are included within the consolidated balance sheets. The Company must then assess the likelihood that the Company’s deferred tax assets will be recovered from future taxable income and to the extent the Company believes that recovery is not more likely than not, the Company must establish a valuation allowance. The Company’s assessment considers the recognition of deferred tax assets on a jurisdictional basis. Accordingly, in assessing its future taxable income on a jurisdictional basis, the Company considers the effect of its transfer pricing policies on that income. The Tax Act introduced a new tax on Global Intangible Low-Taxed Income (“GILTI”) effective as of January 1, 2018. The Company’s policy is to treat GILTI as a period cost if and when incurred. In the ordinary course of business there is inherent uncertainty in assessing the Company’s income tax positions. The Company assesses its tax positions and records benefits for all years subject to examination based on management’s evaluation of the facts, circumstances and information available at the reporting date. For those tax positions where it is more likely than not that a tax benefit will be sustained, the Company records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rded in the financial statements. Where applicable, associated interest and penalties have also been recognized as a component of income tax expense. </t>
        </is>
      </c>
    </row>
    <row r="23">
      <c r="A23" s="4" t="inlineStr">
        <is>
          <t>Net income (loss) per share</t>
        </is>
      </c>
      <c r="B23" s="4" t="inlineStr">
        <is>
          <t>Net income (loss) per share Basic net income (loss) per share is computed by dividing the net income (loss) for the period by the weighted average number of common shares outstanding during the period. Diluted net income per share is computed by dividing the net income for the period by the weighted average number of shares of common stock and potentially dilutive common stock outstanding during the period. Potentially dilutive common shares include common shares issuable upon exercise of stock options, vesting of restricted stock awards and performance shares, and issuances of shares under the Employee Stock Purchase Plan, which are reflected in diluted net income per share by application of the treasury stock method. Potentially dilutive common shares are excluded from the computation of diluted net income per share when their effect is anti-dilutive.</t>
        </is>
      </c>
    </row>
    <row r="24">
      <c r="A24" s="4" t="inlineStr">
        <is>
          <t>Stock-based compensation</t>
        </is>
      </c>
      <c r="B24" s="4" t="inlineStr">
        <is>
          <t>Stock-based compensation The Company measures stock-based compensation at the grant date based on the fair value of the award. The fair value of stock options and the shares offered under the Employee Stock Purchase Plan (“ESPP”) is estimated using the Black-Scholes option pricing model. Estimated compensation cost relating to restricted stock units (“RSUs”) and performance shares is based on the closing fair market value of the Company’s common stock on the date of grant. The compensation expense for equity awards is recognized over the vesting period of the award under a straight-line vesting method. Forfeitures are accounted for as they occur. In addition, for performance shares, the Company evaluates the probability of achieving the performance conditions at the end of each reporting period and records the related stock-based compensation expense based on performance to date over the service period. All excess tax benefits and tax deficiencies arising from stock awards vesting or settlement are recorded as income tax expense or benefit rather than in equity. Refer to Note 10, Employee Benefit Plans, in Notes to Consolidated Financial Statements for a further discussion on stock-based compensation.</t>
        </is>
      </c>
    </row>
    <row r="25">
      <c r="A25" s="4" t="inlineStr">
        <is>
          <t>Comprehensive income (loss)</t>
        </is>
      </c>
      <c r="B25" s="4" t="inlineStr">
        <is>
          <t>Comprehensive income (loss) Comprehensive income (loss) consists of net income (loss) and other gains and losses affecting stockholder’s equity that the Company excluded from net income (loss), including gains and losses related to fair value of short-term investments and the effective portion of cash flow hedges that were outstanding as of the end of the year.</t>
        </is>
      </c>
    </row>
    <row r="26">
      <c r="A26" s="4" t="inlineStr">
        <is>
          <t>Foreign currency translation and re-measurement</t>
        </is>
      </c>
      <c r="B26" s="4" t="inlineStr">
        <is>
          <t>Foreign currency translation and re-measurement The Company’s functional currency is the U.S. dollar for all of its international subsidiaries. Foreign currency transactions of international subsidiaries are re-measured into U.S. dollars at the end-of-period exchange rates for monetary assets and liabilities, and at historical exchange rates for non-monetary assets. Revenue is re-measured at average exchange rates in effect during each period. Expenses are re-measured at average exchange rates in effect during each period, except for expenses related to non-monetary assets, which are re-measured at historical exchange rates. Gains and losses arising from foreign currency transactions are included in Other income, net.</t>
        </is>
      </c>
    </row>
    <row r="27">
      <c r="A27" s="4" t="inlineStr">
        <is>
          <t>Recent accounting pronouncements</t>
        </is>
      </c>
      <c r="B27" s="4" t="inlineStr">
        <is>
          <t>Recent accounting pronouncements Accounting Pronouncements Recently Adopted In November 2023, the FASB issued ASU 2023-07, “Segment Reporting (Topic 280): Improvements to Reportable Segment Disclosures”, which improves reportable segment disclosure requirements, primarily through enhanced disclosures about significant segment expenses. ASU 2023-07 is effective for the Company for the year ended December 31, 2024 and early adoption is permitted. The Company adopted the new standard effective December 31, 2024 on a retrospective basis. The adoption did not have any impact on the Company’s financial position, results of operations or cash flows. Refer to Note 11, Segment Information, for details. Accounting Pronouncements Not Yet Effective In December 2023, the FASB issued ASU 2023-09, “Income Taxes (Topic 740): Improvements to Income Tax Disclosures”,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is effective for the Company for the year ending December 31, 2025 and early adoption is permitted. The guidance allows for adoption using either a prospective or retrospective transition method. The Company is evaluating the impact that the updated standard will have on its financial statement disclosures. In November 2024, the FASB issued ASU 2024-03, “Income Statement - Reporting Comprehensive Income - Expense Disaggregation Disclosures (Subtopic 220-40): Disaggregation of Income Statement Expenses”, which expands the disclosure requirements for specific costs and expenses. ASU 2024-03 is effective for the Company for the year ended December 31, 2027 and early adoption is permitted. Upon adoption, the guidance should be applied retrospectively to all prior periods presented in the financial statements. The Company does not expect that the guidance will have material impacts on its financial position, results of operations or cash flows. The Company is evaluating the impact that the updated standard will have on its financial statement disclosures. With the exception of the new standards discussed above, there have been no other new accounting pronouncements that have significance, or potential significance, to the Company’s financial position, resul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Estimated Useful Lives of Property and Equipment, Net</t>
        </is>
      </c>
      <c r="B4" s="4" t="inlineStr">
        <is>
          <t xml:space="preserve">Property and equipment are stated at historical cost, less accumulated depreciation. Depreciation is computed using the straight-line method over the estimated useful lives of the assets as follows:
Computer equipment 2 years
Furniture and fixtures 5 years
Software 2 - 5 years
Machinery and equipment 2 - 3 years
Leasehold improvements Shorter of the lease term or 5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maining Performance Obligations</t>
        </is>
      </c>
      <c r="B4" s="4" t="inlineStr">
        <is>
          <t xml:space="preserve">The following table includes estimated revenue expected to be recognized in the future related to performance obligations that were unsatisfied or partially unsatisfied as of December 31, 2024:
(In thousands) Less than 1 year 1 to 2 years Beyond 2 years Total
Performance obligations $ 53,939 $ 3,023 $ 2,128 $ 59,090 </t>
        </is>
      </c>
    </row>
    <row r="5">
      <c r="A5" s="4" t="inlineStr">
        <is>
          <t>Schedule of Contract Balances</t>
        </is>
      </c>
      <c r="B5" s="4" t="inlineStr">
        <is>
          <t xml:space="preserve">The following table reflects the contract balances:
(In thousands) Balance Sheet Location December 31, 2024 December 31, 2023
Accounts receivable, net Accounts receivable, net $ 156,210 $ 185,059
Contract liabilities – current Deferred revenue $ 30,261 $ 27,091
Contract liabilities – non-current Other non-current liabilities $ 5,101 $ 4,903 </t>
        </is>
      </c>
    </row>
    <row r="6">
      <c r="A6" s="4" t="inlineStr">
        <is>
          <t>Schedule of Net Revenue Disaggregated by Geographical Region and Sales Channel</t>
        </is>
      </c>
      <c r="B6" s="4" t="inlineStr">
        <is>
          <t xml:space="preserve">In the following table, net revenue is disaggregated by geographic region and sales channel. The Company conducts business across three geographic regions: Americas; Europe, Middle East, and Africa (“EMEA”); and Asia Pacific (“APAC”). The table also includes reconciliations of the disaggregated revenue by reportable segment. Through 2024, t he Company operated and reported in two segments: NETGEAR for Business , and Connected Home. Sales and usage-based taxes are excluded from net revenue.
Year Ended December 31,
2024 2023 2022
(In thousands) NETGEAR Connected Total NETGEAR Connected Total NETGEAR Connected Total
Geographic regions (1) :
Americas $ 144,336 $ 311,704 $ 456,040 $ 146,045 $ 358,304 $ 504,349 $ 173,599 $ 443,612 $ 617,211
EMEA 88,782 38,478 127,260 102,839 46,083 148,922 129,626 49,732 179,358
APAC 54,694 35,765 90,459 45,091 42,478 87,569 70,424 65,479 135,903
Total $ 287,812 $ 385,947 $ 673,759 $ 293,975 $ 446,865 $ 740,840 $ 373,649 $ 558,823 $ 932,472
Sales channels:
Service provider $ 977 $ 90,035 $ 91,012 $ 579 $ 98,659 $ 99,238 $ 4,234 $ 148,331 $ 152,565
Non-service provider 286,835 295,912 582,747 293,396 348,206 641,602 369,415 410,492 779,907
Total $ 287,812 $ 385,947 $ 673,759 $ 293,975 $ 446,865 $ 740,840 $ 373,649 $ 558,823 $ 932,4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Amortized Cost and Estimated Fair Market Value of Investments Classified as Available-for-Sale Excluding Cash Equivalents</t>
        </is>
      </c>
      <c r="B4" s="4" t="inlineStr">
        <is>
          <t xml:space="preserve">Amortized cost and estimated fair market value of investments classified as available-for-sale, excluding cash equivalents, as of December 31 , 2024, and December 31, 2023, were as follows:
December 31, 2024
(In thousands) Amortized Cost Unrealized Unrealized Estimated
U.S. treasury securities $ 119,199 $ 171 $ — $ 119,370
Total $ 119,199 $ 171 $ — $ 119,370
December 31, 2023
(In thousands) Amortized Cost Unrealized Unrealized Estimated
U.S. treasury securities $ 98,326 $ 128 $ — $ 98,454
Convertible debt 173 — — 173
Total $ 98,499 $ 128 $ — $ 98,627 </t>
        </is>
      </c>
    </row>
    <row r="5">
      <c r="A5" s="4" t="inlineStr">
        <is>
          <t>Schedule of Inventories</t>
        </is>
      </c>
      <c r="B5" s="4" t="inlineStr">
        <is>
          <t xml:space="preserve">Inventories
(In thousands) December 31, 2024 December 31, 2023
Raw materials $ 13,439 $ 19,955
Finished goods 149,100 228,896
Total $ 162,539 $ 248,851 </t>
        </is>
      </c>
    </row>
    <row r="6">
      <c r="A6" s="4" t="inlineStr">
        <is>
          <t>Schedule of Property and Equipment, Net</t>
        </is>
      </c>
      <c r="B6" s="4" t="inlineStr">
        <is>
          <t xml:space="preserve">Property and equipment, net
(In thousands) December 31, 2024 December 31, 2023
Machinery and equipment $ 54,355 $ 47,826
Furniture, fixtures, and leasehold improvements 20,028 18,205
Software 24,610 25,760
Computer equipment 5,384 5,458
Total property and equipment, gross 104,377 97,249
Accumulated depreciation ( 93,089 ) ( 88,976 )
Total $ 11,288 $ 8,273 </t>
        </is>
      </c>
    </row>
    <row r="7">
      <c r="A7" s="4" t="inlineStr">
        <is>
          <t>Schedule of Intangibles, Net</t>
        </is>
      </c>
      <c r="B7" s="4" t="inlineStr">
        <is>
          <t xml:space="preserve">Intangibles, net
December 31, 2024 December 31, 2023
(In thousands) Gross Accumulated Accumulated Impairment Net Gross Accumulated Accumulated Impairment Net
Technology $ 59,799 $ ( 58,906 ) $ ( 893 ) $ — $ 59,799 $ ( 58,906 ) $ ( 893 ) $ —
Other 10,345 ( 10,167 ) ( 178 ) — 10,345 ( 10,167 ) ( 178 ) —
Total $ 70,144 $ ( 69,073 ) $ ( 1,071 ) $ — $ 70,144 $ ( 69,073 ) $ ( 1,071 ) $ — </t>
        </is>
      </c>
    </row>
    <row r="8">
      <c r="A8" s="4" t="inlineStr">
        <is>
          <t>Schedule of Other Non-Current Assets</t>
        </is>
      </c>
      <c r="B8" s="4" t="inlineStr">
        <is>
          <t>Other non-current assets
(In thousands) December 31, 2024 December 31, 2023
Non-current deferred income taxes $ 2,332 $ 3,343
Long-term investments 8,381 8,367
Restricted cash 2,107 —
Other 3,767 5,616
Total $ 16,587 $ 17,326 Long-term investments The Company’s long-term investments are primarily comprised of equity investments without readily determinable fair values and investments in limited partnership funds. The carrying value of the equity investments without readily determinable fair va lues was $ 6.1 million as of December 31, 2024 and 2023 respectively. For such equity investments without readily determinable fair value still held at December 31, 2024, there were no cumulative downward adjustments for price changes or impairment, and the cumulative upward adjustments for price changes was $ 0.3 million. Investments in limited partnership funds amounted to $ 2.3 million as of December 31, 2024 and 2023, respectively.</t>
        </is>
      </c>
    </row>
    <row r="9">
      <c r="A9" s="4" t="inlineStr">
        <is>
          <t>Schedule of Other Accrued Liabilities</t>
        </is>
      </c>
      <c r="B9" s="4" t="inlineStr">
        <is>
          <t>Other accrued liabilities
(In thousands) December 31, 2024 December 31, 2023
Current operating lease liabilities $ 10,837 $ 11,869
Sales and marketing 59,129 75,535
Warranty obligations 5,192 5,738
Sales returns (1) 31,711 34,824
Freight and duty 4,979 2,837
Other 36,230 37,281
Total $ 148,078 $ 168,084 _______________________ (1) Inventory expected to be received from future sales returns amounted to $ 15.1 million and $ 16.9 million as of December 31, 2024 and 2023, respectively. Provisions to write down expected returned inventory to net realizable value amounted to $ 9.0 million and $ 9.7 million as of December 31, 2024 and December 31,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 of $507 and $338 as of December 31, 2024 and December 31, 2023, respectively</t>
        </is>
      </c>
      <c r="B3" s="7" t="n">
        <v>507</v>
      </c>
      <c r="C3" s="7" t="n">
        <v>338</v>
      </c>
    </row>
    <row r="4">
      <c r="A4" s="4" t="inlineStr">
        <is>
          <t>Preferred Stock, par value (in usd per share)</t>
        </is>
      </c>
      <c r="B4" s="8" t="n">
        <v>0.001</v>
      </c>
      <c r="C4" s="8" t="n">
        <v>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01</v>
      </c>
      <c r="C8" s="8" t="n">
        <v>0.001</v>
      </c>
    </row>
    <row r="9">
      <c r="A9" s="4" t="inlineStr">
        <is>
          <t>Common stock, shares authorized (in shares)</t>
        </is>
      </c>
      <c r="B9" s="5" t="n">
        <v>200000000</v>
      </c>
      <c r="C9" s="5" t="n">
        <v>200000000</v>
      </c>
    </row>
    <row r="10">
      <c r="A10" s="4" t="inlineStr">
        <is>
          <t>Common stock, shares issued (in shares)</t>
        </is>
      </c>
      <c r="B10" s="5" t="n">
        <v>28500118</v>
      </c>
      <c r="C10" s="5" t="n">
        <v>29615723</v>
      </c>
    </row>
    <row r="11">
      <c r="A11" s="4" t="inlineStr">
        <is>
          <t>Common stock, shares outstanding (in shares)</t>
        </is>
      </c>
      <c r="B11" s="5" t="n">
        <v>28500118</v>
      </c>
      <c r="C11" s="5" t="n">
        <v>296157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s of the Company's Derivative Instruments and the Line Items on the Consolidated Balance Sheets</t>
        </is>
      </c>
      <c r="B4" s="4" t="inlineStr">
        <is>
          <t xml:space="preserve">The fair values of the Company’s derivative instruments and the line items on the consolidated balance sheets to which they were recorded were summarized as follows:
Balance Sheet Balance Sheet
(In thousands) Location December 31, December 31, Location December 31, December 31,
Derivatives not designated as hedging instruments Prepaid expenses and other current assets $ 979 $ 284 Other accrued liabilities $ 254 $ 1,672
Derivatives designated as hedging instruments Prepaid expenses and other current assets 74 7 Other accrued liabilities 19 19
Total $ 1,053 $ 291 $ 273 $ 1,6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Income (Loss) Per Share</t>
        </is>
      </c>
      <c r="B4" s="4" t="inlineStr">
        <is>
          <t xml:space="preserve">Net income (loss) per share consisted of the following:
Year Ended December 31,
(In thousands, except per share data) 2024 2023 2022
Numerator:
Net income (loss) $ 12,363 $ ( 104,767 ) $ ( 68,987 )
Denominator:
Weighted average common shares – basic 28,905 29,355 29,007
Potentially dilutive common share equivalent 778 — —
Weighted average common shares – dilutive 29,683 29,355 29,007
Basic net income (loss) per share $ 0.43 $ ( 3.57 ) $ ( 2.38 )
Diluted net income (loss) per share $ 0.42 $ ( 3.57 ) $ ( 2.38 )
Anti-dilutive employee stock-based awards, excluded 1,127 2,362 1,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operating Income</t>
        </is>
      </c>
      <c r="B4" s="4" t="inlineStr">
        <is>
          <t xml:space="preserve">Other income, net consisted of the following:
Year Ended December 31,
(In thousands) 2024 2023 2022
Interest income $ 12,152 $ 6,842 $ 1,825
Foreign currency transaction gain (loss), net ( 3,434 ) ( 6 ) ( 2,335 )
Foreign currency contract gain (loss), net 3,292 267 2,692
Gain (loss) on investments, net ( 93 ) ( 8 ) ( 271 )
Gain on litigation settlement — 6,000 —
Other 755 1,044 ( 1,009 )
Total $ 12,672 $ 14,139 $ 9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es</t>
        </is>
      </c>
      <c r="B4" s="4" t="inlineStr">
        <is>
          <t>Income before income taxes and the provision for income taxes consisted of the following:
Year Ended December 31,
2024 2023 2022
(In thousands)
United States $ 10,634 $ ( 33,944 ) $ ( 100,609 )
International 14,254 14,808 18,587
Total $ 24,888 $ ( 19,136 ) $ ( 82,022 )</t>
        </is>
      </c>
    </row>
    <row r="5">
      <c r="A5" s="4" t="inlineStr">
        <is>
          <t>Schedule of Components of Income Tax Expense (Benefit)</t>
        </is>
      </c>
      <c r="B5" s="4" t="inlineStr">
        <is>
          <t>Year Ended December 31,
(In thousands) 2024 2023 2022
Current:
U.S. Federal $ 7,641 $ 358 $ 3,477
State 1,868 599 1,329
Foreign 2,286 2,423 4,236
11,795 3,380 9,042
Deferred:
U.S. Federal — 65,880 ( 18,761 )
State — 15,629 ( 3,017 )
Foreign 730 742 ( 299 )
730 82,251 ( 22,077 )
Total $ 12,525 $ 85,631 $ ( 13,035 )</t>
        </is>
      </c>
    </row>
    <row r="6">
      <c r="A6" s="4" t="inlineStr">
        <is>
          <t>Schedule of Deferred Tax Assets and Liabilities</t>
        </is>
      </c>
      <c r="B6" s="4" t="inlineStr">
        <is>
          <t>Net deferred tax assets consisted of the following:
Year Ended December 31,
(In thousands) 2024 2023
Deferred Tax Assets:
Accruals and allowances $ 18,573 $ 21,324
Net operating loss carryforwards 1,604 1,770
Stock-based compensation 1,416 2,312
Operating lease liability 5,146 7,315
Deferred revenue 1,889 2,085
Tax credit carryforwards 1,673 935
Acquired intangibles 14,814 18,664
Capitalized research and development 61,703 50,670
Depreciation and amortization 999 1,088
Other 4,161 4,392
Total deferred tax assets 111,978 110,555
Deferred Tax Liabilities:
Right of use asset ( 4,412 ) ( 6,179 )
Other ( 1,414 ) ( 1,205 )
Total deferred tax liabilities ( 5,826 ) ( 7,384 )
Valuation Allowance (1) ( 103,820 ) ( 99,828 )
Net deferred tax assets $ 2,332 $ 3,343 (1) Valuation allowance is presented gross. The valuation allowance net of the federal tax effect was $ 99.6 million and $ 95.7 million for the years ended December 31, 2024 and 2023, respectively.</t>
        </is>
      </c>
    </row>
    <row r="7">
      <c r="A7" s="4" t="inlineStr">
        <is>
          <t>Schedule of Effective Income Tax Rate Reconciliation</t>
        </is>
      </c>
      <c r="B7" s="4" t="inlineStr">
        <is>
          <t>The effective tax rate differed from the applicable U.S. statutory federal income tax rate as follows:
Year Ended December 31,
2024 2023 2022
Tax at federal statutory rate 21.0 % 21.0 % 21.0 %
State, net of federal benefit 6.0 % ( 3.1 )% 1.7 %
Impact of international operations ( 2.6 )% 8.3 % 2.7 %
Stock-based compensation 1.0 % ( 2.3 )% ( 2.7 )%
Tax credits ( 2.5 )% 5.8 % 1.7 %
Valuation allowance 26.7 % ( 474.3 )% ( 0.3 )%
Goodwill impairment — % — % ( 9.6 )%
Recognition of previously unrecognized tax benefits ( 0.8 )% ( 0.3 )% 1.8 %
Non-deductible license fees 1.5 % ( 1.7 )% ( 0.3 )%
Others 0.0 % ( 0.9 )% ( 0.1 )%
Provision for income taxes 50.3 % ( 447.5 )% 15.9 %</t>
        </is>
      </c>
    </row>
    <row r="8">
      <c r="A8" s="4" t="inlineStr">
        <is>
          <t>Schedule of Reconciliation of Unrecognized Tax Benefits</t>
        </is>
      </c>
      <c r="B8" s="4" t="inlineStr">
        <is>
          <t xml:space="preserve">A reconciliation of the beginning and ending amount of gross unrecognized tax benefits (“UTB”) is as follows:
(In thousands) Federal, State,
Balance as of December 31, 2021 $ 9,204
Additions based on tax positions related to the current year 805
Additions for tax positions of prior years 8
Settlements ( 1,355 )
Reductions due to lapse of applicable statutes ( 554 )
Adjustments due to foreign exchange rate movement ( 174 )
Balance as of December 31, 2022 7,934
Additions based on tax positions related to the current year 426
Additions for tax positions of prior years 533
Reductions due to lapse of applicable statutes ( 507 )
Adjustments due to foreign exchange rate movement 232
Balance as of December 31, 2023 8,618
Additions based on tax positions related to the current year 372
Additions for tax positions of prior years 10
Settlements ( 712 )
Reductions for tax positions of prior years ( 31 )
Reductions due to lapse of applicable statutes ( 799 )
Adjustments due to foreign exchange rate movement 72
Balance as of December 31, 2024 $ 7,5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Non-cancellable Purchase Commitments Pertaining to Non-trade Activities</t>
        </is>
      </c>
      <c r="B4" s="4" t="inlineStr">
        <is>
          <t xml:space="preserve">As of December 31, 2024, the Company’s non-cancellable purchase commitments pertaining to non-trade activities were as follows (in thousands):
2025 $ 1,914
2026 2,010
2027 2,111
2028 2,216
2029 3,031
Total $ 11,282 </t>
        </is>
      </c>
    </row>
    <row r="5">
      <c r="A5" s="4" t="inlineStr">
        <is>
          <t>Schedule of Changes in Warranty Obligations</t>
        </is>
      </c>
      <c r="B5" s="4" t="inlineStr">
        <is>
          <t xml:space="preserve">Changes in the Company’s warranty obligations, which is included in Other accrued liabilities on the consolidated balance sheets, were as follows:
Year Ended December 31,
(In thousands) 2024 2023 2022
Balance as of beginning of the period $ 5,738 $ 6,320 $ 6,861
Provision for warranty liability made 3,925 5,105 5,230
Settlements made ( 4,471 ) ( 5,687 ) ( 5,771 )
Balance as of the end of the period $ 5,192 $ 5,738 $ 6,3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ccumulated Other Comprehensive Income (Loss)</t>
        </is>
      </c>
      <c r="B4" s="4" t="inlineStr">
        <is>
          <t xml:space="preserve">The following table sets forth the changes in accumulated other comprehensive income (loss) (“AOCI”) by component:
(In thousands) Unrealized gains (losses) Unrealized Estimated tax benefit (provision) Total
Balance as of December 31, 2021 $ ( 2 ) $ 173 $ ( 22 ) $ 149
Other comprehensive income (loss) before reclassifications ( 320 ) ( 704 ) 188 ( 836 )
Less: Amount reclassified from accumulated other comprehensive income (loss) — ( 193 ) 41 ( 152 )
Net current period other comprehensive income (loss) ( 320 ) ( 511 ) 147 ( 684 )
Balance as of December 31, 2022 ( 322 ) ( 338 ) 125 ( 535 )
Other comprehensive income (loss) before reclassifications 448 2,337 ( 540 ) 2,245
Less: Amount reclassified from accumulated other comprehensive income (loss) — 1,992 ( 418 ) 1,574
Net current period other comprehensive income (loss) 448 345 ( 122 ) 671
Balance as of December 31, 2023 126 7 3 136
Other comprehensive income (loss) before reclassifications 43 ( 733 ) 159 ( 531 )
Less: Amount reclassified from accumulated other comprehensive income (loss) — ( 805 ) 169 ( 636 )
Net current period other comprehensive income (loss) 43 72 ( 10 ) 105
Balance as of December 31, 2024 $ 169 $ 79 $ ( 7 ) $ 241 </t>
        </is>
      </c>
    </row>
    <row r="5">
      <c r="A5" s="4" t="inlineStr">
        <is>
          <t>Schedule of Reclassification out of AOCI</t>
        </is>
      </c>
      <c r="B5" s="4" t="inlineStr">
        <is>
          <t>The following table provides details about significant amounts reclassified out of each component of AOCI:
Year Ended December 31,
(In thousands) 2024 2023 2022
Amount Reclassified from AOCI
Gains (losses) on cash flow hedge:
Foreign currency forward contracts
Affected line item in the statement of operations
Net revenue $ ( 897 ) $ 2,337 $ ( 218 )
Cost of revenue — ( 4 ) 3
Research and development 13 ( 33 ) ( 14 )
Sales and marketing 58 ( 246 ) 40
General and administrative 21 ( 62 ) ( 4 )
Total before tax ( 805 ) 1,992 ( 193 )
Tax impact 169 ( 418 ) 41
Total, net of tax $ ( 636 ) $ 1,574 $ ( 1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and Share-Based Payment Arrangement, Noncash Expense [Abstract]</t>
        </is>
      </c>
      <c r="B3" s="4" t="inlineStr">
        <is>
          <t xml:space="preserve"> </t>
        </is>
      </c>
    </row>
    <row r="4">
      <c r="A4" s="4" t="inlineStr">
        <is>
          <t>Schedule of Stock Option Activity</t>
        </is>
      </c>
      <c r="B4" s="4" t="inlineStr">
        <is>
          <t xml:space="preserve">Stock option activity was as follows:
(In thousands, except per share amounts) Number of Weighted Average Exercise Price Per Share Weighted Aggregate
Outstanding as of December 31, 2023 866 $ 30.70
Exercised ( 163 ) $ 24.57
Expired ( 228 ) $ 31.15
Outstanding as of December 31, 2024 475 $ 32.60 1.42 $ 367,881
As of December 31, 2024
Vested and expected to vest 475 $ 32.60 1.42 $ 367,881
Exercisable Options 475 $ 32.60 1.42 $ 367,881 </t>
        </is>
      </c>
    </row>
    <row r="5">
      <c r="A5" s="4" t="inlineStr">
        <is>
          <t>Schedule of Ranges of Outstanding And Exercisable Stock Options</t>
        </is>
      </c>
      <c r="B5" s="4" t="inlineStr">
        <is>
          <t xml:space="preserve">The following table summarizes significant ranges of outstanding and exercisable stock options as of December 31, 2024:
Options Outstanding Options Exercisable
Range of Exercise Prices Shares Weighted- Weighted- Shares Weighted-
(In thousands) (In years) (In dollars) (In thousands) (In dollars)
$ 23.48 - $ 23.48 3 1.23 $ 23.48 3 $ 23.48
$ 25.37 - $ 25.37 5 2.42 $ 25.37 5 $ 25.37
$ 26.61 - $ 26.61 271 1.42 $ 26.61 271 $ 26.61
$ 38.32 - $ 38.32 25 3.59 $ 38.32 25 $ 38.32
$ 41.67 - $ 41.67 171 1.07 $ 41.67 171 $ 41.67
$ 23.48 - $ 41.67 475 1.42 $ 32.60 475 $ 32.60 </t>
        </is>
      </c>
    </row>
    <row r="6">
      <c r="A6" s="4" t="inlineStr">
        <is>
          <t>Schedule of RSU Activity</t>
        </is>
      </c>
      <c r="B6" s="4" t="inlineStr">
        <is>
          <t xml:space="preserve">RSU activity was as follows:
(In thousands, except per share amounts) Number Weighted Average Grant Date Fair Value Per Share Weighted Average
Outstanding as of December 31, 2023 1,567 $ 22.83
Granted 1,939 $ 15.91
Vested ( 739 ) $ 23.50
Cancelled ( 217 ) $ 19.66
Outstanding as of December 31, 2024 2,550 $ 17.64 1.20 $ 71,060 </t>
        </is>
      </c>
    </row>
    <row r="7">
      <c r="A7" s="4" t="inlineStr">
        <is>
          <t>Schedule of Performance Shares Activity</t>
        </is>
      </c>
      <c r="B7" s="4" t="inlineStr">
        <is>
          <t xml:space="preserve"> activity was as follows:
(In thousands, except per share amounts) Number Weighted Average Grant Date Fair Value Per Share
Outstanding as of December 31, 2021 293 $ 33.07
Granted 145 $ 22.37
Vested — $ —
Cancelled ( 8 ) $ 27.17
Outstanding as of December 31, 2022 430 $ 29.38
Granted 145 $ 14.44
Vested — $ —
Cancelled ( 158 ) $ 27.85
Outstanding as of December 31, 2023 417 $ 24.76
Granted 630 $ 21.00
Vested — $ —
Cancelled ( 392 ) $ 25.12
Outstanding as of December 31, 2024 655 $ 20.93 </t>
        </is>
      </c>
    </row>
    <row r="8">
      <c r="A8" s="4" t="inlineStr">
        <is>
          <t>Schedule of Weighted Average Assumptions</t>
        </is>
      </c>
      <c r="B8" s="4" t="inlineStr">
        <is>
          <t xml:space="preserve">The following table sets forth the weighted-average assumptions used to estimate the fair value of purchase rights granted under the ESPP:
Year Ended December 31,
2024 2023 2022
Expected life (in years) 0.5 0.5 0.5
Risk-free interest rate 5.01 % 5.19 % 2.25 %
Expected volatility 48.1 % 35.8 % 39.6 %
Dividend yield — — — </t>
        </is>
      </c>
    </row>
    <row r="9">
      <c r="A9" s="4" t="inlineStr">
        <is>
          <t>Schedule of Total Stock-Based Compensation Expense Resulting from Stock Options, RSUs, Performance Shares and the ESPP</t>
        </is>
      </c>
      <c r="B9" s="4" t="inlineStr">
        <is>
          <t xml:space="preserve">The following table sets forth the stock-based compensation expense resulting from stock options, time-based and performance-based RSUs and the ESPP included in the Company’s consolidated statements of operations:
Year Ended December 31,
(In thousands) 2024 2023 2022
Cost of revenue $ 1,613 $ 1,405 $ 1,353
Research and development 3,297 3,935 4,177
Sales and marketing 6,182 5,336 5,603
General and administrative 11,586 7,262 6,601
Total $ 22,678 $ 17,938 $ 17,7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s and Reconciliation of Total Segment Contribution Income to Income (loss) Before Income Taxes</t>
        </is>
      </c>
      <c r="B4" s="4" t="inlineStr">
        <is>
          <t>Financial information for each reportable segment and a reconciliation of total segment contribution income to income (loss) before income taxes is as follows:
Year Ended December 31,
2024 2023 2022
(In thousands, except percentage data) NETGEAR for Business Connected Home Total NETGEAR for Business Connected Home Total NETGEAR for Business Connected Home Total
Net revenue $ 287,812 $ 385,947 $ 673,759 $ 293,975 $ 446,865 $ 740,840 $ 373,649 $ 558,823 $ 932,472
Cost of revenue 168,399 307,820 476,219 163,083 326,843 489,926 230,525 449,531 680,056
Gross profit 119,413 78,127 197,540 130,892 120,022 250,914 143,124 109,292 252,416
Gross margin 41.5 % 20.2 % 29.3 % 44.5 % 26.9 % 33.9 % 38.3 % 19.6 % 27.1 %
Operating expenses 75,408 104,138 179,546 74,127 * 110,477 * 184,604 * 69,582 * 126,823 * 196,405 *
Contribution income (loss) 44,005 ( 26,011 ) 17,994 56,765 * 9,545 * 66,310 * 73,542 * ( 17,531 ) * 56,011 *
Contribution margin 15.3 % ( 6.7 )% 2.7 % 19.3 % * 2.1 % * 9.0 % * 19.7 % * ( 3.1 )% * 6.0 % *
Corporate and unallocated costs ( 67,633 ) ( 76,179 ) * ( 71,648 ) *
Amortization of intangibles (1) — ( 257 ) ( 514 )
Stock-based compensation expense ( 22,678 ) ( 17,938 ) ( 17,734 )
Goodwill impairment — — ( 44,442 )
Intangibles impairment — ( 1,071 ) —
Restructuring and other charges ( 4,479 ) ( 3,962 ) ( 4,577 )
Litigation reserves, net 89,012 ( 178 ) ( 20 )
Other income, net (2) 12,672 14,139 902
Loss before income taxes $ 24,888 $ ( 19,136 ) $ ( 82,022 ) _______________________ (1) Amounts excluded amortization expenses related to patents within purchased intangibles in cost of revenue. (2) Amounts included gain/(loss), net from litigation settlement of $ 6.0 million for the year ended December 31, 2023, and gain/(loss), net from derivatives not designated as hedging instrumen ts of $ 3.3 million, 0.3 million and $ 2.7 million, for the ye ars ended December 31, 2024, 2023 and 2022, respectively. * F inancial information for each reportable segment in the prior year periods were recast to conform to the current reportable segment structure.</t>
        </is>
      </c>
    </row>
    <row r="5">
      <c r="A5" s="4" t="inlineStr">
        <is>
          <t>Schedule of Net Revenue by Geography</t>
        </is>
      </c>
      <c r="B5" s="4" t="inlineStr">
        <is>
          <t>The following table shows net revenue by geography:
Year Ended December 31,
(In thousands) 2024 2023 2022
United States (U.S.) $ 443,818 $ 489,968 $ 598,649
Americas (excluding U.S.) 12,222 14,381 18,562
EMEA (1) 127,260 148,922 179,358
APAC (1) 90,459 87,569 135,903
Total net revenue $ 673,759 $ 740,840 $ 932,472 _______________________ (1) No individual country, other than disclosed above, represented more than 10 % of the Company’s total net revenue in the periods presented.</t>
        </is>
      </c>
    </row>
    <row r="6">
      <c r="A6" s="4" t="inlineStr">
        <is>
          <t>Schedule of Long-Lived Asset By Geographic Region</t>
        </is>
      </c>
      <c r="B6" s="4" t="inlineStr">
        <is>
          <t>The following table represents the Company’s long-lived assets located in geographic areas, which consist of property and equipment, net and operating lease right-of-use assets:
(In thousands) December 31, 2024 December 31, 2023
United States (U.S.) $ 19,057 $ 25,051
Canada 5,573 4,714
Americas (excluding U.S. and Canada) 39 68
EMEA 3,127 3,739
Singapore 4,841 6,218
APAC (excluding Singapore) (1) 6,698 5,768
Total $ 39,335 $ 45,558 _______________________ (1) No individual country, other than disclosed above, represented more than 10 % of the Company’s total long-lived assets in the periods presen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and Liabilities Measured on Recurring Basis</t>
        </is>
      </c>
      <c r="B4" s="4" t="inlineStr">
        <is>
          <t>The following tables summarize assets and liabilities measured at fair value on a recurring basis:
December 31, 2024
(In thousands) Total Quoted market Significant
Assets:
Cash equivalents: money-market funds $ 111,043 $ 111,043 $ —
Available-for-sale investments: U.S. treasury securities (1) 119,370 — 119,370
Trading securities: mutual funds (1) 2,876 2,876 —
Foreign currency forward contracts (2) 1,053 — 1,053
Total assets measured at fair value $ 234,342 $ 113,919 $ 120,423
Liabilities:
Foreign currency forward contracts (3) $ 273 $ — $ 273
Total liabilities measured at fair value $ 273 $ — $ 273
December 31, 2023
(In thousands) Total Quoted market Significant
Assets:
Cash equivalents: money-market funds $ 25,986 $ 25,986 $ —
Available-for-sale investments: U.S. treasury securities (1) 98,454 — 98,454
Trading securities: mutual funds (1) 8,304 8,304 —
Available-for-sale investments: convertible debt securities (1) 173 — 173
Foreign currency forward contracts (2) 291 — 291
Total assets measured at fair value $ 133,208 $ 34,290 $ 98,918
Liabilities:
Foreign currency forward contracts (3) $ 1,691 $ — $ 1,691
Total liabilities measured at fair value $ 1,691 $ — $ 1,691 (1) Included in Short-term investments on the Company’s consolidated balance sheets. (2) Included in Prepaid expenses and other current assets on the Company’s consolidated balance sheets . (3) Included in Other accrued liabilities on the Company’s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ructuring and Other Charges (Tables)</t>
        </is>
      </c>
      <c r="B1" s="2" t="inlineStr">
        <is>
          <t>12 Months Ended</t>
        </is>
      </c>
    </row>
    <row r="2">
      <c r="B2" s="2" t="inlineStr">
        <is>
          <t>Dec. 31, 2024</t>
        </is>
      </c>
    </row>
    <row r="3">
      <c r="A3" s="3" t="inlineStr">
        <is>
          <t>Restructuring Charges [Abstract]</t>
        </is>
      </c>
      <c r="B3" s="4" t="inlineStr">
        <is>
          <t xml:space="preserve"> </t>
        </is>
      </c>
    </row>
    <row r="4">
      <c r="A4" s="4" t="inlineStr">
        <is>
          <t>Summary of Activity Related to Accrued Restructuring and Other Charges</t>
        </is>
      </c>
      <c r="B4" s="4" t="inlineStr">
        <is>
          <t xml:space="preserve">The following table provides a summary of the activity related to accrued restructuring and other charges:
Employee Lease contract Total
(In thousands)
Balance as of December 31, 2021 $ — $ 23 $ 23
Additions 4,600 — 4,600
Cash payments ( 2,714 ) — ( 2,714 )
Adjustments 26 ( 23 ) 3
Balance as of December 31, 2022 1,912 — 1,912
Additions 3,834 631 4,465
Cash payments ( 5,384 ) ( 579 ) ( 5,963 )
Adjustments ( 105 ) ( 22 ) ( 127 )
Balance as of December 31, 2023 257 30 287
Additions 4,154 325 4,479
Cash payments ( 3,722 ) ( 86 ) ( 3,808 )
Adjustments ( 25 ) ( 269 ) ( 294 )
Balance as of December 31, 2024 $ 664 $ — $ 6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Net revenue</t>
        </is>
      </c>
      <c r="C4" s="7" t="n">
        <v>673759000</v>
      </c>
      <c r="D4" s="7" t="n">
        <v>740840000</v>
      </c>
      <c r="E4" s="7" t="n">
        <v>932472000</v>
      </c>
    </row>
    <row r="5">
      <c r="A5" s="4" t="inlineStr">
        <is>
          <t>Cost of revenue</t>
        </is>
      </c>
      <c r="C5" s="5" t="n">
        <v>477832000</v>
      </c>
      <c r="D5" s="5" t="n">
        <v>491588000</v>
      </c>
      <c r="E5" s="5" t="n">
        <v>681923000</v>
      </c>
    </row>
    <row r="6">
      <c r="A6" s="4" t="inlineStr">
        <is>
          <t>Gross profit</t>
        </is>
      </c>
      <c r="C6" s="5" t="n">
        <v>195927000</v>
      </c>
      <c r="D6" s="5" t="n">
        <v>249252000</v>
      </c>
      <c r="E6" s="5" t="n">
        <v>250549000</v>
      </c>
    </row>
    <row r="7">
      <c r="A7" s="3" t="inlineStr">
        <is>
          <t>Operating expenses:</t>
        </is>
      </c>
      <c r="C7" s="4" t="inlineStr">
        <is>
          <t xml:space="preserve"> </t>
        </is>
      </c>
      <c r="D7" s="4" t="inlineStr">
        <is>
          <t xml:space="preserve"> </t>
        </is>
      </c>
      <c r="E7" s="4" t="inlineStr">
        <is>
          <t xml:space="preserve"> </t>
        </is>
      </c>
    </row>
    <row r="8">
      <c r="A8" s="4" t="inlineStr">
        <is>
          <t>Research and development</t>
        </is>
      </c>
      <c r="C8" s="5" t="n">
        <v>81082000</v>
      </c>
      <c r="D8" s="5" t="n">
        <v>83295000</v>
      </c>
      <c r="E8" s="5" t="n">
        <v>88443000</v>
      </c>
    </row>
    <row r="9">
      <c r="A9" s="4" t="inlineStr">
        <is>
          <t>Sales and marketing</t>
        </is>
      </c>
      <c r="C9" s="5" t="n">
        <v>123694000</v>
      </c>
      <c r="D9" s="5" t="n">
        <v>127778000</v>
      </c>
      <c r="E9" s="5" t="n">
        <v>139675000</v>
      </c>
    </row>
    <row r="10">
      <c r="A10" s="4" t="inlineStr">
        <is>
          <t>General and administrative</t>
        </is>
      </c>
      <c r="C10" s="5" t="n">
        <v>63468000</v>
      </c>
      <c r="D10" s="5" t="n">
        <v>66243000</v>
      </c>
      <c r="E10" s="5" t="n">
        <v>56316000</v>
      </c>
    </row>
    <row r="11">
      <c r="A11" s="4" t="inlineStr">
        <is>
          <t>Litigation reserves, net</t>
        </is>
      </c>
      <c r="C11" s="5" t="n">
        <v>-89012000</v>
      </c>
      <c r="D11" s="5" t="n">
        <v>178000</v>
      </c>
      <c r="E11" s="5" t="n">
        <v>20000</v>
      </c>
    </row>
    <row r="12">
      <c r="A12" s="4" t="inlineStr">
        <is>
          <t>Restructuring and other charges</t>
        </is>
      </c>
      <c r="C12" s="5" t="n">
        <v>4479000</v>
      </c>
      <c r="D12" s="5" t="n">
        <v>3962000</v>
      </c>
      <c r="E12" s="5" t="n">
        <v>4577000</v>
      </c>
    </row>
    <row r="13">
      <c r="A13" s="4" t="inlineStr">
        <is>
          <t>Goodwill impairment</t>
        </is>
      </c>
      <c r="C13" s="5" t="n">
        <v>0</v>
      </c>
      <c r="D13" s="5" t="n">
        <v>0</v>
      </c>
      <c r="E13" s="5" t="n">
        <v>44442000</v>
      </c>
    </row>
    <row r="14">
      <c r="A14" s="4" t="inlineStr">
        <is>
          <t>Intangibles impairment</t>
        </is>
      </c>
      <c r="C14" s="5" t="n">
        <v>0</v>
      </c>
      <c r="D14" s="5" t="n">
        <v>1071000</v>
      </c>
      <c r="E14" s="5" t="n">
        <v>0</v>
      </c>
    </row>
    <row r="15">
      <c r="A15" s="4" t="inlineStr">
        <is>
          <t>Total operating expenses</t>
        </is>
      </c>
      <c r="C15" s="5" t="n">
        <v>183711000</v>
      </c>
      <c r="D15" s="5" t="n">
        <v>282527000</v>
      </c>
      <c r="E15" s="5" t="n">
        <v>333473000</v>
      </c>
    </row>
    <row r="16">
      <c r="A16" s="4" t="inlineStr">
        <is>
          <t>Income (loss) from operations</t>
        </is>
      </c>
      <c r="C16" s="5" t="n">
        <v>12216000</v>
      </c>
      <c r="D16" s="5" t="n">
        <v>-33275000</v>
      </c>
      <c r="E16" s="5" t="n">
        <v>-82924000</v>
      </c>
    </row>
    <row r="17">
      <c r="A17" s="4" t="inlineStr">
        <is>
          <t>Other income, net</t>
        </is>
      </c>
      <c r="B17" s="4" t="inlineStr">
        <is>
          <t>[1]</t>
        </is>
      </c>
      <c r="C17" s="5" t="n">
        <v>12672000</v>
      </c>
      <c r="D17" s="5" t="n">
        <v>14139000</v>
      </c>
      <c r="E17" s="5" t="n">
        <v>902000</v>
      </c>
    </row>
    <row r="18">
      <c r="A18" s="4" t="inlineStr">
        <is>
          <t>Income (loss) before income taxes</t>
        </is>
      </c>
      <c r="C18" s="5" t="n">
        <v>24888000</v>
      </c>
      <c r="D18" s="5" t="n">
        <v>-19136000</v>
      </c>
      <c r="E18" s="5" t="n">
        <v>-82022000</v>
      </c>
    </row>
    <row r="19">
      <c r="A19" s="4" t="inlineStr">
        <is>
          <t>Provision for (benefit from) income taxes</t>
        </is>
      </c>
      <c r="C19" s="5" t="n">
        <v>12525000</v>
      </c>
      <c r="D19" s="5" t="n">
        <v>85631000</v>
      </c>
      <c r="E19" s="5" t="n">
        <v>-13035000</v>
      </c>
    </row>
    <row r="20">
      <c r="A20" s="4" t="inlineStr">
        <is>
          <t>Net income (loss)</t>
        </is>
      </c>
      <c r="C20" s="7" t="n">
        <v>12363000</v>
      </c>
      <c r="D20" s="7" t="n">
        <v>-104767000</v>
      </c>
      <c r="E20" s="7" t="n">
        <v>-68987000</v>
      </c>
    </row>
    <row r="21">
      <c r="A21" s="3" t="inlineStr">
        <is>
          <t>Net income (loss) per share</t>
        </is>
      </c>
      <c r="C21" s="4" t="inlineStr">
        <is>
          <t xml:space="preserve"> </t>
        </is>
      </c>
      <c r="D21" s="4" t="inlineStr">
        <is>
          <t xml:space="preserve"> </t>
        </is>
      </c>
      <c r="E21" s="4" t="inlineStr">
        <is>
          <t xml:space="preserve"> </t>
        </is>
      </c>
    </row>
    <row r="22">
      <c r="A22" s="4" t="inlineStr">
        <is>
          <t>Basic</t>
        </is>
      </c>
      <c r="C22" s="9" t="n">
        <v>0.43</v>
      </c>
      <c r="D22" s="9" t="n">
        <v>-3.57</v>
      </c>
      <c r="E22" s="9" t="n">
        <v>-2.38</v>
      </c>
    </row>
    <row r="23">
      <c r="A23" s="4" t="inlineStr">
        <is>
          <t>Diluted</t>
        </is>
      </c>
      <c r="C23" s="9" t="n">
        <v>0.42</v>
      </c>
      <c r="D23" s="9" t="n">
        <v>-3.57</v>
      </c>
      <c r="E23" s="9" t="n">
        <v>-2.38</v>
      </c>
    </row>
    <row r="24">
      <c r="A24" s="3" t="inlineStr">
        <is>
          <t>Weighted average shares used to compute net income (loss) per share:</t>
        </is>
      </c>
      <c r="C24" s="4" t="inlineStr">
        <is>
          <t xml:space="preserve"> </t>
        </is>
      </c>
      <c r="D24" s="4" t="inlineStr">
        <is>
          <t xml:space="preserve"> </t>
        </is>
      </c>
      <c r="E24" s="4" t="inlineStr">
        <is>
          <t xml:space="preserve"> </t>
        </is>
      </c>
    </row>
    <row r="25">
      <c r="A25" s="4" t="inlineStr">
        <is>
          <t>Basic</t>
        </is>
      </c>
      <c r="C25" s="5" t="n">
        <v>28905</v>
      </c>
      <c r="D25" s="5" t="n">
        <v>29355</v>
      </c>
      <c r="E25" s="5" t="n">
        <v>29007</v>
      </c>
    </row>
    <row r="26">
      <c r="A26" s="4" t="inlineStr">
        <is>
          <t>Diluted</t>
        </is>
      </c>
      <c r="C26" s="5" t="n">
        <v>29683</v>
      </c>
      <c r="D26" s="5" t="n">
        <v>29355</v>
      </c>
      <c r="E26" s="5" t="n">
        <v>29007</v>
      </c>
    </row>
    <row r="27"/>
    <row r="28">
      <c r="A28" s="4" t="inlineStr">
        <is>
          <t>[1] Amounts included gain/(loss), net from litigation settlement of $ 6.0 million for the year ended December 31, 2023, and gain/(loss), net from derivatives not designated as hedging instrumen ts of $ 3.3 million, 0.3 million and $ 2.7 million, for the ye ars ended December 31, 2024, 2023 and 2022, respectively.</t>
        </is>
      </c>
    </row>
  </sheetData>
  <mergeCells count="4">
    <mergeCell ref="A1:B2"/>
    <mergeCell ref="C1:E1"/>
    <mergeCell ref="A27:D27"/>
    <mergeCell ref="A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 and Supplemental Cash Flow Information</t>
        </is>
      </c>
      <c r="B4" s="4" t="inlineStr">
        <is>
          <t xml:space="preserve">The components of lease cost were as follows:
Year Ended December 31,
2024 2023 2022
(In Thousands)
Operating lease cost $ 12,424 $ 12,586 $ 11,067
Short-term lease cost 315 305 297
Total lease cost (1) $ 12,739 $ 12,891 $ 11,364 _______________________ (1) Included in cost of revenue, sales and marketing, research and development and general and administration in the Company’s consolidated statement of operations. Supplemental cash flow information related to leases was as follows:
Year Ended December 31,
2024 2023 2022
(In Thousands)
Cash paid for amounts included in the measurement of lease liabilities:
Operating cash flows relating to operating leases $ 13,733 $ 12,697 $ 9,907
Lease liabilities arising from obtaining right-of-use assets:
Operating leases $ 1,273 $ 6,987 $ 26,511 </t>
        </is>
      </c>
    </row>
    <row r="5">
      <c r="A5" s="4" t="inlineStr">
        <is>
          <t>Summary of Supplemental Balance Sheet Information</t>
        </is>
      </c>
      <c r="B5" s="4" t="inlineStr">
        <is>
          <t>Supplemental balance sheet information related to leases was as follows:
As of December 31,
2024 2023
Weighted Average Remaining Lease Term (in years)
Operating leases 4.1 4.6
Weighted Average Discount Rate
Operating leases 6.1 % 5.8 %</t>
        </is>
      </c>
    </row>
    <row r="6">
      <c r="A6" s="4" t="inlineStr">
        <is>
          <t>Schedule of Operating Lease Liability Maturities</t>
        </is>
      </c>
      <c r="B6" s="4" t="inlineStr">
        <is>
          <t xml:space="preserve">As of December 31, 2024, maturities of operating lease liabilities were as follows (in thousands):
Operating Lease
2025 $ 12,304
2026 8,839
2027 7,922
2028 1,406
2029 674
Thereafter 4,416
Total lease payments 35,561
Less imputed interest ( 4,928 )
Total $ 30,6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The Company and Summary of Significant Accounting Policies (Narrative) (Details) $ in Thousands</t>
        </is>
      </c>
      <c r="B1" s="2" t="inlineStr">
        <is>
          <t>12 Months Ended</t>
        </is>
      </c>
    </row>
    <row r="2">
      <c r="B2" s="2" t="inlineStr">
        <is>
          <t>Dec. 31, 2024 USD ($) Customer</t>
        </is>
      </c>
      <c r="C2" s="2" t="inlineStr">
        <is>
          <t>Dec. 31, 2023 U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Equity investments</t>
        </is>
      </c>
      <c r="B4" s="7" t="n">
        <v>8381</v>
      </c>
      <c r="C4" s="7" t="n">
        <v>8367</v>
      </c>
      <c r="D4" s="4" t="inlineStr">
        <is>
          <t xml:space="preserve"> </t>
        </is>
      </c>
    </row>
    <row r="5">
      <c r="A5" s="4" t="inlineStr">
        <is>
          <t>Subscription contracts, typical length</t>
        </is>
      </c>
      <c r="B5" s="4" t="inlineStr">
        <is>
          <t>Service contracts are generally for 30 days or 12 months in length, billed either monthly or annually and generally in advance.</t>
        </is>
      </c>
      <c r="C5" s="4" t="inlineStr">
        <is>
          <t xml:space="preserve"> </t>
        </is>
      </c>
      <c r="D5" s="4" t="inlineStr">
        <is>
          <t xml:space="preserve"> </t>
        </is>
      </c>
    </row>
    <row r="6">
      <c r="A6" s="4" t="inlineStr">
        <is>
          <t>Shipping and handling costs</t>
        </is>
      </c>
      <c r="B6" s="7" t="n">
        <v>123694</v>
      </c>
      <c r="C6" s="5" t="n">
        <v>127778</v>
      </c>
      <c r="D6" s="7" t="n">
        <v>139675</v>
      </c>
    </row>
    <row r="7">
      <c r="A7" s="4" t="inlineStr">
        <is>
          <t>Advertising and promotional expenses</t>
        </is>
      </c>
      <c r="B7" s="5" t="n">
        <v>23300</v>
      </c>
      <c r="C7" s="5" t="n">
        <v>28900</v>
      </c>
      <c r="D7" s="5" t="n">
        <v>27000</v>
      </c>
    </row>
    <row r="8">
      <c r="A8" s="4" t="inlineStr">
        <is>
          <t>Limited Partnership Fund</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Equity investments</t>
        </is>
      </c>
      <c r="B10" s="5" t="n">
        <v>2300</v>
      </c>
      <c r="C10" s="5" t="n">
        <v>2300</v>
      </c>
      <c r="D10" s="4" t="inlineStr">
        <is>
          <t xml:space="preserve"> </t>
        </is>
      </c>
    </row>
    <row r="11">
      <c r="A11" s="4" t="inlineStr">
        <is>
          <t>Limited Partnership Fund | Fair Value Measured at Net Asset Value Per Share</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Equity investments</t>
        </is>
      </c>
      <c r="B13" s="7" t="n">
        <v>2300</v>
      </c>
      <c r="C13" s="7" t="n">
        <v>2300</v>
      </c>
      <c r="D13" s="4" t="inlineStr">
        <is>
          <t xml:space="preserve"> </t>
        </is>
      </c>
    </row>
    <row r="14">
      <c r="A14" s="4" t="inlineStr">
        <is>
          <t>Accounts Receivable | Customer Concentration Risk</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Number of customer | Customer</t>
        </is>
      </c>
      <c r="B16" s="5" t="n">
        <v>0</v>
      </c>
      <c r="C16" s="4" t="inlineStr">
        <is>
          <t xml:space="preserve"> </t>
        </is>
      </c>
      <c r="D16" s="4" t="inlineStr">
        <is>
          <t xml:space="preserve"> </t>
        </is>
      </c>
    </row>
    <row r="17">
      <c r="A17" s="4" t="inlineStr">
        <is>
          <t>Concentration risk, customer</t>
        </is>
      </c>
      <c r="B17" s="4" t="inlineStr">
        <is>
          <t>No other customers accounted for 10% or greater of the Company’s total accounts receivable.</t>
        </is>
      </c>
      <c r="C17" s="4" t="inlineStr">
        <is>
          <t xml:space="preserve"> </t>
        </is>
      </c>
      <c r="D17" s="4" t="inlineStr">
        <is>
          <t xml:space="preserve"> </t>
        </is>
      </c>
    </row>
    <row r="18">
      <c r="A18" s="4" t="inlineStr">
        <is>
          <t>Accounts Receivable | Customer Concentration Risk | Minimum</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Concentration risk, percentage</t>
        </is>
      </c>
      <c r="B20" s="10" t="n">
        <v>0.1</v>
      </c>
      <c r="C20" s="4" t="inlineStr">
        <is>
          <t xml:space="preserve"> </t>
        </is>
      </c>
      <c r="D20" s="4" t="inlineStr">
        <is>
          <t xml:space="preserve"> </t>
        </is>
      </c>
    </row>
    <row r="21">
      <c r="A21" s="4" t="inlineStr">
        <is>
          <t>Accounts Receivable | Best Buy Inc | Customer Concentration Risk</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Concentration risk, percentage</t>
        </is>
      </c>
      <c r="B23" s="10" t="n">
        <v>0.19</v>
      </c>
      <c r="C23" s="10" t="n">
        <v>0.21</v>
      </c>
      <c r="D23" s="4" t="inlineStr">
        <is>
          <t xml:space="preserve"> </t>
        </is>
      </c>
    </row>
    <row r="24">
      <c r="A24" s="4" t="inlineStr">
        <is>
          <t>Accounts Receivable | Amazon | Customer Concentration Risk</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Concentration risk, percentage</t>
        </is>
      </c>
      <c r="B26" s="10" t="n">
        <v>0.19</v>
      </c>
      <c r="C26" s="10" t="n">
        <v>0.11</v>
      </c>
      <c r="D26" s="4" t="inlineStr">
        <is>
          <t xml:space="preserve"> </t>
        </is>
      </c>
    </row>
    <row r="27">
      <c r="A27" s="4" t="inlineStr">
        <is>
          <t>Shipping and Handling</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Shipping and handling costs</t>
        </is>
      </c>
      <c r="B29" s="7" t="n">
        <v>9500</v>
      </c>
      <c r="C29" s="7" t="n">
        <v>8800</v>
      </c>
      <c r="D29" s="7" t="n">
        <v>16900</v>
      </c>
    </row>
    <row r="30">
      <c r="A30" s="4" t="inlineStr">
        <is>
          <t>Foreign Exchange Forward | Maximum</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Derivative, term of contract (in months)</t>
        </is>
      </c>
      <c r="B32" s="4" t="inlineStr">
        <is>
          <t>6 month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59" customWidth="1" min="2" max="2"/>
  </cols>
  <sheetData>
    <row r="1">
      <c r="A1" s="1" t="inlineStr">
        <is>
          <t>The Company and Summary of Significant Accounting Policies (Property and Equipment, Net Schedule of Estimated Useful Lives) (Details)</t>
        </is>
      </c>
      <c r="B1" s="2" t="inlineStr">
        <is>
          <t>Dec. 31,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gaap:UsefulLifeShorterOfTermOfLeaseOrAssetUtilityMember</t>
        </is>
      </c>
    </row>
    <row r="4">
      <c r="A4" s="4" t="inlineStr">
        <is>
          <t>Computer equipment</t>
        </is>
      </c>
      <c r="B4" s="4" t="inlineStr">
        <is>
          <t xml:space="preserve"> </t>
        </is>
      </c>
    </row>
    <row r="5">
      <c r="A5" s="3" t="inlineStr">
        <is>
          <t>Property, Plant and Equipment [Line Items]</t>
        </is>
      </c>
      <c r="B5" s="4" t="inlineStr">
        <is>
          <t xml:space="preserve"> </t>
        </is>
      </c>
    </row>
    <row r="6">
      <c r="A6" s="4" t="inlineStr">
        <is>
          <t>Property, Plant and Equipment, Useful Life</t>
        </is>
      </c>
      <c r="B6" s="4" t="inlineStr">
        <is>
          <t>2 years</t>
        </is>
      </c>
    </row>
    <row r="7">
      <c r="A7" s="4" t="inlineStr">
        <is>
          <t>Furniture and fixtures</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5 years</t>
        </is>
      </c>
    </row>
    <row r="10">
      <c r="A10" s="4" t="inlineStr">
        <is>
          <t>Software | Minimum</t>
        </is>
      </c>
      <c r="B10" s="4" t="inlineStr">
        <is>
          <t xml:space="preserve"> </t>
        </is>
      </c>
    </row>
    <row r="11">
      <c r="A11" s="3" t="inlineStr">
        <is>
          <t>Property, Plant and Equipment [Line Items]</t>
        </is>
      </c>
      <c r="B11" s="4" t="inlineStr">
        <is>
          <t xml:space="preserve"> </t>
        </is>
      </c>
    </row>
    <row r="12">
      <c r="A12" s="4" t="inlineStr">
        <is>
          <t>Property, Plant and Equipment, Useful Life</t>
        </is>
      </c>
      <c r="B12" s="4" t="inlineStr">
        <is>
          <t>2 years</t>
        </is>
      </c>
    </row>
    <row r="13">
      <c r="A13" s="4" t="inlineStr">
        <is>
          <t>Software | Maximum</t>
        </is>
      </c>
      <c r="B13" s="4" t="inlineStr">
        <is>
          <t xml:space="preserve"> </t>
        </is>
      </c>
    </row>
    <row r="14">
      <c r="A14" s="3" t="inlineStr">
        <is>
          <t>Property, Plant and Equipment [Line Items]</t>
        </is>
      </c>
      <c r="B14" s="4" t="inlineStr">
        <is>
          <t xml:space="preserve"> </t>
        </is>
      </c>
    </row>
    <row r="15">
      <c r="A15" s="4" t="inlineStr">
        <is>
          <t>Property, Plant and Equipment, Useful Life</t>
        </is>
      </c>
      <c r="B15" s="4" t="inlineStr">
        <is>
          <t>5 years</t>
        </is>
      </c>
    </row>
    <row r="16">
      <c r="A16" s="4" t="inlineStr">
        <is>
          <t>Machinery and equipment | Minimum</t>
        </is>
      </c>
      <c r="B16" s="4" t="inlineStr">
        <is>
          <t xml:space="preserve"> </t>
        </is>
      </c>
    </row>
    <row r="17">
      <c r="A17" s="3" t="inlineStr">
        <is>
          <t>Property, Plant and Equipment [Line Items]</t>
        </is>
      </c>
      <c r="B17" s="4" t="inlineStr">
        <is>
          <t xml:space="preserve"> </t>
        </is>
      </c>
    </row>
    <row r="18">
      <c r="A18" s="4" t="inlineStr">
        <is>
          <t>Property, Plant and Equipment, Useful Life</t>
        </is>
      </c>
      <c r="B18" s="4" t="inlineStr">
        <is>
          <t>2 years</t>
        </is>
      </c>
    </row>
    <row r="19">
      <c r="A19" s="4" t="inlineStr">
        <is>
          <t>Machinery and equipment | Maximum</t>
        </is>
      </c>
      <c r="B19" s="4" t="inlineStr">
        <is>
          <t xml:space="preserve"> </t>
        </is>
      </c>
    </row>
    <row r="20">
      <c r="A20" s="3" t="inlineStr">
        <is>
          <t>Property, Plant and Equipment [Line Items]</t>
        </is>
      </c>
      <c r="B20" s="4" t="inlineStr">
        <is>
          <t xml:space="preserve"> </t>
        </is>
      </c>
    </row>
    <row r="21">
      <c r="A21" s="4" t="inlineStr">
        <is>
          <t>Property, Plant and Equipment, Useful Life</t>
        </is>
      </c>
      <c r="B21"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Schedule of Remaining Performance Obligations)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Performance obligations, amount</t>
        </is>
      </c>
      <c r="B3" s="7" t="n">
        <v>59090</v>
      </c>
    </row>
    <row r="4">
      <c r="A4" s="4" t="inlineStr">
        <is>
          <t>Revenue, Remaining Performance Obligation, Expected Timing of Satisfaction, Start Date: 2025-01-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amount</t>
        </is>
      </c>
      <c r="B6" s="7" t="n">
        <v>53939</v>
      </c>
    </row>
    <row r="7">
      <c r="A7" s="4" t="inlineStr">
        <is>
          <t>Performance obligations, period</t>
        </is>
      </c>
      <c r="B7" s="4" t="inlineStr">
        <is>
          <t>1 year</t>
        </is>
      </c>
    </row>
    <row r="8">
      <c r="A8" s="4" t="inlineStr">
        <is>
          <t>Revenue, Remaining Performance Obligation, Expected Timing of Satisfaction, Start Date: 2026-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 amount</t>
        </is>
      </c>
      <c r="B10" s="7" t="n">
        <v>3023</v>
      </c>
    </row>
    <row r="11">
      <c r="A11" s="4" t="inlineStr">
        <is>
          <t>Performance obligations, period</t>
        </is>
      </c>
      <c r="B11" s="4" t="inlineStr">
        <is>
          <t>1 year</t>
        </is>
      </c>
    </row>
    <row r="12">
      <c r="A12" s="4" t="inlineStr">
        <is>
          <t>Revenue, Remaining Performance Obligation, Expected Timing of Satisfaction, Start Date: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s, amount</t>
        </is>
      </c>
      <c r="B14" s="7" t="n">
        <v>2128</v>
      </c>
    </row>
    <row r="15">
      <c r="A15" s="4" t="inlineStr">
        <is>
          <t>Performance obligations, period</t>
        </is>
      </c>
      <c r="B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Recognition (Schedule of Remaining Performance Obligations) (Details 1) $ in Thousands</t>
        </is>
      </c>
      <c r="B1" s="2" t="inlineStr">
        <is>
          <t>Dec. 31, 2024 USD ($)</t>
        </is>
      </c>
    </row>
    <row r="2">
      <c r="A2" s="3" t="inlineStr">
        <is>
          <t>Revenue, Remaining Performance Obligation, Expected Timing of Satisfaction [Line Items]</t>
        </is>
      </c>
      <c r="B2" s="4" t="inlineStr">
        <is>
          <t xml:space="preserve"> </t>
        </is>
      </c>
    </row>
    <row r="3">
      <c r="A3" s="4" t="inlineStr">
        <is>
          <t>Performance obligations, amount</t>
        </is>
      </c>
      <c r="B3" s="7" t="n">
        <v>590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Revenue Recognition (Narrative) (Details)</t>
        </is>
      </c>
      <c r="B1" s="2" t="inlineStr">
        <is>
          <t>12 Months Ended</t>
        </is>
      </c>
    </row>
    <row r="2">
      <c r="B2" s="2" t="inlineStr">
        <is>
          <t>Dec. 31, 2024 USD ($) Segment Region</t>
        </is>
      </c>
      <c r="C2" s="2" t="inlineStr">
        <is>
          <t>Dec. 31, 2023 USD ($)</t>
        </is>
      </c>
      <c r="D2" s="2" t="inlineStr">
        <is>
          <t>Dec. 31, 2022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ntract costs</t>
        </is>
      </c>
      <c r="B4" s="7" t="n">
        <v>6300000</v>
      </c>
      <c r="C4" s="7" t="n">
        <v>6000000</v>
      </c>
      <c r="D4" s="4" t="inlineStr">
        <is>
          <t xml:space="preserve"> </t>
        </is>
      </c>
    </row>
    <row r="5">
      <c r="A5" s="4" t="inlineStr">
        <is>
          <t>Capitalized contract costs, impairment</t>
        </is>
      </c>
      <c r="B5" s="5" t="n">
        <v>0</v>
      </c>
      <c r="C5" s="5" t="n">
        <v>0</v>
      </c>
      <c r="D5" s="7" t="n">
        <v>0</v>
      </c>
    </row>
    <row r="6">
      <c r="A6" s="4" t="inlineStr">
        <is>
          <t>Revenue deferred due to unsatisfied performance obligations</t>
        </is>
      </c>
      <c r="B6" s="5" t="n">
        <v>51100000</v>
      </c>
      <c r="C6" s="5" t="n">
        <v>48400000</v>
      </c>
      <c r="D6" s="5" t="n">
        <v>38500000</v>
      </c>
    </row>
    <row r="7">
      <c r="A7" s="4" t="inlineStr">
        <is>
          <t>Revenue recognized for satisfaction of performance obligations</t>
        </is>
      </c>
      <c r="B7" s="5" t="n">
        <v>47700000</v>
      </c>
      <c r="C7" s="5" t="n">
        <v>41400000</v>
      </c>
      <c r="D7" s="5" t="n">
        <v>33100000</v>
      </c>
    </row>
    <row r="8">
      <c r="A8" s="4" t="inlineStr">
        <is>
          <t>Contract with Customer, Liability Included In Beginning Balance, Revenue Recognized</t>
        </is>
      </c>
      <c r="B8" s="7" t="n">
        <v>27400000</v>
      </c>
      <c r="C8" s="7" t="n">
        <v>21500000</v>
      </c>
      <c r="D8" s="7" t="n">
        <v>16900000</v>
      </c>
    </row>
    <row r="9">
      <c r="A9" s="4" t="inlineStr">
        <is>
          <t>Number of geographic regions in which the Company conducts business | Region</t>
        </is>
      </c>
      <c r="B9" s="5" t="n">
        <v>3</v>
      </c>
      <c r="C9" s="4" t="inlineStr">
        <is>
          <t xml:space="preserve"> </t>
        </is>
      </c>
      <c r="D9" s="4" t="inlineStr">
        <is>
          <t xml:space="preserve"> </t>
        </is>
      </c>
    </row>
    <row r="10">
      <c r="A10" s="4" t="inlineStr">
        <is>
          <t>Number of operating segments | Segment</t>
        </is>
      </c>
      <c r="B10" s="5" t="n">
        <v>2</v>
      </c>
      <c r="C10" s="4" t="inlineStr">
        <is>
          <t xml:space="preserve"> </t>
        </is>
      </c>
      <c r="D10" s="4" t="inlineStr">
        <is>
          <t xml:space="preserve"> </t>
        </is>
      </c>
    </row>
    <row r="11">
      <c r="A11" s="4" t="inlineStr">
        <is>
          <t>Number of reportable segments | Segment</t>
        </is>
      </c>
      <c r="B11" s="5" t="n">
        <v>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Schedule of Contract Balanc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7" t="n">
        <v>156210</v>
      </c>
      <c r="C3" s="7" t="n">
        <v>185059</v>
      </c>
    </row>
    <row r="4">
      <c r="A4" s="4" t="inlineStr">
        <is>
          <t>Contract liabilities - current</t>
        </is>
      </c>
      <c r="B4" s="5" t="n">
        <v>30261</v>
      </c>
      <c r="C4" s="5" t="n">
        <v>27091</v>
      </c>
    </row>
    <row r="5">
      <c r="A5" s="4" t="inlineStr">
        <is>
          <t>Contract liabilities - non-current</t>
        </is>
      </c>
      <c r="B5" s="7" t="n">
        <v>5101</v>
      </c>
      <c r="C5" s="7" t="n">
        <v>49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Schedule of Net Revenue Disaggregated by Geographical Region and Sales Channel) (Details) - USD ($) $ in Thousand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Total net revenue</t>
        </is>
      </c>
      <c r="C4" s="7" t="n">
        <v>673759</v>
      </c>
      <c r="D4" s="7" t="n">
        <v>740840</v>
      </c>
      <c r="E4" s="7" t="n">
        <v>932472</v>
      </c>
    </row>
    <row r="5">
      <c r="A5" s="4" t="inlineStr">
        <is>
          <t>Service provid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net revenue</t>
        </is>
      </c>
      <c r="C7" s="5" t="n">
        <v>91012</v>
      </c>
      <c r="D7" s="5" t="n">
        <v>99238</v>
      </c>
      <c r="E7" s="5" t="n">
        <v>152565</v>
      </c>
    </row>
    <row r="8">
      <c r="A8" s="4" t="inlineStr">
        <is>
          <t>Non-service provid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net revenue</t>
        </is>
      </c>
      <c r="C10" s="5" t="n">
        <v>582747</v>
      </c>
      <c r="D10" s="5" t="n">
        <v>641602</v>
      </c>
      <c r="E10" s="5" t="n">
        <v>779907</v>
      </c>
    </row>
    <row r="11">
      <c r="A11" s="4" t="inlineStr">
        <is>
          <t>Connected Home</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net revenue</t>
        </is>
      </c>
      <c r="C13" s="5" t="n">
        <v>385947</v>
      </c>
      <c r="D13" s="5" t="n">
        <v>446865</v>
      </c>
      <c r="E13" s="5" t="n">
        <v>558823</v>
      </c>
    </row>
    <row r="14">
      <c r="A14" s="4" t="inlineStr">
        <is>
          <t>Connected Home | Service provid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 net revenue</t>
        </is>
      </c>
      <c r="C16" s="5" t="n">
        <v>90035</v>
      </c>
      <c r="D16" s="5" t="n">
        <v>98659</v>
      </c>
      <c r="E16" s="5" t="n">
        <v>148331</v>
      </c>
    </row>
    <row r="17">
      <c r="A17" s="4" t="inlineStr">
        <is>
          <t>Connected Home | Non-service provid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 net revenue</t>
        </is>
      </c>
      <c r="C19" s="5" t="n">
        <v>295912</v>
      </c>
      <c r="D19" s="5" t="n">
        <v>348206</v>
      </c>
      <c r="E19" s="5" t="n">
        <v>410492</v>
      </c>
    </row>
    <row r="20">
      <c r="A20" s="4" t="inlineStr">
        <is>
          <t>NETGEAR for Business</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 net revenue</t>
        </is>
      </c>
      <c r="C22" s="5" t="n">
        <v>287812</v>
      </c>
      <c r="D22" s="5" t="n">
        <v>293975</v>
      </c>
      <c r="E22" s="5" t="n">
        <v>373649</v>
      </c>
    </row>
    <row r="23">
      <c r="A23" s="4" t="inlineStr">
        <is>
          <t>NETGEAR for Business | Service provid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Total net revenue</t>
        </is>
      </c>
      <c r="C25" s="5" t="n">
        <v>977</v>
      </c>
      <c r="D25" s="5" t="n">
        <v>579</v>
      </c>
      <c r="E25" s="5" t="n">
        <v>4234</v>
      </c>
    </row>
    <row r="26">
      <c r="A26" s="4" t="inlineStr">
        <is>
          <t>NETGEAR for Business | Non-service provid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Total net revenue</t>
        </is>
      </c>
      <c r="C28" s="5" t="n">
        <v>286835</v>
      </c>
      <c r="D28" s="5" t="n">
        <v>293396</v>
      </c>
      <c r="E28" s="5" t="n">
        <v>369415</v>
      </c>
    </row>
    <row r="29">
      <c r="A29" s="4" t="inlineStr">
        <is>
          <t>Americas</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Total net revenue</t>
        </is>
      </c>
      <c r="C31" s="5" t="n">
        <v>456040</v>
      </c>
      <c r="D31" s="5" t="n">
        <v>504349</v>
      </c>
      <c r="E31" s="5" t="n">
        <v>617211</v>
      </c>
    </row>
    <row r="32">
      <c r="A32" s="4" t="inlineStr">
        <is>
          <t>Americas | Connected Home</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Total net revenue</t>
        </is>
      </c>
      <c r="C34" s="5" t="n">
        <v>311704</v>
      </c>
      <c r="D34" s="5" t="n">
        <v>358304</v>
      </c>
      <c r="E34" s="5" t="n">
        <v>443612</v>
      </c>
    </row>
    <row r="35">
      <c r="A35" s="4" t="inlineStr">
        <is>
          <t>Americas | NETGEAR for Business</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Total net revenue</t>
        </is>
      </c>
      <c r="C37" s="5" t="n">
        <v>144336</v>
      </c>
      <c r="D37" s="5" t="n">
        <v>146045</v>
      </c>
      <c r="E37" s="5" t="n">
        <v>173599</v>
      </c>
    </row>
    <row r="38">
      <c r="A38" s="4" t="inlineStr">
        <is>
          <t>EMEA</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Total net revenue</t>
        </is>
      </c>
      <c r="B40" s="4" t="inlineStr">
        <is>
          <t>[1]</t>
        </is>
      </c>
      <c r="C40" s="5" t="n">
        <v>127260</v>
      </c>
      <c r="D40" s="5" t="n">
        <v>148922</v>
      </c>
      <c r="E40" s="5" t="n">
        <v>179358</v>
      </c>
    </row>
    <row r="41">
      <c r="A41" s="4" t="inlineStr">
        <is>
          <t>EMEA | Connected Home</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Total net revenue</t>
        </is>
      </c>
      <c r="C43" s="5" t="n">
        <v>38478</v>
      </c>
      <c r="D43" s="5" t="n">
        <v>46083</v>
      </c>
      <c r="E43" s="5" t="n">
        <v>49732</v>
      </c>
    </row>
    <row r="44">
      <c r="A44" s="4" t="inlineStr">
        <is>
          <t>EMEA | NETGEAR for Business</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Total net revenue</t>
        </is>
      </c>
      <c r="C46" s="5" t="n">
        <v>88782</v>
      </c>
      <c r="D46" s="5" t="n">
        <v>102839</v>
      </c>
      <c r="E46" s="5" t="n">
        <v>129626</v>
      </c>
    </row>
    <row r="47">
      <c r="A47" s="4" t="inlineStr">
        <is>
          <t>APAC</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Total net revenue</t>
        </is>
      </c>
      <c r="C49" s="5" t="n">
        <v>90459</v>
      </c>
      <c r="D49" s="5" t="n">
        <v>87569</v>
      </c>
      <c r="E49" s="5" t="n">
        <v>135903</v>
      </c>
    </row>
    <row r="50">
      <c r="A50" s="4" t="inlineStr">
        <is>
          <t>APAC | Connected Home</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Total net revenue</t>
        </is>
      </c>
      <c r="C52" s="5" t="n">
        <v>35765</v>
      </c>
      <c r="D52" s="5" t="n">
        <v>42478</v>
      </c>
      <c r="E52" s="5" t="n">
        <v>65479</v>
      </c>
    </row>
    <row r="53">
      <c r="A53" s="4" t="inlineStr">
        <is>
          <t>APAC | NETGEAR for Business</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Total net revenue</t>
        </is>
      </c>
      <c r="C55" s="7" t="n">
        <v>54694</v>
      </c>
      <c r="D55" s="7" t="n">
        <v>45091</v>
      </c>
      <c r="E55" s="7" t="n">
        <v>70424</v>
      </c>
    </row>
    <row r="56"/>
    <row r="57">
      <c r="A57" s="4" t="inlineStr">
        <is>
          <t>[1] No individual country, other than disclosed above, represented more than 10 % of the Company’s total net revenue in the periods presented.</t>
        </is>
      </c>
    </row>
  </sheetData>
  <mergeCells count="4">
    <mergeCell ref="A1:B2"/>
    <mergeCell ref="C1:E1"/>
    <mergeCell ref="A56:D56"/>
    <mergeCell ref="A57:D5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mortized Cost and Estimated Fair Market Value of Investments Classified as Available-for-Sale Excluding Cash Equivalents) (Details)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7" t="n">
        <v>119199</v>
      </c>
      <c r="C3" s="7" t="n">
        <v>98499</v>
      </c>
    </row>
    <row r="4">
      <c r="A4" s="4" t="inlineStr">
        <is>
          <t>Unrealized Gains</t>
        </is>
      </c>
      <c r="B4" s="5" t="n">
        <v>171</v>
      </c>
      <c r="C4" s="5" t="n">
        <v>128</v>
      </c>
    </row>
    <row r="5">
      <c r="A5" s="4" t="inlineStr">
        <is>
          <t>Unrealized Losses</t>
        </is>
      </c>
      <c r="B5" s="5" t="n">
        <v>0</v>
      </c>
      <c r="C5" s="5" t="n">
        <v>0</v>
      </c>
    </row>
    <row r="6">
      <c r="A6" s="4" t="inlineStr">
        <is>
          <t>Estimated Fair Value</t>
        </is>
      </c>
      <c r="B6" s="5" t="n">
        <v>119370</v>
      </c>
      <c r="C6" s="5" t="n">
        <v>98627</v>
      </c>
    </row>
    <row r="7">
      <c r="A7" s="4" t="inlineStr">
        <is>
          <t>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19199</v>
      </c>
      <c r="C9" s="5" t="n">
        <v>98326</v>
      </c>
    </row>
    <row r="10">
      <c r="A10" s="4" t="inlineStr">
        <is>
          <t>Unrealized Gains</t>
        </is>
      </c>
      <c r="B10" s="5" t="n">
        <v>171</v>
      </c>
      <c r="C10" s="5" t="n">
        <v>128</v>
      </c>
    </row>
    <row r="11">
      <c r="A11" s="4" t="inlineStr">
        <is>
          <t>Unrealized Losses</t>
        </is>
      </c>
      <c r="B11" s="5" t="n">
        <v>0</v>
      </c>
      <c r="C11" s="5" t="n">
        <v>0</v>
      </c>
    </row>
    <row r="12">
      <c r="A12" s="4" t="inlineStr">
        <is>
          <t>Estimated Fair Value</t>
        </is>
      </c>
      <c r="B12" s="7" t="n">
        <v>119370</v>
      </c>
      <c r="C12" s="5" t="n">
        <v>98454</v>
      </c>
    </row>
    <row r="13">
      <c r="A13" s="4" t="inlineStr">
        <is>
          <t>Convertible debt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4" t="inlineStr">
        <is>
          <t xml:space="preserve"> </t>
        </is>
      </c>
      <c r="C15" s="5" t="n">
        <v>173</v>
      </c>
    </row>
    <row r="16">
      <c r="A16" s="4" t="inlineStr">
        <is>
          <t>Unrealized Gains</t>
        </is>
      </c>
      <c r="B16" s="4" t="inlineStr">
        <is>
          <t xml:space="preserve"> </t>
        </is>
      </c>
      <c r="C16" s="5" t="n">
        <v>0</v>
      </c>
    </row>
    <row r="17">
      <c r="A17" s="4" t="inlineStr">
        <is>
          <t>Unrealized Losses</t>
        </is>
      </c>
      <c r="B17" s="4" t="inlineStr">
        <is>
          <t xml:space="preserve"> </t>
        </is>
      </c>
      <c r="C17" s="5" t="n">
        <v>0</v>
      </c>
    </row>
    <row r="18">
      <c r="A18" s="4" t="inlineStr">
        <is>
          <t>Estimated Fair Value</t>
        </is>
      </c>
      <c r="B18" s="4" t="inlineStr">
        <is>
          <t xml:space="preserve"> </t>
        </is>
      </c>
      <c r="C18" s="7" t="n">
        <v>1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lance Sheet Components (Narrative) (Details) - USD ($)</t>
        </is>
      </c>
      <c r="B1" s="2" t="inlineStr">
        <is>
          <t>3 Months Ended</t>
        </is>
      </c>
      <c r="C1" s="2" t="inlineStr">
        <is>
          <t>12 Months Ended</t>
        </is>
      </c>
    </row>
    <row r="2">
      <c r="B2" s="2" t="inlineStr">
        <is>
          <t>Apr. 03, 2022</t>
        </is>
      </c>
      <c r="C2" s="2" t="inlineStr">
        <is>
          <t>Dec. 31, 2024</t>
        </is>
      </c>
      <c r="D2" s="2" t="inlineStr">
        <is>
          <t>Dec. 31, 2023</t>
        </is>
      </c>
      <c r="E2" s="2" t="inlineStr">
        <is>
          <t>Dec. 31, 2022</t>
        </is>
      </c>
    </row>
    <row r="3">
      <c r="A3" s="3" t="inlineStr">
        <is>
          <t>Balance Sheet Related Disclosures [Line Items]</t>
        </is>
      </c>
      <c r="B3" s="4" t="inlineStr">
        <is>
          <t xml:space="preserve"> </t>
        </is>
      </c>
      <c r="C3" s="4" t="inlineStr">
        <is>
          <t xml:space="preserve"> </t>
        </is>
      </c>
      <c r="D3" s="4" t="inlineStr">
        <is>
          <t xml:space="preserve"> </t>
        </is>
      </c>
      <c r="E3" s="4" t="inlineStr">
        <is>
          <t xml:space="preserve"> </t>
        </is>
      </c>
    </row>
    <row r="4">
      <c r="A4" s="4" t="inlineStr">
        <is>
          <t>Accrued interest receivable</t>
        </is>
      </c>
      <c r="B4" s="4" t="inlineStr">
        <is>
          <t xml:space="preserve"> </t>
        </is>
      </c>
      <c r="C4" s="7" t="n">
        <v>800000</v>
      </c>
      <c r="D4" s="4" t="inlineStr">
        <is>
          <t xml:space="preserve"> </t>
        </is>
      </c>
      <c r="E4" s="4" t="inlineStr">
        <is>
          <t xml:space="preserve"> </t>
        </is>
      </c>
    </row>
    <row r="5">
      <c r="A5" s="4" t="inlineStr">
        <is>
          <t>Unrealized losses on available-for-sale securities</t>
        </is>
      </c>
      <c r="B5" s="4" t="inlineStr">
        <is>
          <t xml:space="preserve"> </t>
        </is>
      </c>
      <c r="C5" s="5" t="n">
        <v>0</v>
      </c>
      <c r="D5" s="7" t="n">
        <v>0</v>
      </c>
      <c r="E5" s="7" t="n">
        <v>0</v>
      </c>
    </row>
    <row r="6">
      <c r="A6" s="4" t="inlineStr">
        <is>
          <t>Other-than-temporary impairments</t>
        </is>
      </c>
      <c r="B6" s="4" t="inlineStr">
        <is>
          <t xml:space="preserve"> </t>
        </is>
      </c>
      <c r="C6" s="5" t="n">
        <v>0</v>
      </c>
      <c r="D6" s="5" t="n">
        <v>0</v>
      </c>
      <c r="E6" s="5" t="n">
        <v>0</v>
      </c>
    </row>
    <row r="7">
      <c r="A7" s="4" t="inlineStr">
        <is>
          <t>Provisions for excess and obsolete inventory</t>
        </is>
      </c>
      <c r="B7" s="4" t="inlineStr">
        <is>
          <t xml:space="preserve"> </t>
        </is>
      </c>
      <c r="C7" s="5" t="n">
        <v>6064000</v>
      </c>
      <c r="D7" s="5" t="n">
        <v>3168000</v>
      </c>
      <c r="E7" s="5" t="n">
        <v>3657000</v>
      </c>
    </row>
    <row r="8">
      <c r="A8" s="4" t="inlineStr">
        <is>
          <t>Amortization expense</t>
        </is>
      </c>
      <c r="B8" s="4" t="inlineStr">
        <is>
          <t xml:space="preserve"> </t>
        </is>
      </c>
      <c r="C8" s="4" t="inlineStr">
        <is>
          <t xml:space="preserve"> </t>
        </is>
      </c>
      <c r="D8" s="5" t="n">
        <v>300000</v>
      </c>
      <c r="E8" s="5" t="n">
        <v>500000</v>
      </c>
    </row>
    <row r="9">
      <c r="A9" s="4" t="inlineStr">
        <is>
          <t>Intangible assets, net</t>
        </is>
      </c>
      <c r="B9" s="4" t="inlineStr">
        <is>
          <t xml:space="preserve"> </t>
        </is>
      </c>
      <c r="C9" s="5" t="n">
        <v>0</v>
      </c>
      <c r="D9" s="5" t="n">
        <v>0</v>
      </c>
      <c r="E9" s="4" t="inlineStr">
        <is>
          <t xml:space="preserve"> </t>
        </is>
      </c>
    </row>
    <row r="10">
      <c r="A10" s="4" t="inlineStr">
        <is>
          <t>Intangible assets impairment charges</t>
        </is>
      </c>
      <c r="B10" s="4" t="inlineStr">
        <is>
          <t xml:space="preserve"> </t>
        </is>
      </c>
      <c r="C10" s="5" t="n">
        <v>0</v>
      </c>
      <c r="D10" s="5" t="n">
        <v>1071000</v>
      </c>
      <c r="E10" s="5" t="n">
        <v>0</v>
      </c>
    </row>
    <row r="11">
      <c r="A11" s="4" t="inlineStr">
        <is>
          <t>Goodwill impairment charges</t>
        </is>
      </c>
      <c r="B11" s="4" t="inlineStr">
        <is>
          <t xml:space="preserve"> </t>
        </is>
      </c>
      <c r="C11" s="5" t="n">
        <v>0</v>
      </c>
      <c r="D11" s="5" t="n">
        <v>0</v>
      </c>
      <c r="E11" s="5" t="n">
        <v>44442000</v>
      </c>
    </row>
    <row r="12">
      <c r="A12" s="4" t="inlineStr">
        <is>
          <t>Goodwill</t>
        </is>
      </c>
      <c r="B12" s="4" t="inlineStr">
        <is>
          <t xml:space="preserve"> </t>
        </is>
      </c>
      <c r="C12" s="5" t="n">
        <v>36279000</v>
      </c>
      <c r="D12" s="5" t="n">
        <v>36279000</v>
      </c>
      <c r="E12" s="4" t="inlineStr">
        <is>
          <t xml:space="preserve"> </t>
        </is>
      </c>
    </row>
    <row r="13">
      <c r="A13" s="4" t="inlineStr">
        <is>
          <t>Carrying value of equity investments without readily determinable fair values</t>
        </is>
      </c>
      <c r="B13" s="4" t="inlineStr">
        <is>
          <t xml:space="preserve"> </t>
        </is>
      </c>
      <c r="C13" s="5" t="n">
        <v>6100000</v>
      </c>
      <c r="D13" s="5" t="n">
        <v>6100000</v>
      </c>
      <c r="E13" s="4" t="inlineStr">
        <is>
          <t xml:space="preserve"> </t>
        </is>
      </c>
    </row>
    <row r="14">
      <c r="A14" s="4" t="inlineStr">
        <is>
          <t>Equity securities without readily determinable fair value, cumulative downward adjustments for price change and impairment loss</t>
        </is>
      </c>
      <c r="B14" s="4" t="inlineStr">
        <is>
          <t xml:space="preserve"> </t>
        </is>
      </c>
      <c r="C14" s="5" t="n">
        <v>0</v>
      </c>
      <c r="D14" s="4" t="inlineStr">
        <is>
          <t xml:space="preserve"> </t>
        </is>
      </c>
      <c r="E14" s="4" t="inlineStr">
        <is>
          <t xml:space="preserve"> </t>
        </is>
      </c>
    </row>
    <row r="15">
      <c r="A15" s="4" t="inlineStr">
        <is>
          <t>Cumulative upward adjustments for price changes</t>
        </is>
      </c>
      <c r="B15" s="4" t="inlineStr">
        <is>
          <t xml:space="preserve"> </t>
        </is>
      </c>
      <c r="C15" s="5" t="n">
        <v>300000</v>
      </c>
      <c r="D15" s="4" t="inlineStr">
        <is>
          <t xml:space="preserve"> </t>
        </is>
      </c>
      <c r="E15" s="4" t="inlineStr">
        <is>
          <t xml:space="preserve"> </t>
        </is>
      </c>
    </row>
    <row r="16">
      <c r="A16" s="4" t="inlineStr">
        <is>
          <t>Equity investments</t>
        </is>
      </c>
      <c r="B16" s="4" t="inlineStr">
        <is>
          <t xml:space="preserve"> </t>
        </is>
      </c>
      <c r="C16" s="5" t="n">
        <v>8381000</v>
      </c>
      <c r="D16" s="5" t="n">
        <v>8367000</v>
      </c>
      <c r="E16" s="4" t="inlineStr">
        <is>
          <t xml:space="preserve"> </t>
        </is>
      </c>
    </row>
    <row r="17">
      <c r="A17" s="4" t="inlineStr">
        <is>
          <t>Connected Home</t>
        </is>
      </c>
      <c r="B17" s="4" t="inlineStr">
        <is>
          <t xml:space="preserve"> </t>
        </is>
      </c>
      <c r="C17" s="4" t="inlineStr">
        <is>
          <t xml:space="preserve"> </t>
        </is>
      </c>
      <c r="D17" s="4" t="inlineStr">
        <is>
          <t xml:space="preserve"> </t>
        </is>
      </c>
      <c r="E17" s="4" t="inlineStr">
        <is>
          <t xml:space="preserve"> </t>
        </is>
      </c>
    </row>
    <row r="18">
      <c r="A18" s="3" t="inlineStr">
        <is>
          <t>Balance Sheet Related Disclosures [Line Items]</t>
        </is>
      </c>
      <c r="B18" s="4" t="inlineStr">
        <is>
          <t xml:space="preserve"> </t>
        </is>
      </c>
      <c r="C18" s="4" t="inlineStr">
        <is>
          <t xml:space="preserve"> </t>
        </is>
      </c>
      <c r="D18" s="4" t="inlineStr">
        <is>
          <t xml:space="preserve"> </t>
        </is>
      </c>
      <c r="E18" s="4" t="inlineStr">
        <is>
          <t xml:space="preserve"> </t>
        </is>
      </c>
    </row>
    <row r="19">
      <c r="A19" s="4" t="inlineStr">
        <is>
          <t>Intangible assets, net</t>
        </is>
      </c>
      <c r="B19" s="4" t="inlineStr">
        <is>
          <t xml:space="preserve"> </t>
        </is>
      </c>
      <c r="C19" s="4" t="inlineStr">
        <is>
          <t xml:space="preserve"> </t>
        </is>
      </c>
      <c r="D19" s="5" t="n">
        <v>0</v>
      </c>
      <c r="E19" s="4" t="inlineStr">
        <is>
          <t xml:space="preserve"> </t>
        </is>
      </c>
    </row>
    <row r="20">
      <c r="A20" s="4" t="inlineStr">
        <is>
          <t>Intangible assets impairment charges</t>
        </is>
      </c>
      <c r="B20" s="4" t="inlineStr">
        <is>
          <t xml:space="preserve"> </t>
        </is>
      </c>
      <c r="C20" s="4" t="inlineStr">
        <is>
          <t xml:space="preserve"> </t>
        </is>
      </c>
      <c r="D20" s="5" t="n">
        <v>1100000</v>
      </c>
      <c r="E20" s="4" t="inlineStr">
        <is>
          <t xml:space="preserve"> </t>
        </is>
      </c>
    </row>
    <row r="21">
      <c r="A21" s="4" t="inlineStr">
        <is>
          <t>Goodwill impairment charges</t>
        </is>
      </c>
      <c r="B21" s="7" t="n">
        <v>44400000</v>
      </c>
      <c r="C21" s="4" t="inlineStr">
        <is>
          <t xml:space="preserve"> </t>
        </is>
      </c>
      <c r="D21" s="4" t="inlineStr">
        <is>
          <t xml:space="preserve"> </t>
        </is>
      </c>
      <c r="E21" s="4" t="inlineStr">
        <is>
          <t xml:space="preserve"> </t>
        </is>
      </c>
    </row>
    <row r="22">
      <c r="A22" s="4" t="inlineStr">
        <is>
          <t>Goodwill</t>
        </is>
      </c>
      <c r="B22" s="7" t="n">
        <v>0</v>
      </c>
      <c r="C22" s="4" t="inlineStr">
        <is>
          <t xml:space="preserve"> </t>
        </is>
      </c>
      <c r="D22" s="4" t="inlineStr">
        <is>
          <t xml:space="preserve"> </t>
        </is>
      </c>
      <c r="E22" s="4" t="inlineStr">
        <is>
          <t xml:space="preserve"> </t>
        </is>
      </c>
    </row>
    <row r="23">
      <c r="A23" s="4" t="inlineStr">
        <is>
          <t>Accumulated goodwill impairment charges</t>
        </is>
      </c>
      <c r="B23" s="4" t="inlineStr">
        <is>
          <t xml:space="preserve"> </t>
        </is>
      </c>
      <c r="C23" s="5" t="n">
        <v>44400000</v>
      </c>
      <c r="D23" s="4" t="inlineStr">
        <is>
          <t xml:space="preserve"> </t>
        </is>
      </c>
      <c r="E23" s="4" t="inlineStr">
        <is>
          <t xml:space="preserve"> </t>
        </is>
      </c>
    </row>
    <row r="24">
      <c r="A24" s="4" t="inlineStr">
        <is>
          <t>NETGEAR for Business</t>
        </is>
      </c>
      <c r="B24" s="4" t="inlineStr">
        <is>
          <t xml:space="preserve"> </t>
        </is>
      </c>
      <c r="C24" s="4" t="inlineStr">
        <is>
          <t xml:space="preserve"> </t>
        </is>
      </c>
      <c r="D24" s="4" t="inlineStr">
        <is>
          <t xml:space="preserve"> </t>
        </is>
      </c>
      <c r="E24" s="4" t="inlineStr">
        <is>
          <t xml:space="preserve"> </t>
        </is>
      </c>
    </row>
    <row r="25">
      <c r="A25" s="3" t="inlineStr">
        <is>
          <t>Balance Sheet Related Disclosures [Line Items]</t>
        </is>
      </c>
      <c r="B25" s="4" t="inlineStr">
        <is>
          <t xml:space="preserve"> </t>
        </is>
      </c>
      <c r="C25" s="4" t="inlineStr">
        <is>
          <t xml:space="preserve"> </t>
        </is>
      </c>
      <c r="D25" s="4" t="inlineStr">
        <is>
          <t xml:space="preserve"> </t>
        </is>
      </c>
      <c r="E25" s="4" t="inlineStr">
        <is>
          <t xml:space="preserve"> </t>
        </is>
      </c>
    </row>
    <row r="26">
      <c r="A26" s="4" t="inlineStr">
        <is>
          <t>Goodwill impairment charges</t>
        </is>
      </c>
      <c r="B26" s="4" t="inlineStr">
        <is>
          <t xml:space="preserve"> </t>
        </is>
      </c>
      <c r="C26" s="5" t="n">
        <v>0</v>
      </c>
      <c r="D26" s="5" t="n">
        <v>0</v>
      </c>
      <c r="E26" s="7" t="n">
        <v>0</v>
      </c>
    </row>
    <row r="27">
      <c r="A27" s="4" t="inlineStr">
        <is>
          <t>Accumulated goodwill impairment charges</t>
        </is>
      </c>
      <c r="B27" s="4" t="inlineStr">
        <is>
          <t xml:space="preserve"> </t>
        </is>
      </c>
      <c r="C27" s="5" t="n">
        <v>0</v>
      </c>
      <c r="D27" s="4" t="inlineStr">
        <is>
          <t xml:space="preserve"> </t>
        </is>
      </c>
      <c r="E27" s="4" t="inlineStr">
        <is>
          <t xml:space="preserve"> </t>
        </is>
      </c>
    </row>
    <row r="28">
      <c r="A28" s="4" t="inlineStr">
        <is>
          <t>Limited Partnership Fund</t>
        </is>
      </c>
      <c r="B28" s="4" t="inlineStr">
        <is>
          <t xml:space="preserve"> </t>
        </is>
      </c>
      <c r="C28" s="4" t="inlineStr">
        <is>
          <t xml:space="preserve"> </t>
        </is>
      </c>
      <c r="D28" s="4" t="inlineStr">
        <is>
          <t xml:space="preserve"> </t>
        </is>
      </c>
      <c r="E28" s="4" t="inlineStr">
        <is>
          <t xml:space="preserve"> </t>
        </is>
      </c>
    </row>
    <row r="29">
      <c r="A29" s="3" t="inlineStr">
        <is>
          <t>Balance Sheet Related Disclosures [Line Items]</t>
        </is>
      </c>
      <c r="B29" s="4" t="inlineStr">
        <is>
          <t xml:space="preserve"> </t>
        </is>
      </c>
      <c r="C29" s="4" t="inlineStr">
        <is>
          <t xml:space="preserve"> </t>
        </is>
      </c>
      <c r="D29" s="4" t="inlineStr">
        <is>
          <t xml:space="preserve"> </t>
        </is>
      </c>
      <c r="E29" s="4" t="inlineStr">
        <is>
          <t xml:space="preserve"> </t>
        </is>
      </c>
    </row>
    <row r="30">
      <c r="A30" s="4" t="inlineStr">
        <is>
          <t>Equity investments</t>
        </is>
      </c>
      <c r="B30" s="4" t="inlineStr">
        <is>
          <t xml:space="preserve"> </t>
        </is>
      </c>
      <c r="C30" s="7" t="n">
        <v>2300000</v>
      </c>
      <c r="D30" s="7" t="n">
        <v>2300000</v>
      </c>
      <c r="E30"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2363</v>
      </c>
      <c r="C4" s="7" t="n">
        <v>-104767</v>
      </c>
      <c r="D4" s="7" t="n">
        <v>-68987</v>
      </c>
    </row>
    <row r="5">
      <c r="A5" s="3" t="inlineStr">
        <is>
          <t>Other comprehensive income (loss), before tax:</t>
        </is>
      </c>
      <c r="B5" s="4" t="inlineStr">
        <is>
          <t xml:space="preserve"> </t>
        </is>
      </c>
      <c r="C5" s="4" t="inlineStr">
        <is>
          <t xml:space="preserve"> </t>
        </is>
      </c>
      <c r="D5" s="4" t="inlineStr">
        <is>
          <t xml:space="preserve"> </t>
        </is>
      </c>
    </row>
    <row r="6">
      <c r="A6" s="4" t="inlineStr">
        <is>
          <t>Change in unrealized gains and losses on derivatives</t>
        </is>
      </c>
      <c r="B6" s="5" t="n">
        <v>72</v>
      </c>
      <c r="C6" s="5" t="n">
        <v>345</v>
      </c>
      <c r="D6" s="5" t="n">
        <v>-511</v>
      </c>
    </row>
    <row r="7">
      <c r="A7" s="4" t="inlineStr">
        <is>
          <t>Change in unrealized gains and losses on available-for-sale investments</t>
        </is>
      </c>
      <c r="B7" s="5" t="n">
        <v>43</v>
      </c>
      <c r="C7" s="5" t="n">
        <v>448</v>
      </c>
      <c r="D7" s="5" t="n">
        <v>-320</v>
      </c>
    </row>
    <row r="8">
      <c r="A8" s="4" t="inlineStr">
        <is>
          <t>Other comprehensive income (loss), before tax</t>
        </is>
      </c>
      <c r="B8" s="5" t="n">
        <v>115</v>
      </c>
      <c r="C8" s="5" t="n">
        <v>793</v>
      </c>
      <c r="D8" s="5" t="n">
        <v>-831</v>
      </c>
    </row>
    <row r="9">
      <c r="A9" s="4" t="inlineStr">
        <is>
          <t>Tax benefit (provision) related to derivatives</t>
        </is>
      </c>
      <c r="B9" s="5" t="n">
        <v>-10</v>
      </c>
      <c r="C9" s="5" t="n">
        <v>-43</v>
      </c>
      <c r="D9" s="5" t="n">
        <v>68</v>
      </c>
    </row>
    <row r="10">
      <c r="A10" s="4" t="inlineStr">
        <is>
          <t>Tax benefit (provision) related to available-for-sale investments</t>
        </is>
      </c>
      <c r="B10" s="5" t="n">
        <v>0</v>
      </c>
      <c r="C10" s="5" t="n">
        <v>-79</v>
      </c>
      <c r="D10" s="5" t="n">
        <v>79</v>
      </c>
    </row>
    <row r="11">
      <c r="A11" s="4" t="inlineStr">
        <is>
          <t>Other comprehensive income (loss), net of tax</t>
        </is>
      </c>
      <c r="B11" s="5" t="n">
        <v>105</v>
      </c>
      <c r="C11" s="5" t="n">
        <v>671</v>
      </c>
      <c r="D11" s="5" t="n">
        <v>-684</v>
      </c>
    </row>
    <row r="12">
      <c r="A12" s="4" t="inlineStr">
        <is>
          <t>Comprehensive income (loss)</t>
        </is>
      </c>
      <c r="B12" s="7" t="n">
        <v>12468</v>
      </c>
      <c r="C12" s="7" t="n">
        <v>-104096</v>
      </c>
      <c r="D12" s="7" t="n">
        <v>-696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ventor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Raw materials</t>
        </is>
      </c>
      <c r="B3" s="7" t="n">
        <v>13439</v>
      </c>
      <c r="C3" s="7" t="n">
        <v>19955</v>
      </c>
    </row>
    <row r="4">
      <c r="A4" s="4" t="inlineStr">
        <is>
          <t>Finished goods</t>
        </is>
      </c>
      <c r="B4" s="5" t="n">
        <v>149100</v>
      </c>
      <c r="C4" s="5" t="n">
        <v>228896</v>
      </c>
    </row>
    <row r="5">
      <c r="A5" s="4" t="inlineStr">
        <is>
          <t>Total</t>
        </is>
      </c>
      <c r="B5" s="7" t="n">
        <v>162539</v>
      </c>
      <c r="C5" s="7" t="n">
        <v>2488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Property and Equipment, Net) (Details) - USD ($) $ in Thousands</t>
        </is>
      </c>
      <c r="B1" s="2" t="inlineStr">
        <is>
          <t>Dec. 31, 2024</t>
        </is>
      </c>
      <c r="C1" s="2" t="inlineStr">
        <is>
          <t>Dec. 31, 2023</t>
        </is>
      </c>
    </row>
    <row r="2">
      <c r="A2" s="4" t="inlineStr">
        <is>
          <t>Total property and equipment, gross</t>
        </is>
      </c>
      <c r="B2" s="7" t="n">
        <v>104377</v>
      </c>
      <c r="C2" s="7" t="n">
        <v>97249</v>
      </c>
    </row>
    <row r="3">
      <c r="A3" s="4" t="inlineStr">
        <is>
          <t>Accumulated depreciation</t>
        </is>
      </c>
      <c r="B3" s="5" t="n">
        <v>-93089</v>
      </c>
      <c r="C3" s="5" t="n">
        <v>-88976</v>
      </c>
    </row>
    <row r="4">
      <c r="A4" s="4" t="inlineStr">
        <is>
          <t>Total</t>
        </is>
      </c>
      <c r="B4" s="5" t="n">
        <v>11288</v>
      </c>
      <c r="C4" s="5" t="n">
        <v>8273</v>
      </c>
    </row>
    <row r="5">
      <c r="A5" s="4" t="inlineStr">
        <is>
          <t>Machinery and equipment</t>
        </is>
      </c>
      <c r="B5" s="4" t="inlineStr">
        <is>
          <t xml:space="preserve"> </t>
        </is>
      </c>
      <c r="C5" s="4" t="inlineStr">
        <is>
          <t xml:space="preserve"> </t>
        </is>
      </c>
    </row>
    <row r="6">
      <c r="A6" s="4" t="inlineStr">
        <is>
          <t>Total property and equipment, gross</t>
        </is>
      </c>
      <c r="B6" s="5" t="n">
        <v>54355</v>
      </c>
      <c r="C6" s="5" t="n">
        <v>47826</v>
      </c>
    </row>
    <row r="7">
      <c r="A7" s="4" t="inlineStr">
        <is>
          <t>Furniture, fixtures and leasehold improvements</t>
        </is>
      </c>
      <c r="B7" s="4" t="inlineStr">
        <is>
          <t xml:space="preserve"> </t>
        </is>
      </c>
      <c r="C7" s="4" t="inlineStr">
        <is>
          <t xml:space="preserve"> </t>
        </is>
      </c>
    </row>
    <row r="8">
      <c r="A8" s="4" t="inlineStr">
        <is>
          <t>Total property and equipment, gross</t>
        </is>
      </c>
      <c r="B8" s="5" t="n">
        <v>20028</v>
      </c>
      <c r="C8" s="5" t="n">
        <v>18205</v>
      </c>
    </row>
    <row r="9">
      <c r="A9" s="4" t="inlineStr">
        <is>
          <t>Software</t>
        </is>
      </c>
      <c r="B9" s="4" t="inlineStr">
        <is>
          <t xml:space="preserve"> </t>
        </is>
      </c>
      <c r="C9" s="4" t="inlineStr">
        <is>
          <t xml:space="preserve"> </t>
        </is>
      </c>
    </row>
    <row r="10">
      <c r="A10" s="4" t="inlineStr">
        <is>
          <t>Total property and equipment, gross</t>
        </is>
      </c>
      <c r="B10" s="5" t="n">
        <v>24610</v>
      </c>
      <c r="C10" s="5" t="n">
        <v>25760</v>
      </c>
    </row>
    <row r="11">
      <c r="A11" s="4" t="inlineStr">
        <is>
          <t>Computer equipment</t>
        </is>
      </c>
      <c r="B11" s="4" t="inlineStr">
        <is>
          <t xml:space="preserve"> </t>
        </is>
      </c>
      <c r="C11" s="4" t="inlineStr">
        <is>
          <t xml:space="preserve"> </t>
        </is>
      </c>
    </row>
    <row r="12">
      <c r="A12" s="4" t="inlineStr">
        <is>
          <t>Total property and equipment, gross</t>
        </is>
      </c>
      <c r="B12" s="7" t="n">
        <v>5384</v>
      </c>
      <c r="C12" s="7" t="n">
        <v>54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Property and Equipment, Other Information) (Details) - USD ($) $ in Millions</t>
        </is>
      </c>
      <c r="B1" s="2" t="inlineStr">
        <is>
          <t>12 Months Ended</t>
        </is>
      </c>
    </row>
    <row r="2">
      <c r="B2" s="2" t="inlineStr">
        <is>
          <t>Dec. 31, 2024</t>
        </is>
      </c>
      <c r="C2" s="2" t="inlineStr">
        <is>
          <t>Dec. 31, 2023</t>
        </is>
      </c>
      <c r="D2" s="2" t="inlineStr">
        <is>
          <t>Dec.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and amortization</t>
        </is>
      </c>
      <c r="B4" s="6" t="n">
        <v>6.5</v>
      </c>
      <c r="C4" s="6" t="n">
        <v>6.9</v>
      </c>
      <c r="D4" s="6" t="n">
        <v>9.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tangible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7" t="n">
        <v>70144</v>
      </c>
      <c r="C3" s="7" t="n">
        <v>70144</v>
      </c>
    </row>
    <row r="4">
      <c r="A4" s="4" t="inlineStr">
        <is>
          <t>Accumulated Amortization</t>
        </is>
      </c>
      <c r="B4" s="5" t="n">
        <v>-69073</v>
      </c>
      <c r="C4" s="5" t="n">
        <v>-69073</v>
      </c>
    </row>
    <row r="5">
      <c r="A5" s="4" t="inlineStr">
        <is>
          <t>Accumulated Impairment</t>
        </is>
      </c>
      <c r="B5" s="5" t="n">
        <v>-1071</v>
      </c>
      <c r="C5" s="5" t="n">
        <v>-1071</v>
      </c>
    </row>
    <row r="6">
      <c r="A6" s="4" t="inlineStr">
        <is>
          <t>Net</t>
        </is>
      </c>
      <c r="B6" s="5" t="n">
        <v>0</v>
      </c>
      <c r="C6" s="5" t="n">
        <v>0</v>
      </c>
    </row>
    <row r="7">
      <c r="A7" s="4" t="inlineStr">
        <is>
          <t>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t>
        </is>
      </c>
      <c r="B9" s="5" t="n">
        <v>59799</v>
      </c>
      <c r="C9" s="5" t="n">
        <v>59799</v>
      </c>
    </row>
    <row r="10">
      <c r="A10" s="4" t="inlineStr">
        <is>
          <t>Accumulated Amortization</t>
        </is>
      </c>
      <c r="B10" s="5" t="n">
        <v>-58906</v>
      </c>
      <c r="C10" s="5" t="n">
        <v>-58906</v>
      </c>
    </row>
    <row r="11">
      <c r="A11" s="4" t="inlineStr">
        <is>
          <t>Accumulated Impairment</t>
        </is>
      </c>
      <c r="B11" s="5" t="n">
        <v>-893</v>
      </c>
      <c r="C11" s="5" t="n">
        <v>-893</v>
      </c>
    </row>
    <row r="12">
      <c r="A12" s="4" t="inlineStr">
        <is>
          <t>Net</t>
        </is>
      </c>
      <c r="B12" s="5" t="n">
        <v>0</v>
      </c>
      <c r="C12" s="5" t="n">
        <v>0</v>
      </c>
    </row>
    <row r="13">
      <c r="A13" s="4" t="inlineStr">
        <is>
          <t>Oth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5" t="n">
        <v>10345</v>
      </c>
      <c r="C15" s="5" t="n">
        <v>10345</v>
      </c>
    </row>
    <row r="16">
      <c r="A16" s="4" t="inlineStr">
        <is>
          <t>Accumulated Amortization</t>
        </is>
      </c>
      <c r="B16" s="5" t="n">
        <v>-10167</v>
      </c>
      <c r="C16" s="5" t="n">
        <v>-10167</v>
      </c>
    </row>
    <row r="17">
      <c r="A17" s="4" t="inlineStr">
        <is>
          <t>Accumulated Impairment</t>
        </is>
      </c>
      <c r="B17" s="5" t="n">
        <v>-178</v>
      </c>
      <c r="C17" s="5" t="n">
        <v>-178</v>
      </c>
    </row>
    <row r="18">
      <c r="A18" s="4" t="inlineStr">
        <is>
          <t>Net</t>
        </is>
      </c>
      <c r="B18" s="7" t="n">
        <v>0</v>
      </c>
      <c r="C18"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Other Non-Current Asse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Non-current deferred income taxes</t>
        </is>
      </c>
      <c r="B3" s="7" t="n">
        <v>2332</v>
      </c>
      <c r="C3" s="7" t="n">
        <v>3343</v>
      </c>
    </row>
    <row r="4">
      <c r="A4" s="4" t="inlineStr">
        <is>
          <t>Long-term investments</t>
        </is>
      </c>
      <c r="B4" s="5" t="n">
        <v>8381</v>
      </c>
      <c r="C4" s="5" t="n">
        <v>8367</v>
      </c>
    </row>
    <row r="5">
      <c r="A5" s="4" t="inlineStr">
        <is>
          <t>Restricted cash</t>
        </is>
      </c>
      <c r="B5" s="5" t="n">
        <v>2107</v>
      </c>
      <c r="C5" s="5" t="n">
        <v>0</v>
      </c>
    </row>
    <row r="6">
      <c r="A6" s="4" t="inlineStr">
        <is>
          <t>Other</t>
        </is>
      </c>
      <c r="B6" s="5" t="n">
        <v>3767</v>
      </c>
      <c r="C6" s="5" t="n">
        <v>5616</v>
      </c>
    </row>
    <row r="7">
      <c r="A7" s="4" t="inlineStr">
        <is>
          <t>Total</t>
        </is>
      </c>
      <c r="B7" s="7" t="n">
        <v>16587</v>
      </c>
      <c r="C7" s="7" t="n">
        <v>173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Schedule of Other Accrued Liabilities) (Details) - USD ($) $ in Thousands</t>
        </is>
      </c>
      <c r="C1" s="2" t="inlineStr">
        <is>
          <t>Dec. 31, 2024</t>
        </is>
      </c>
      <c r="D1" s="2" t="inlineStr">
        <is>
          <t>Dec. 31, 2023</t>
        </is>
      </c>
    </row>
    <row r="2">
      <c r="A2" s="3" t="inlineStr">
        <is>
          <t>Balance Sheet Related Disclosures [Abstract]</t>
        </is>
      </c>
      <c r="C2" s="4" t="inlineStr">
        <is>
          <t xml:space="preserve"> </t>
        </is>
      </c>
      <c r="D2" s="4" t="inlineStr">
        <is>
          <t xml:space="preserve"> </t>
        </is>
      </c>
    </row>
    <row r="3">
      <c r="A3" s="4" t="inlineStr">
        <is>
          <t>Current operating lease liabilities</t>
        </is>
      </c>
      <c r="C3" s="7" t="n">
        <v>10837</v>
      </c>
      <c r="D3" s="7" t="n">
        <v>11869</v>
      </c>
    </row>
    <row r="4">
      <c r="A4" s="4" t="inlineStr">
        <is>
          <t>Operating Lease, Liability, Current, Statement of Financial Position [Extensible Enumeration]</t>
        </is>
      </c>
      <c r="C4" s="4" t="inlineStr">
        <is>
          <t>Total</t>
        </is>
      </c>
      <c r="D4" s="4" t="inlineStr">
        <is>
          <t>Total</t>
        </is>
      </c>
    </row>
    <row r="5">
      <c r="A5" s="4" t="inlineStr">
        <is>
          <t>Sales and marketing</t>
        </is>
      </c>
      <c r="C5" s="7" t="n">
        <v>59129</v>
      </c>
      <c r="D5" s="7" t="n">
        <v>75535</v>
      </c>
    </row>
    <row r="6">
      <c r="A6" s="4" t="inlineStr">
        <is>
          <t>Warranty obligations</t>
        </is>
      </c>
      <c r="C6" s="5" t="n">
        <v>5192</v>
      </c>
      <c r="D6" s="5" t="n">
        <v>5738</v>
      </c>
    </row>
    <row r="7">
      <c r="A7" s="4" t="inlineStr">
        <is>
          <t>Sales returns</t>
        </is>
      </c>
      <c r="B7" s="4" t="inlineStr">
        <is>
          <t>[1]</t>
        </is>
      </c>
      <c r="C7" s="5" t="n">
        <v>31711</v>
      </c>
      <c r="D7" s="5" t="n">
        <v>34824</v>
      </c>
    </row>
    <row r="8">
      <c r="A8" s="4" t="inlineStr">
        <is>
          <t>Freight and duty</t>
        </is>
      </c>
      <c r="C8" s="5" t="n">
        <v>4979</v>
      </c>
      <c r="D8" s="5" t="n">
        <v>2837</v>
      </c>
    </row>
    <row r="9">
      <c r="A9" s="4" t="inlineStr">
        <is>
          <t>Other</t>
        </is>
      </c>
      <c r="C9" s="5" t="n">
        <v>36230</v>
      </c>
      <c r="D9" s="5" t="n">
        <v>37281</v>
      </c>
    </row>
    <row r="10">
      <c r="A10" s="4" t="inlineStr">
        <is>
          <t>Total</t>
        </is>
      </c>
      <c r="C10" s="7" t="n">
        <v>148078</v>
      </c>
      <c r="D10" s="7" t="n">
        <v>168084</v>
      </c>
    </row>
    <row r="11"/>
    <row r="12">
      <c r="A12" s="4" t="inlineStr">
        <is>
          <t>[1] Inventory expected to be received from future sales returns amounted to $ 15.1 million and $ 16.9 million as of December 31, 2024 and 2023, respectively. Provisions to write down expected returned inventory to net realizable value amounted to $ 9.0 million and $ 9.7 million as of December 31, 2024 and December 31, 2023, respectively.</t>
        </is>
      </c>
    </row>
  </sheetData>
  <mergeCells count="3">
    <mergeCell ref="A1:B1"/>
    <mergeCell ref="A11:C11"/>
    <mergeCell ref="A12:C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Other Accrued Liabilities) (Parentheticals) (Details) - USD ($) $ in Million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Inventory expected to be received from future sales returns</t>
        </is>
      </c>
      <c r="B3" s="6" t="n">
        <v>15.1</v>
      </c>
      <c r="C3" s="6" t="n">
        <v>16.9</v>
      </c>
    </row>
    <row r="4">
      <c r="A4" s="4" t="inlineStr">
        <is>
          <t>Provisions to write down expected returned inventory to net realizable value</t>
        </is>
      </c>
      <c r="B4" s="7" t="n">
        <v>9</v>
      </c>
      <c r="C4" s="6" t="n">
        <v>9.6999999999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Derivative Financial Instruments (Narrative) (Details) - Foreign currency forward contracts $ in Millions</t>
        </is>
      </c>
      <c r="B1" s="2" t="inlineStr">
        <is>
          <t>12 Months Ended</t>
        </is>
      </c>
    </row>
    <row r="2">
      <c r="B2" s="2" t="inlineStr">
        <is>
          <t>Dec. 31, 2024 USD ($) Derivative_instrument</t>
        </is>
      </c>
      <c r="C2" s="2" t="inlineStr">
        <is>
          <t>Dec. 31, 2023</t>
        </is>
      </c>
      <c r="D2" s="2" t="inlineStr">
        <is>
          <t>Dec. 31, 2022</t>
        </is>
      </c>
    </row>
    <row r="3">
      <c r="A3" s="4" t="inlineStr">
        <is>
          <t>Derivatives Not Designated as Hedging Instrumen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pproximate number of derivatives per quarter | Derivative_instrument</t>
        </is>
      </c>
      <c r="B5" s="5" t="n">
        <v>9</v>
      </c>
      <c r="C5" s="4" t="inlineStr">
        <is>
          <t xml:space="preserve"> </t>
        </is>
      </c>
      <c r="D5" s="4" t="inlineStr">
        <is>
          <t xml:space="preserve"> </t>
        </is>
      </c>
    </row>
    <row r="6">
      <c r="A6" s="4" t="inlineStr">
        <is>
          <t>Notional amount | $</t>
        </is>
      </c>
      <c r="B6" s="6" t="n">
        <v>2.9</v>
      </c>
      <c r="C6" s="4" t="inlineStr">
        <is>
          <t xml:space="preserve"> </t>
        </is>
      </c>
      <c r="D6" s="4" t="inlineStr">
        <is>
          <t xml:space="preserve"> </t>
        </is>
      </c>
    </row>
    <row r="7">
      <c r="A7" s="4" t="inlineStr">
        <is>
          <t>Cash Flow Hedg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Approximate number of derivatives per quarter | Derivative_instrument</t>
        </is>
      </c>
      <c r="B9" s="5" t="n">
        <v>10</v>
      </c>
      <c r="C9" s="4" t="inlineStr">
        <is>
          <t xml:space="preserve"> </t>
        </is>
      </c>
      <c r="D9" s="4" t="inlineStr">
        <is>
          <t xml:space="preserve"> </t>
        </is>
      </c>
    </row>
    <row r="10">
      <c r="A10" s="4" t="inlineStr">
        <is>
          <t>Notional amount | $</t>
        </is>
      </c>
      <c r="B10" s="6" t="n">
        <v>4.9</v>
      </c>
      <c r="C10" s="4" t="inlineStr">
        <is>
          <t xml:space="preserve"> </t>
        </is>
      </c>
      <c r="D10" s="4" t="inlineStr">
        <is>
          <t xml:space="preserve"> </t>
        </is>
      </c>
    </row>
    <row r="11">
      <c r="A11" s="4" t="inlineStr">
        <is>
          <t>Estimated term of reclassification from OCI to Income</t>
        </is>
      </c>
      <c r="B11" s="4" t="inlineStr">
        <is>
          <t>12 months</t>
        </is>
      </c>
      <c r="C11" s="4" t="inlineStr">
        <is>
          <t>12 months</t>
        </is>
      </c>
      <c r="D11" s="4" t="inlineStr">
        <is>
          <t>12 months</t>
        </is>
      </c>
    </row>
    <row r="12">
      <c r="A12" s="4" t="inlineStr">
        <is>
          <t>Maximum</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Term of derivative contracts</t>
        </is>
      </c>
      <c r="B14" s="4" t="inlineStr">
        <is>
          <t>6 months</t>
        </is>
      </c>
      <c r="C14" s="4" t="inlineStr">
        <is>
          <t xml:space="preserve"> </t>
        </is>
      </c>
      <c r="D14" s="4" t="inlineStr">
        <is>
          <t xml:space="preserve"> </t>
        </is>
      </c>
    </row>
    <row r="15">
      <c r="A15" s="4" t="inlineStr">
        <is>
          <t>Maximum | Derivatives Not Designated as Hedging Instrumen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Term of derivative contracts</t>
        </is>
      </c>
      <c r="B17" s="4" t="inlineStr">
        <is>
          <t>3 months</t>
        </is>
      </c>
      <c r="C17" s="4" t="inlineStr">
        <is>
          <t xml:space="preserve"> </t>
        </is>
      </c>
      <c r="D17" s="4" t="inlineStr">
        <is>
          <t xml:space="preserve"> </t>
        </is>
      </c>
    </row>
    <row r="18">
      <c r="A18" s="4" t="inlineStr">
        <is>
          <t>Maximum | Cash Flow Hedge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Term of derivative contracts</t>
        </is>
      </c>
      <c r="B20" s="4" t="inlineStr">
        <is>
          <t>6 month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Fair Values of the Company's Derivative Instruments and the Line Items on the Consolidated Balance Sheet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Gross Amounts of recognized assets</t>
        </is>
      </c>
      <c r="B3" s="7" t="n">
        <v>1053</v>
      </c>
      <c r="C3" s="7" t="n">
        <v>291</v>
      </c>
    </row>
    <row r="4">
      <c r="A4" s="4" t="inlineStr">
        <is>
          <t>Gross Amounts of recognized liabilities</t>
        </is>
      </c>
      <c r="B4" s="5" t="n">
        <v>273</v>
      </c>
      <c r="C4" s="5" t="n">
        <v>1691</v>
      </c>
    </row>
    <row r="5">
      <c r="A5" s="4" t="inlineStr">
        <is>
          <t>Prepaid expenses and other current assets | Derivatives not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ross Amounts of recognized assets</t>
        </is>
      </c>
      <c r="B7" s="5" t="n">
        <v>979</v>
      </c>
      <c r="C7" s="5" t="n">
        <v>284</v>
      </c>
    </row>
    <row r="8">
      <c r="A8" s="4" t="inlineStr">
        <is>
          <t>Prepaid expenses and other current assets | Derivatives designated as hedging instru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Gross Amounts of recognized assets</t>
        </is>
      </c>
      <c r="B10" s="5" t="n">
        <v>74</v>
      </c>
      <c r="C10" s="5" t="n">
        <v>7</v>
      </c>
    </row>
    <row r="11">
      <c r="A11" s="4" t="inlineStr">
        <is>
          <t>Other accrued liabilities | 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Gross Amounts of recognized liabilities</t>
        </is>
      </c>
      <c r="B13" s="5" t="n">
        <v>254</v>
      </c>
      <c r="C13" s="5" t="n">
        <v>1672</v>
      </c>
    </row>
    <row r="14">
      <c r="A14" s="4" t="inlineStr">
        <is>
          <t>Other accrued liabilities | Derivatives designated as hedging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Gross Amounts of recognized liabilities</t>
        </is>
      </c>
      <c r="B16" s="7" t="n">
        <v>19</v>
      </c>
      <c r="C16" s="7" t="n">
        <v>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Schedule of Net Income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12363</v>
      </c>
      <c r="C4" s="7" t="n">
        <v>-104767</v>
      </c>
      <c r="D4" s="7" t="n">
        <v>-68987</v>
      </c>
    </row>
    <row r="5">
      <c r="A5" s="3" t="inlineStr">
        <is>
          <t>Denominator:</t>
        </is>
      </c>
      <c r="B5" s="4" t="inlineStr">
        <is>
          <t xml:space="preserve"> </t>
        </is>
      </c>
      <c r="C5" s="4" t="inlineStr">
        <is>
          <t xml:space="preserve"> </t>
        </is>
      </c>
      <c r="D5" s="4" t="inlineStr">
        <is>
          <t xml:space="preserve"> </t>
        </is>
      </c>
    </row>
    <row r="6">
      <c r="A6" s="4" t="inlineStr">
        <is>
          <t>Weighted average common shares - basic</t>
        </is>
      </c>
      <c r="B6" s="5" t="n">
        <v>28905</v>
      </c>
      <c r="C6" s="5" t="n">
        <v>29355</v>
      </c>
      <c r="D6" s="5" t="n">
        <v>29007</v>
      </c>
    </row>
    <row r="7">
      <c r="A7" s="4" t="inlineStr">
        <is>
          <t>Potentially dilutive common share equivalent</t>
        </is>
      </c>
      <c r="B7" s="5" t="n">
        <v>778</v>
      </c>
      <c r="C7" s="5" t="n">
        <v>0</v>
      </c>
      <c r="D7" s="5" t="n">
        <v>0</v>
      </c>
    </row>
    <row r="8">
      <c r="A8" s="4" t="inlineStr">
        <is>
          <t>Weighted average common shares - dilutive</t>
        </is>
      </c>
      <c r="B8" s="5" t="n">
        <v>29683</v>
      </c>
      <c r="C8" s="5" t="n">
        <v>29355</v>
      </c>
      <c r="D8" s="5" t="n">
        <v>29007</v>
      </c>
    </row>
    <row r="9">
      <c r="A9" s="4" t="inlineStr">
        <is>
          <t>Basic net income (loss) per share</t>
        </is>
      </c>
      <c r="B9" s="9" t="n">
        <v>0.43</v>
      </c>
      <c r="C9" s="9" t="n">
        <v>-3.57</v>
      </c>
      <c r="D9" s="9" t="n">
        <v>-2.38</v>
      </c>
    </row>
    <row r="10">
      <c r="A10" s="4" t="inlineStr">
        <is>
          <t>Diluted net income (loss) per share</t>
        </is>
      </c>
      <c r="B10" s="9" t="n">
        <v>0.42</v>
      </c>
      <c r="C10" s="9" t="n">
        <v>-3.57</v>
      </c>
      <c r="D10" s="9" t="n">
        <v>-2.38</v>
      </c>
    </row>
    <row r="11">
      <c r="A11" s="4" t="inlineStr">
        <is>
          <t>Anti-dilutive employee stock-based awards, excluded</t>
        </is>
      </c>
      <c r="B11" s="5" t="n">
        <v>1127</v>
      </c>
      <c r="C11" s="5" t="n">
        <v>2362</v>
      </c>
      <c r="D11" s="5" t="n">
        <v>155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1</t>
        </is>
      </c>
      <c r="B2" s="7" t="n">
        <v>696815</v>
      </c>
      <c r="C2" s="7" t="n">
        <v>29</v>
      </c>
      <c r="D2" s="7" t="n">
        <v>923228</v>
      </c>
      <c r="E2" s="7" t="n">
        <v>149</v>
      </c>
      <c r="F2" s="7" t="n">
        <v>-226591</v>
      </c>
    </row>
    <row r="3">
      <c r="A3" s="4" t="inlineStr">
        <is>
          <t>Beginning balance (in shares) at Dec. 31, 2021</t>
        </is>
      </c>
      <c r="B3" s="4" t="inlineStr">
        <is>
          <t xml:space="preserve"> </t>
        </is>
      </c>
      <c r="C3" s="5" t="n">
        <v>29286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hange in unrealized gains and losses on available-for-sale investments, net of tax</t>
        </is>
      </c>
      <c r="B5" s="5" t="n">
        <v>-241</v>
      </c>
      <c r="C5" s="4" t="inlineStr">
        <is>
          <t xml:space="preserve"> </t>
        </is>
      </c>
      <c r="D5" s="4" t="inlineStr">
        <is>
          <t xml:space="preserve"> </t>
        </is>
      </c>
      <c r="E5" s="5" t="n">
        <v>-241</v>
      </c>
      <c r="F5" s="4" t="inlineStr">
        <is>
          <t xml:space="preserve"> </t>
        </is>
      </c>
    </row>
    <row r="6">
      <c r="A6" s="4" t="inlineStr">
        <is>
          <t>Change in unrealized gains and losses on derivatives, net of tax</t>
        </is>
      </c>
      <c r="B6" s="5" t="n">
        <v>-443</v>
      </c>
      <c r="C6" s="4" t="inlineStr">
        <is>
          <t xml:space="preserve"> </t>
        </is>
      </c>
      <c r="D6" s="4" t="inlineStr">
        <is>
          <t xml:space="preserve"> </t>
        </is>
      </c>
      <c r="E6" s="5" t="n">
        <v>-443</v>
      </c>
      <c r="F6" s="4" t="inlineStr">
        <is>
          <t xml:space="preserve"> </t>
        </is>
      </c>
    </row>
    <row r="7">
      <c r="A7" s="4" t="inlineStr">
        <is>
          <t>Net income (loss)</t>
        </is>
      </c>
      <c r="B7" s="5" t="n">
        <v>-68987</v>
      </c>
      <c r="C7" s="4" t="inlineStr">
        <is>
          <t xml:space="preserve"> </t>
        </is>
      </c>
      <c r="D7" s="4" t="inlineStr">
        <is>
          <t xml:space="preserve"> </t>
        </is>
      </c>
      <c r="E7" s="4" t="inlineStr">
        <is>
          <t xml:space="preserve"> </t>
        </is>
      </c>
      <c r="F7" s="5" t="n">
        <v>-68987</v>
      </c>
    </row>
    <row r="8">
      <c r="A8" s="4" t="inlineStr">
        <is>
          <t>Stock-based compensation</t>
        </is>
      </c>
      <c r="B8" s="5" t="n">
        <v>17734</v>
      </c>
      <c r="C8" s="4" t="inlineStr">
        <is>
          <t xml:space="preserve"> </t>
        </is>
      </c>
      <c r="D8" s="5" t="n">
        <v>17734</v>
      </c>
      <c r="E8" s="4" t="inlineStr">
        <is>
          <t xml:space="preserve"> </t>
        </is>
      </c>
      <c r="F8" s="4" t="inlineStr">
        <is>
          <t xml:space="preserve"> </t>
        </is>
      </c>
    </row>
    <row r="9">
      <c r="A9" s="4" t="inlineStr">
        <is>
          <t>Repurchase of common stock</t>
        </is>
      </c>
      <c r="B9" s="7" t="n">
        <v>-24377</v>
      </c>
      <c r="C9" s="4" t="inlineStr">
        <is>
          <t xml:space="preserve"> </t>
        </is>
      </c>
      <c r="D9" s="4" t="inlineStr">
        <is>
          <t xml:space="preserve"> </t>
        </is>
      </c>
      <c r="E9" s="4" t="inlineStr">
        <is>
          <t xml:space="preserve"> </t>
        </is>
      </c>
      <c r="F9" s="5" t="n">
        <v>-24377</v>
      </c>
    </row>
    <row r="10">
      <c r="A10" s="4" t="inlineStr">
        <is>
          <t>Repurchase of common stock (in shares)</t>
        </is>
      </c>
      <c r="B10" s="5" t="n">
        <v>-1000000</v>
      </c>
      <c r="C10" s="5" t="n">
        <v>-1032000</v>
      </c>
      <c r="D10" s="4" t="inlineStr">
        <is>
          <t xml:space="preserve"> </t>
        </is>
      </c>
      <c r="E10" s="4" t="inlineStr">
        <is>
          <t xml:space="preserve"> </t>
        </is>
      </c>
      <c r="F10" s="4" t="inlineStr">
        <is>
          <t xml:space="preserve"> </t>
        </is>
      </c>
    </row>
    <row r="11">
      <c r="A11" s="4" t="inlineStr">
        <is>
          <t>Restricted stock unit withholdings</t>
        </is>
      </c>
      <c r="B11" s="7" t="n">
        <v>-4807</v>
      </c>
      <c r="C11" s="4" t="inlineStr">
        <is>
          <t xml:space="preserve"> </t>
        </is>
      </c>
      <c r="D11" s="4" t="inlineStr">
        <is>
          <t xml:space="preserve"> </t>
        </is>
      </c>
      <c r="E11" s="4" t="inlineStr">
        <is>
          <t xml:space="preserve"> </t>
        </is>
      </c>
      <c r="F11" s="5" t="n">
        <v>-4807</v>
      </c>
    </row>
    <row r="12">
      <c r="A12" s="4" t="inlineStr">
        <is>
          <t>Restricted stock unit withholdings (in shares)</t>
        </is>
      </c>
      <c r="B12" s="5" t="n">
        <v>-202000</v>
      </c>
      <c r="C12" s="5" t="n">
        <v>-202000</v>
      </c>
      <c r="D12" s="4" t="inlineStr">
        <is>
          <t xml:space="preserve"> </t>
        </is>
      </c>
      <c r="E12" s="4" t="inlineStr">
        <is>
          <t xml:space="preserve"> </t>
        </is>
      </c>
      <c r="F12" s="4" t="inlineStr">
        <is>
          <t xml:space="preserve"> </t>
        </is>
      </c>
    </row>
    <row r="13">
      <c r="A13" s="4" t="inlineStr">
        <is>
          <t>Issuance of common stock under stock-based compensation plans</t>
        </is>
      </c>
      <c r="B13" s="7" t="n">
        <v>5161</v>
      </c>
      <c r="C13" s="4" t="inlineStr">
        <is>
          <t xml:space="preserve"> </t>
        </is>
      </c>
      <c r="D13" s="5" t="n">
        <v>5161</v>
      </c>
      <c r="E13" s="4" t="inlineStr">
        <is>
          <t xml:space="preserve"> </t>
        </is>
      </c>
      <c r="F13" s="4" t="inlineStr">
        <is>
          <t xml:space="preserve"> </t>
        </is>
      </c>
    </row>
    <row r="14">
      <c r="A14" s="4" t="inlineStr">
        <is>
          <t>Issuance of common stock under stock-based compensation plans (in shares)</t>
        </is>
      </c>
      <c r="B14" s="4" t="inlineStr">
        <is>
          <t xml:space="preserve"> </t>
        </is>
      </c>
      <c r="C14" s="5" t="n">
        <v>856000</v>
      </c>
      <c r="D14" s="4" t="inlineStr">
        <is>
          <t xml:space="preserve"> </t>
        </is>
      </c>
      <c r="E14" s="4" t="inlineStr">
        <is>
          <t xml:space="preserve"> </t>
        </is>
      </c>
      <c r="F14" s="4" t="inlineStr">
        <is>
          <t xml:space="preserve"> </t>
        </is>
      </c>
    </row>
    <row r="15">
      <c r="A15" s="4" t="inlineStr">
        <is>
          <t>Ending balance at Dec. 31, 2022</t>
        </is>
      </c>
      <c r="B15" s="5" t="n">
        <v>620855</v>
      </c>
      <c r="C15" s="7" t="n">
        <v>29</v>
      </c>
      <c r="D15" s="5" t="n">
        <v>946123</v>
      </c>
      <c r="E15" s="5" t="n">
        <v>-535</v>
      </c>
      <c r="F15" s="5" t="n">
        <v>-324762</v>
      </c>
    </row>
    <row r="16">
      <c r="A16" s="4" t="inlineStr">
        <is>
          <t>Ending balance (in shares) at Dec. 31, 2022</t>
        </is>
      </c>
      <c r="B16" s="4" t="inlineStr">
        <is>
          <t xml:space="preserve"> </t>
        </is>
      </c>
      <c r="C16" s="5" t="n">
        <v>28908000</v>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hange in unrealized gains and losses on available-for-sale investments, net of tax</t>
        </is>
      </c>
      <c r="B18" s="5" t="n">
        <v>369</v>
      </c>
      <c r="C18" s="4" t="inlineStr">
        <is>
          <t xml:space="preserve"> </t>
        </is>
      </c>
      <c r="D18" s="4" t="inlineStr">
        <is>
          <t xml:space="preserve"> </t>
        </is>
      </c>
      <c r="E18" s="5" t="n">
        <v>369</v>
      </c>
      <c r="F18" s="4" t="inlineStr">
        <is>
          <t xml:space="preserve"> </t>
        </is>
      </c>
    </row>
    <row r="19">
      <c r="A19" s="4" t="inlineStr">
        <is>
          <t>Change in unrealized gains and losses on derivatives, net of tax</t>
        </is>
      </c>
      <c r="B19" s="5" t="n">
        <v>302</v>
      </c>
      <c r="C19" s="4" t="inlineStr">
        <is>
          <t xml:space="preserve"> </t>
        </is>
      </c>
      <c r="D19" s="4" t="inlineStr">
        <is>
          <t xml:space="preserve"> </t>
        </is>
      </c>
      <c r="E19" s="5" t="n">
        <v>302</v>
      </c>
      <c r="F19" s="4" t="inlineStr">
        <is>
          <t xml:space="preserve"> </t>
        </is>
      </c>
    </row>
    <row r="20">
      <c r="A20" s="4" t="inlineStr">
        <is>
          <t>Net income (loss)</t>
        </is>
      </c>
      <c r="B20" s="5" t="n">
        <v>-104767</v>
      </c>
      <c r="C20" s="4" t="inlineStr">
        <is>
          <t xml:space="preserve"> </t>
        </is>
      </c>
      <c r="D20" s="4" t="inlineStr">
        <is>
          <t xml:space="preserve"> </t>
        </is>
      </c>
      <c r="E20" s="4" t="inlineStr">
        <is>
          <t xml:space="preserve"> </t>
        </is>
      </c>
      <c r="F20" s="5" t="n">
        <v>-104767</v>
      </c>
    </row>
    <row r="21">
      <c r="A21" s="4" t="inlineStr">
        <is>
          <t>Stock-based compensation</t>
        </is>
      </c>
      <c r="B21" s="7" t="n">
        <v>17938</v>
      </c>
      <c r="C21" s="4" t="inlineStr">
        <is>
          <t xml:space="preserve"> </t>
        </is>
      </c>
      <c r="D21" s="5" t="n">
        <v>17938</v>
      </c>
      <c r="E21" s="4" t="inlineStr">
        <is>
          <t xml:space="preserve"> </t>
        </is>
      </c>
      <c r="F21" s="4" t="inlineStr">
        <is>
          <t xml:space="preserve"> </t>
        </is>
      </c>
    </row>
    <row r="22">
      <c r="A22" s="4" t="inlineStr">
        <is>
          <t>Repurchase of common stock (in shares)</t>
        </is>
      </c>
      <c r="B22" s="5" t="n">
        <v>0</v>
      </c>
      <c r="C22" s="4" t="inlineStr">
        <is>
          <t xml:space="preserve"> </t>
        </is>
      </c>
      <c r="D22" s="4" t="inlineStr">
        <is>
          <t xml:space="preserve"> </t>
        </is>
      </c>
      <c r="E22" s="4" t="inlineStr">
        <is>
          <t xml:space="preserve"> </t>
        </is>
      </c>
      <c r="F22" s="4" t="inlineStr">
        <is>
          <t xml:space="preserve"> </t>
        </is>
      </c>
    </row>
    <row r="23">
      <c r="A23" s="4" t="inlineStr">
        <is>
          <t>Restricted stock unit withholdings</t>
        </is>
      </c>
      <c r="B23" s="7" t="n">
        <v>-2793</v>
      </c>
      <c r="C23" s="4" t="inlineStr">
        <is>
          <t xml:space="preserve"> </t>
        </is>
      </c>
      <c r="D23" s="4" t="inlineStr">
        <is>
          <t xml:space="preserve"> </t>
        </is>
      </c>
      <c r="E23" s="4" t="inlineStr">
        <is>
          <t xml:space="preserve"> </t>
        </is>
      </c>
      <c r="F23" s="5" t="n">
        <v>-2793</v>
      </c>
    </row>
    <row r="24">
      <c r="A24" s="4" t="inlineStr">
        <is>
          <t>Restricted stock unit withholdings (in shares)</t>
        </is>
      </c>
      <c r="B24" s="5" t="n">
        <v>-198000</v>
      </c>
      <c r="C24" s="5" t="n">
        <v>-198000</v>
      </c>
      <c r="D24" s="4" t="inlineStr">
        <is>
          <t xml:space="preserve"> </t>
        </is>
      </c>
      <c r="E24" s="4" t="inlineStr">
        <is>
          <t xml:space="preserve"> </t>
        </is>
      </c>
      <c r="F24" s="4" t="inlineStr">
        <is>
          <t xml:space="preserve"> </t>
        </is>
      </c>
    </row>
    <row r="25">
      <c r="A25" s="4" t="inlineStr">
        <is>
          <t>Issuance of common stock under stock-based compensation plans</t>
        </is>
      </c>
      <c r="B25" s="7" t="n">
        <v>3591</v>
      </c>
      <c r="C25" s="7" t="n">
        <v>1</v>
      </c>
      <c r="D25" s="5" t="n">
        <v>3590</v>
      </c>
      <c r="E25" s="4" t="inlineStr">
        <is>
          <t xml:space="preserve"> </t>
        </is>
      </c>
      <c r="F25" s="4" t="inlineStr">
        <is>
          <t xml:space="preserve"> </t>
        </is>
      </c>
    </row>
    <row r="26">
      <c r="A26" s="4" t="inlineStr">
        <is>
          <t>Issuance of common stock under stock-based compensation plans (in shares)</t>
        </is>
      </c>
      <c r="B26" s="4" t="inlineStr">
        <is>
          <t xml:space="preserve"> </t>
        </is>
      </c>
      <c r="C26" s="5" t="n">
        <v>906000</v>
      </c>
      <c r="D26" s="4" t="inlineStr">
        <is>
          <t xml:space="preserve"> </t>
        </is>
      </c>
      <c r="E26" s="4" t="inlineStr">
        <is>
          <t xml:space="preserve"> </t>
        </is>
      </c>
      <c r="F26" s="4" t="inlineStr">
        <is>
          <t xml:space="preserve"> </t>
        </is>
      </c>
    </row>
    <row r="27">
      <c r="A27" s="4" t="inlineStr">
        <is>
          <t>Ending balance at Dec. 31, 2023</t>
        </is>
      </c>
      <c r="B27" s="5" t="n">
        <v>535495</v>
      </c>
      <c r="C27" s="7" t="n">
        <v>30</v>
      </c>
      <c r="D27" s="5" t="n">
        <v>967651</v>
      </c>
      <c r="E27" s="5" t="n">
        <v>136</v>
      </c>
      <c r="F27" s="5" t="n">
        <v>-432322</v>
      </c>
    </row>
    <row r="28">
      <c r="A28" s="4" t="inlineStr">
        <is>
          <t>Ending balance (in shares) at Dec. 31, 2023</t>
        </is>
      </c>
      <c r="B28" s="4" t="inlineStr">
        <is>
          <t xml:space="preserve"> </t>
        </is>
      </c>
      <c r="C28" s="5" t="n">
        <v>29616000</v>
      </c>
      <c r="D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hange in unrealized gains and losses on available-for-sale investments, net of tax</t>
        </is>
      </c>
      <c r="B30" s="5" t="n">
        <v>43</v>
      </c>
      <c r="C30" s="4" t="inlineStr">
        <is>
          <t xml:space="preserve"> </t>
        </is>
      </c>
      <c r="D30" s="4" t="inlineStr">
        <is>
          <t xml:space="preserve"> </t>
        </is>
      </c>
      <c r="E30" s="5" t="n">
        <v>43</v>
      </c>
      <c r="F30" s="4" t="inlineStr">
        <is>
          <t xml:space="preserve"> </t>
        </is>
      </c>
    </row>
    <row r="31">
      <c r="A31" s="4" t="inlineStr">
        <is>
          <t>Change in unrealized gains and losses on derivatives, net of tax</t>
        </is>
      </c>
      <c r="B31" s="5" t="n">
        <v>62</v>
      </c>
      <c r="C31" s="4" t="inlineStr">
        <is>
          <t xml:space="preserve"> </t>
        </is>
      </c>
      <c r="D31" s="4" t="inlineStr">
        <is>
          <t xml:space="preserve"> </t>
        </is>
      </c>
      <c r="E31" s="5" t="n">
        <v>62</v>
      </c>
      <c r="F31" s="4" t="inlineStr">
        <is>
          <t xml:space="preserve"> </t>
        </is>
      </c>
    </row>
    <row r="32">
      <c r="A32" s="4" t="inlineStr">
        <is>
          <t>Net income (loss)</t>
        </is>
      </c>
      <c r="B32" s="5" t="n">
        <v>12363</v>
      </c>
      <c r="C32" s="4" t="inlineStr">
        <is>
          <t xml:space="preserve"> </t>
        </is>
      </c>
      <c r="D32" s="4" t="inlineStr">
        <is>
          <t xml:space="preserve"> </t>
        </is>
      </c>
      <c r="E32" s="4" t="inlineStr">
        <is>
          <t xml:space="preserve"> </t>
        </is>
      </c>
      <c r="F32" s="5" t="n">
        <v>12363</v>
      </c>
    </row>
    <row r="33">
      <c r="A33" s="4" t="inlineStr">
        <is>
          <t>Stock-based compensation</t>
        </is>
      </c>
      <c r="B33" s="5" t="n">
        <v>22678</v>
      </c>
      <c r="C33" s="4" t="inlineStr">
        <is>
          <t xml:space="preserve"> </t>
        </is>
      </c>
      <c r="D33" s="5" t="n">
        <v>22678</v>
      </c>
      <c r="E33" s="4" t="inlineStr">
        <is>
          <t xml:space="preserve"> </t>
        </is>
      </c>
      <c r="F33" s="4" t="inlineStr">
        <is>
          <t xml:space="preserve"> </t>
        </is>
      </c>
    </row>
    <row r="34">
      <c r="A34" s="4" t="inlineStr">
        <is>
          <t>Repurchase of common stock</t>
        </is>
      </c>
      <c r="B34" s="7" t="n">
        <v>-33750</v>
      </c>
      <c r="C34" s="4" t="inlineStr">
        <is>
          <t xml:space="preserve"> </t>
        </is>
      </c>
      <c r="D34" s="4" t="inlineStr">
        <is>
          <t xml:space="preserve"> </t>
        </is>
      </c>
      <c r="E34" s="4" t="inlineStr">
        <is>
          <t xml:space="preserve"> </t>
        </is>
      </c>
      <c r="F34" s="5" t="n">
        <v>-33748</v>
      </c>
    </row>
    <row r="35">
      <c r="A35" s="4" t="inlineStr">
        <is>
          <t>Repurchase of common stock (in shares)</t>
        </is>
      </c>
      <c r="B35" s="5" t="n">
        <v>-2100000</v>
      </c>
      <c r="C35" s="5" t="n">
        <v>-2105000</v>
      </c>
      <c r="D35" s="4" t="inlineStr">
        <is>
          <t xml:space="preserve"> </t>
        </is>
      </c>
      <c r="E35" s="4" t="inlineStr">
        <is>
          <t xml:space="preserve"> </t>
        </is>
      </c>
      <c r="F35" s="4" t="inlineStr">
        <is>
          <t xml:space="preserve"> </t>
        </is>
      </c>
    </row>
    <row r="36">
      <c r="A36" s="4" t="inlineStr">
        <is>
          <t>Restricted stock unit withholdings</t>
        </is>
      </c>
      <c r="B36" s="7" t="n">
        <v>-3409</v>
      </c>
      <c r="C36" s="7" t="n">
        <v>-2</v>
      </c>
      <c r="D36" s="4" t="inlineStr">
        <is>
          <t xml:space="preserve"> </t>
        </is>
      </c>
      <c r="E36" s="4" t="inlineStr">
        <is>
          <t xml:space="preserve"> </t>
        </is>
      </c>
      <c r="F36" s="5" t="n">
        <v>-3409</v>
      </c>
    </row>
    <row r="37">
      <c r="A37" s="4" t="inlineStr">
        <is>
          <t>Restricted stock unit withholdings (in shares)</t>
        </is>
      </c>
      <c r="B37" s="5" t="n">
        <v>-226000</v>
      </c>
      <c r="C37" s="5" t="n">
        <v>-226000</v>
      </c>
      <c r="D37" s="4" t="inlineStr">
        <is>
          <t xml:space="preserve"> </t>
        </is>
      </c>
      <c r="E37" s="4" t="inlineStr">
        <is>
          <t xml:space="preserve"> </t>
        </is>
      </c>
      <c r="F37" s="4" t="inlineStr">
        <is>
          <t xml:space="preserve"> </t>
        </is>
      </c>
    </row>
    <row r="38">
      <c r="A38" s="4" t="inlineStr">
        <is>
          <t>Issuance of common stock under stock-based compensation plans</t>
        </is>
      </c>
      <c r="B38" s="7" t="n">
        <v>7584</v>
      </c>
      <c r="C38" s="7" t="n">
        <v>1</v>
      </c>
      <c r="D38" s="5" t="n">
        <v>7583</v>
      </c>
      <c r="E38" s="4" t="inlineStr">
        <is>
          <t xml:space="preserve"> </t>
        </is>
      </c>
      <c r="F38" s="4" t="inlineStr">
        <is>
          <t xml:space="preserve"> </t>
        </is>
      </c>
    </row>
    <row r="39">
      <c r="A39" s="4" t="inlineStr">
        <is>
          <t>Issuance of common stock under stock-based compensation plans (in shares)</t>
        </is>
      </c>
      <c r="B39" s="4" t="inlineStr">
        <is>
          <t xml:space="preserve"> </t>
        </is>
      </c>
      <c r="C39" s="5" t="n">
        <v>1215000</v>
      </c>
      <c r="D39" s="4" t="inlineStr">
        <is>
          <t xml:space="preserve"> </t>
        </is>
      </c>
      <c r="E39" s="4" t="inlineStr">
        <is>
          <t xml:space="preserve"> </t>
        </is>
      </c>
      <c r="F39" s="4" t="inlineStr">
        <is>
          <t xml:space="preserve"> </t>
        </is>
      </c>
    </row>
    <row r="40">
      <c r="A40" s="4" t="inlineStr">
        <is>
          <t>Ending balance at Dec. 31, 2024</t>
        </is>
      </c>
      <c r="B40" s="7" t="n">
        <v>541066</v>
      </c>
      <c r="C40" s="7" t="n">
        <v>29</v>
      </c>
      <c r="D40" s="7" t="n">
        <v>997912</v>
      </c>
      <c r="E40" s="7" t="n">
        <v>241</v>
      </c>
      <c r="F40" s="7" t="n">
        <v>-457116</v>
      </c>
    </row>
    <row r="41">
      <c r="A41" s="4" t="inlineStr">
        <is>
          <t>Ending balance (in shares) at Dec. 31, 2024</t>
        </is>
      </c>
      <c r="B41" s="4" t="inlineStr">
        <is>
          <t xml:space="preserve"> </t>
        </is>
      </c>
      <c r="C41" s="5" t="n">
        <v>28500000</v>
      </c>
      <c r="D41" s="4" t="inlineStr">
        <is>
          <t xml:space="preserve"> </t>
        </is>
      </c>
      <c r="E41" s="4" t="inlineStr">
        <is>
          <t xml:space="preserve"> </t>
        </is>
      </c>
      <c r="F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Net (Details) - USD ($) $ in Thousands</t>
        </is>
      </c>
      <c r="C1" s="2" t="inlineStr">
        <is>
          <t>12 Months Ended</t>
        </is>
      </c>
    </row>
    <row r="2">
      <c r="C2" s="2" t="inlineStr">
        <is>
          <t>Dec. 31, 2024</t>
        </is>
      </c>
      <c r="D2" s="2" t="inlineStr">
        <is>
          <t>Dec. 31, 2023</t>
        </is>
      </c>
      <c r="E2" s="2" t="inlineStr">
        <is>
          <t>Dec. 31, 2022</t>
        </is>
      </c>
    </row>
    <row r="3">
      <c r="A3" s="3" t="inlineStr">
        <is>
          <t>Other Income and Expenses [Abstract]</t>
        </is>
      </c>
      <c r="C3" s="4" t="inlineStr">
        <is>
          <t xml:space="preserve"> </t>
        </is>
      </c>
      <c r="D3" s="4" t="inlineStr">
        <is>
          <t xml:space="preserve"> </t>
        </is>
      </c>
      <c r="E3" s="4" t="inlineStr">
        <is>
          <t xml:space="preserve"> </t>
        </is>
      </c>
    </row>
    <row r="4">
      <c r="A4" s="4" t="inlineStr">
        <is>
          <t>Interest income</t>
        </is>
      </c>
      <c r="C4" s="7" t="n">
        <v>12152</v>
      </c>
      <c r="D4" s="7" t="n">
        <v>6842</v>
      </c>
      <c r="E4" s="7" t="n">
        <v>1825</v>
      </c>
    </row>
    <row r="5">
      <c r="A5" s="4" t="inlineStr">
        <is>
          <t>Foreign currency transaction gain (loss), net</t>
        </is>
      </c>
      <c r="C5" s="5" t="n">
        <v>-3434</v>
      </c>
      <c r="D5" s="5" t="n">
        <v>-6</v>
      </c>
      <c r="E5" s="5" t="n">
        <v>-2335</v>
      </c>
    </row>
    <row r="6">
      <c r="A6" s="4" t="inlineStr">
        <is>
          <t>Foreign currency contract gain (loss), net</t>
        </is>
      </c>
      <c r="C6" s="5" t="n">
        <v>3292</v>
      </c>
      <c r="D6" s="5" t="n">
        <v>267</v>
      </c>
      <c r="E6" s="5" t="n">
        <v>2692</v>
      </c>
    </row>
    <row r="7">
      <c r="A7" s="4" t="inlineStr">
        <is>
          <t>Gain (loss) on investments, net</t>
        </is>
      </c>
      <c r="C7" s="5" t="n">
        <v>-93</v>
      </c>
      <c r="D7" s="5" t="n">
        <v>-8</v>
      </c>
      <c r="E7" s="5" t="n">
        <v>-271</v>
      </c>
    </row>
    <row r="8">
      <c r="A8" s="4" t="inlineStr">
        <is>
          <t>Gain on litigation settlement</t>
        </is>
      </c>
      <c r="C8" s="5" t="n">
        <v>0</v>
      </c>
      <c r="D8" s="5" t="n">
        <v>6000</v>
      </c>
      <c r="E8" s="5" t="n">
        <v>0</v>
      </c>
    </row>
    <row r="9">
      <c r="A9" s="4" t="inlineStr">
        <is>
          <t>Other</t>
        </is>
      </c>
      <c r="C9" s="5" t="n">
        <v>755</v>
      </c>
      <c r="D9" s="5" t="n">
        <v>1044</v>
      </c>
      <c r="E9" s="5" t="n">
        <v>-1009</v>
      </c>
    </row>
    <row r="10">
      <c r="A10" s="4" t="inlineStr">
        <is>
          <t>Total</t>
        </is>
      </c>
      <c r="B10" s="4" t="inlineStr">
        <is>
          <t>[1]</t>
        </is>
      </c>
      <c r="C10" s="7" t="n">
        <v>12672</v>
      </c>
      <c r="D10" s="7" t="n">
        <v>14139</v>
      </c>
      <c r="E10" s="7" t="n">
        <v>902</v>
      </c>
    </row>
    <row r="11"/>
    <row r="12">
      <c r="A12" s="4" t="inlineStr">
        <is>
          <t>[1] Amounts included gain/(loss), net from litigation settlement of $ 6.0 million for the year ended December 31, 2023, and gain/(loss), net from derivatives not designated as hedging instrumen ts of $ 3.3 million, 0.3 million and $ 2.7 million, for the ye ars ended December 31, 2024, 2023 and 2022, respectively.</t>
        </is>
      </c>
    </row>
  </sheetData>
  <mergeCells count="4">
    <mergeCell ref="A1:B2"/>
    <mergeCell ref="C1:E1"/>
    <mergeCell ref="A11:D11"/>
    <mergeCell ref="A12:D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0634</v>
      </c>
      <c r="C4" s="7" t="n">
        <v>-33944</v>
      </c>
      <c r="D4" s="7" t="n">
        <v>-100609</v>
      </c>
    </row>
    <row r="5">
      <c r="A5" s="4" t="inlineStr">
        <is>
          <t>International</t>
        </is>
      </c>
      <c r="B5" s="5" t="n">
        <v>14254</v>
      </c>
      <c r="C5" s="5" t="n">
        <v>14808</v>
      </c>
      <c r="D5" s="5" t="n">
        <v>18587</v>
      </c>
    </row>
    <row r="6">
      <c r="A6" s="4" t="inlineStr">
        <is>
          <t>Income (loss) before income taxes</t>
        </is>
      </c>
      <c r="B6" s="7" t="n">
        <v>24888</v>
      </c>
      <c r="C6" s="7" t="n">
        <v>-19136</v>
      </c>
      <c r="D6" s="7" t="n">
        <v>-8202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7" t="n">
        <v>7641</v>
      </c>
      <c r="C4" s="7" t="n">
        <v>358</v>
      </c>
      <c r="D4" s="7" t="n">
        <v>3477</v>
      </c>
    </row>
    <row r="5">
      <c r="A5" s="4" t="inlineStr">
        <is>
          <t>State</t>
        </is>
      </c>
      <c r="B5" s="5" t="n">
        <v>1868</v>
      </c>
      <c r="C5" s="5" t="n">
        <v>599</v>
      </c>
      <c r="D5" s="5" t="n">
        <v>1329</v>
      </c>
    </row>
    <row r="6">
      <c r="A6" s="4" t="inlineStr">
        <is>
          <t>Foreign</t>
        </is>
      </c>
      <c r="B6" s="5" t="n">
        <v>2286</v>
      </c>
      <c r="C6" s="5" t="n">
        <v>2423</v>
      </c>
      <c r="D6" s="5" t="n">
        <v>4236</v>
      </c>
    </row>
    <row r="7">
      <c r="A7" s="4" t="inlineStr">
        <is>
          <t>Current, Total</t>
        </is>
      </c>
      <c r="B7" s="5" t="n">
        <v>11795</v>
      </c>
      <c r="C7" s="5" t="n">
        <v>3380</v>
      </c>
      <c r="D7" s="5" t="n">
        <v>9042</v>
      </c>
    </row>
    <row r="8">
      <c r="A8" s="3" t="inlineStr">
        <is>
          <t>Deferred:</t>
        </is>
      </c>
      <c r="B8" s="4" t="inlineStr">
        <is>
          <t xml:space="preserve"> </t>
        </is>
      </c>
      <c r="C8" s="4" t="inlineStr">
        <is>
          <t xml:space="preserve"> </t>
        </is>
      </c>
      <c r="D8" s="4" t="inlineStr">
        <is>
          <t xml:space="preserve"> </t>
        </is>
      </c>
    </row>
    <row r="9">
      <c r="A9" s="4" t="inlineStr">
        <is>
          <t>U.S. Federal</t>
        </is>
      </c>
      <c r="B9" s="5" t="n">
        <v>0</v>
      </c>
      <c r="C9" s="5" t="n">
        <v>65880</v>
      </c>
      <c r="D9" s="5" t="n">
        <v>-18761</v>
      </c>
    </row>
    <row r="10">
      <c r="A10" s="4" t="inlineStr">
        <is>
          <t>State</t>
        </is>
      </c>
      <c r="B10" s="5" t="n">
        <v>0</v>
      </c>
      <c r="C10" s="5" t="n">
        <v>15629</v>
      </c>
      <c r="D10" s="5" t="n">
        <v>-3017</v>
      </c>
    </row>
    <row r="11">
      <c r="A11" s="4" t="inlineStr">
        <is>
          <t>Foreign</t>
        </is>
      </c>
      <c r="B11" s="5" t="n">
        <v>730</v>
      </c>
      <c r="C11" s="5" t="n">
        <v>742</v>
      </c>
      <c r="D11" s="5" t="n">
        <v>-299</v>
      </c>
    </row>
    <row r="12">
      <c r="A12" s="4" t="inlineStr">
        <is>
          <t>Deferred, Total</t>
        </is>
      </c>
      <c r="B12" s="5" t="n">
        <v>730</v>
      </c>
      <c r="C12" s="5" t="n">
        <v>82251</v>
      </c>
      <c r="D12" s="5" t="n">
        <v>-22077</v>
      </c>
    </row>
    <row r="13">
      <c r="A13" s="4" t="inlineStr">
        <is>
          <t>Provision for income taxes</t>
        </is>
      </c>
      <c r="B13" s="7" t="n">
        <v>12525</v>
      </c>
      <c r="C13" s="7" t="n">
        <v>85631</v>
      </c>
      <c r="D13" s="7" t="n">
        <v>-130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Schedule of Deferred Tax Assets and Liabilities) (Details) - USD ($) $ in Thousands</t>
        </is>
      </c>
      <c r="C1" s="2" t="inlineStr">
        <is>
          <t>Dec. 31, 2024</t>
        </is>
      </c>
      <c r="D1" s="2" t="inlineStr">
        <is>
          <t>Dec. 31, 2023</t>
        </is>
      </c>
    </row>
    <row r="2">
      <c r="A2" s="3" t="inlineStr">
        <is>
          <t>Deferred Tax Assets:</t>
        </is>
      </c>
      <c r="C2" s="4" t="inlineStr">
        <is>
          <t xml:space="preserve"> </t>
        </is>
      </c>
      <c r="D2" s="4" t="inlineStr">
        <is>
          <t xml:space="preserve"> </t>
        </is>
      </c>
    </row>
    <row r="3">
      <c r="A3" s="4" t="inlineStr">
        <is>
          <t>Accruals and allowances</t>
        </is>
      </c>
      <c r="C3" s="7" t="n">
        <v>18573</v>
      </c>
      <c r="D3" s="7" t="n">
        <v>21324</v>
      </c>
    </row>
    <row r="4">
      <c r="A4" s="4" t="inlineStr">
        <is>
          <t>Net operating loss carryforwards</t>
        </is>
      </c>
      <c r="C4" s="5" t="n">
        <v>1604</v>
      </c>
      <c r="D4" s="5" t="n">
        <v>1770</v>
      </c>
    </row>
    <row r="5">
      <c r="A5" s="4" t="inlineStr">
        <is>
          <t>Stock-based compensation</t>
        </is>
      </c>
      <c r="C5" s="5" t="n">
        <v>1416</v>
      </c>
      <c r="D5" s="5" t="n">
        <v>2312</v>
      </c>
    </row>
    <row r="6">
      <c r="A6" s="4" t="inlineStr">
        <is>
          <t>Operating lease liability</t>
        </is>
      </c>
      <c r="C6" s="5" t="n">
        <v>5146</v>
      </c>
      <c r="D6" s="5" t="n">
        <v>7315</v>
      </c>
    </row>
    <row r="7">
      <c r="A7" s="4" t="inlineStr">
        <is>
          <t>Deferred revenue</t>
        </is>
      </c>
      <c r="C7" s="5" t="n">
        <v>1889</v>
      </c>
      <c r="D7" s="5" t="n">
        <v>2085</v>
      </c>
    </row>
    <row r="8">
      <c r="A8" s="4" t="inlineStr">
        <is>
          <t>Tax credit carryforwards</t>
        </is>
      </c>
      <c r="C8" s="5" t="n">
        <v>1673</v>
      </c>
      <c r="D8" s="5" t="n">
        <v>935</v>
      </c>
    </row>
    <row r="9">
      <c r="A9" s="4" t="inlineStr">
        <is>
          <t>Acquired intangibles</t>
        </is>
      </c>
      <c r="C9" s="5" t="n">
        <v>14814</v>
      </c>
      <c r="D9" s="5" t="n">
        <v>18664</v>
      </c>
    </row>
    <row r="10">
      <c r="A10" s="4" t="inlineStr">
        <is>
          <t>Capitalized research and development</t>
        </is>
      </c>
      <c r="C10" s="5" t="n">
        <v>61703</v>
      </c>
      <c r="D10" s="5" t="n">
        <v>50670</v>
      </c>
    </row>
    <row r="11">
      <c r="A11" s="4" t="inlineStr">
        <is>
          <t>Depreciation and amortization</t>
        </is>
      </c>
      <c r="C11" s="5" t="n">
        <v>999</v>
      </c>
      <c r="D11" s="5" t="n">
        <v>1088</v>
      </c>
    </row>
    <row r="12">
      <c r="A12" s="4" t="inlineStr">
        <is>
          <t>Other</t>
        </is>
      </c>
      <c r="C12" s="5" t="n">
        <v>4161</v>
      </c>
      <c r="D12" s="5" t="n">
        <v>4392</v>
      </c>
    </row>
    <row r="13">
      <c r="A13" s="4" t="inlineStr">
        <is>
          <t>Total deferred tax assets</t>
        </is>
      </c>
      <c r="C13" s="5" t="n">
        <v>111978</v>
      </c>
      <c r="D13" s="5" t="n">
        <v>110555</v>
      </c>
    </row>
    <row r="14">
      <c r="A14" s="3" t="inlineStr">
        <is>
          <t>Deferred Tax Liabilities:</t>
        </is>
      </c>
      <c r="C14" s="4" t="inlineStr">
        <is>
          <t xml:space="preserve"> </t>
        </is>
      </c>
      <c r="D14" s="4" t="inlineStr">
        <is>
          <t xml:space="preserve"> </t>
        </is>
      </c>
    </row>
    <row r="15">
      <c r="A15" s="4" t="inlineStr">
        <is>
          <t>Right of use asset</t>
        </is>
      </c>
      <c r="C15" s="5" t="n">
        <v>-4412</v>
      </c>
      <c r="D15" s="5" t="n">
        <v>-6179</v>
      </c>
    </row>
    <row r="16">
      <c r="A16" s="4" t="inlineStr">
        <is>
          <t>Other</t>
        </is>
      </c>
      <c r="C16" s="5" t="n">
        <v>-1414</v>
      </c>
      <c r="D16" s="5" t="n">
        <v>-1205</v>
      </c>
    </row>
    <row r="17">
      <c r="A17" s="4" t="inlineStr">
        <is>
          <t>Total deferred tax liabilities</t>
        </is>
      </c>
      <c r="C17" s="5" t="n">
        <v>-5826</v>
      </c>
      <c r="D17" s="5" t="n">
        <v>-7384</v>
      </c>
    </row>
    <row r="18">
      <c r="A18" s="4" t="inlineStr">
        <is>
          <t>Valuation Allowance</t>
        </is>
      </c>
      <c r="B18" s="4" t="inlineStr">
        <is>
          <t>[1]</t>
        </is>
      </c>
      <c r="C18" s="5" t="n">
        <v>-103820</v>
      </c>
      <c r="D18" s="5" t="n">
        <v>-99828</v>
      </c>
    </row>
    <row r="19">
      <c r="A19" s="4" t="inlineStr">
        <is>
          <t>Net deferred tax assets</t>
        </is>
      </c>
      <c r="C19" s="5" t="n">
        <v>2332</v>
      </c>
      <c r="D19" s="5" t="n">
        <v>3343</v>
      </c>
    </row>
    <row r="20">
      <c r="A20" s="4" t="inlineStr">
        <is>
          <t>Valuation allowance, net of federal tax</t>
        </is>
      </c>
      <c r="C20" s="7" t="n">
        <v>99600</v>
      </c>
      <c r="D20" s="7" t="n">
        <v>95700</v>
      </c>
    </row>
    <row r="21"/>
    <row r="22">
      <c r="A22" s="4" t="inlineStr">
        <is>
          <t>[1] Valuation allowance is presented gross. The valuation allowance net of the federal tax effect was $ 99.6 million and $ 95.7 million for the years ended December 31, 2024 and 2023, respectively.</t>
        </is>
      </c>
    </row>
  </sheetData>
  <mergeCells count="3">
    <mergeCell ref="A1:B1"/>
    <mergeCell ref="A21:C21"/>
    <mergeCell ref="A22:C2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45" customWidth="1" min="3" max="3"/>
    <col width="14" customWidth="1" min="4" max="4"/>
    <col width="14" customWidth="1" min="5" max="5"/>
  </cols>
  <sheetData>
    <row r="1">
      <c r="A1" s="1" t="inlineStr">
        <is>
          <t>Income Taxes (Narrative) (Details) - USD ($)</t>
        </is>
      </c>
      <c r="C1" s="2" t="inlineStr">
        <is>
          <t>12 Months Ended</t>
        </is>
      </c>
    </row>
    <row r="2">
      <c r="C2" s="2" t="inlineStr">
        <is>
          <t>Dec. 31, 2024</t>
        </is>
      </c>
      <c r="D2" s="2" t="inlineStr">
        <is>
          <t>Dec. 31, 2023</t>
        </is>
      </c>
      <c r="E2" s="2" t="inlineStr">
        <is>
          <t>Dec. 31, 2022</t>
        </is>
      </c>
    </row>
    <row r="3">
      <c r="A3" s="3" t="inlineStr">
        <is>
          <t>Income Tax Disclosure [Line Items]</t>
        </is>
      </c>
      <c r="C3" s="4" t="inlineStr">
        <is>
          <t xml:space="preserve"> </t>
        </is>
      </c>
      <c r="D3" s="4" t="inlineStr">
        <is>
          <t xml:space="preserve"> </t>
        </is>
      </c>
      <c r="E3" s="4" t="inlineStr">
        <is>
          <t xml:space="preserve"> </t>
        </is>
      </c>
    </row>
    <row r="4">
      <c r="A4" s="4" t="inlineStr">
        <is>
          <t>Valuation allowance</t>
        </is>
      </c>
      <c r="B4" s="4" t="inlineStr">
        <is>
          <t>[1]</t>
        </is>
      </c>
      <c r="C4" s="7" t="n">
        <v>103820000</v>
      </c>
      <c r="D4" s="7" t="n">
        <v>99828000</v>
      </c>
      <c r="E4" s="4" t="inlineStr">
        <is>
          <t xml:space="preserve"> </t>
        </is>
      </c>
    </row>
    <row r="5">
      <c r="A5" s="4" t="inlineStr">
        <is>
          <t>Valuation allowance increased</t>
        </is>
      </c>
      <c r="C5" s="5" t="n">
        <v>4000000</v>
      </c>
      <c r="D5" s="4" t="inlineStr">
        <is>
          <t xml:space="preserve"> </t>
        </is>
      </c>
      <c r="E5" s="4" t="inlineStr">
        <is>
          <t xml:space="preserve"> </t>
        </is>
      </c>
    </row>
    <row r="6">
      <c r="A6" s="4" t="inlineStr">
        <is>
          <t>Net current period other comprehensive income (loss)</t>
        </is>
      </c>
      <c r="C6" s="7" t="n">
        <v>-10000</v>
      </c>
      <c r="D6" s="5" t="n">
        <v>-122000</v>
      </c>
      <c r="E6" s="7" t="n">
        <v>147000</v>
      </c>
    </row>
    <row r="7">
      <c r="A7" s="4" t="inlineStr">
        <is>
          <t>Income tax examination, year under examination</t>
        </is>
      </c>
      <c r="C7" s="4" t="inlineStr">
        <is>
          <t>2007 2008 2009 2010 2011 2012</t>
        </is>
      </c>
      <c r="D7" s="4" t="inlineStr">
        <is>
          <t xml:space="preserve"> </t>
        </is>
      </c>
      <c r="E7" s="4" t="inlineStr">
        <is>
          <t xml:space="preserve"> </t>
        </is>
      </c>
    </row>
    <row r="8">
      <c r="A8" s="4" t="inlineStr">
        <is>
          <t>Possible reduction in liabilities for uncertain tax positions</t>
        </is>
      </c>
      <c r="C8" s="7" t="n">
        <v>1300000</v>
      </c>
      <c r="D8" s="4" t="inlineStr">
        <is>
          <t xml:space="preserve"> </t>
        </is>
      </c>
      <c r="E8" s="4" t="inlineStr">
        <is>
          <t xml:space="preserve"> </t>
        </is>
      </c>
    </row>
    <row r="9">
      <c r="A9" s="4" t="inlineStr">
        <is>
          <t>Unrecognized tax benefits that would impact effective tax rate</t>
        </is>
      </c>
      <c r="C9" s="5" t="n">
        <v>4800000</v>
      </c>
      <c r="D9" s="4" t="inlineStr">
        <is>
          <t xml:space="preserve"> </t>
        </is>
      </c>
      <c r="E9" s="4" t="inlineStr">
        <is>
          <t xml:space="preserve"> </t>
        </is>
      </c>
    </row>
    <row r="10">
      <c r="A10" s="4" t="inlineStr">
        <is>
          <t>Unrecognized tax benefits, income tax penalties and interest accrued</t>
        </is>
      </c>
      <c r="C10" s="5" t="n">
        <v>2100000</v>
      </c>
      <c r="D10" s="7" t="n">
        <v>2600000</v>
      </c>
      <c r="E10" s="4" t="inlineStr">
        <is>
          <t xml:space="preserve"> </t>
        </is>
      </c>
    </row>
    <row r="11">
      <c r="A11" s="4" t="inlineStr">
        <is>
          <t>Undistributed earnings</t>
        </is>
      </c>
      <c r="C11" s="5" t="n">
        <v>9000000</v>
      </c>
      <c r="D11" s="4" t="inlineStr">
        <is>
          <t xml:space="preserve"> </t>
        </is>
      </c>
      <c r="E11" s="4" t="inlineStr">
        <is>
          <t xml:space="preserve"> </t>
        </is>
      </c>
    </row>
    <row r="12">
      <c r="A12" s="4" t="inlineStr">
        <is>
          <t>Associated tax without consideration of foreign tax credit</t>
        </is>
      </c>
      <c r="C12" s="7" t="n">
        <v>1900000</v>
      </c>
      <c r="D12" s="4" t="inlineStr">
        <is>
          <t xml:space="preserve"> </t>
        </is>
      </c>
      <c r="E12" s="4" t="inlineStr">
        <is>
          <t xml:space="preserve"> </t>
        </is>
      </c>
    </row>
    <row r="13">
      <c r="A13" s="4" t="inlineStr">
        <is>
          <t>Italian Supreme Court Rehearing</t>
        </is>
      </c>
      <c r="C13" s="4" t="inlineStr">
        <is>
          <t xml:space="preserve"> </t>
        </is>
      </c>
      <c r="D13" s="4" t="inlineStr">
        <is>
          <t xml:space="preserve"> </t>
        </is>
      </c>
      <c r="E13" s="4" t="inlineStr">
        <is>
          <t xml:space="preserve"> </t>
        </is>
      </c>
    </row>
    <row r="14">
      <c r="A14" s="3" t="inlineStr">
        <is>
          <t>Income Tax Disclosure [Line Items]</t>
        </is>
      </c>
      <c r="C14" s="4" t="inlineStr">
        <is>
          <t xml:space="preserve"> </t>
        </is>
      </c>
      <c r="D14" s="4" t="inlineStr">
        <is>
          <t xml:space="preserve"> </t>
        </is>
      </c>
      <c r="E14" s="4" t="inlineStr">
        <is>
          <t xml:space="preserve"> </t>
        </is>
      </c>
    </row>
    <row r="15">
      <c r="A15" s="4" t="inlineStr">
        <is>
          <t>Income tax examination, year under examination</t>
        </is>
      </c>
      <c r="C15" s="4" t="inlineStr">
        <is>
          <t>2004 2005 2006</t>
        </is>
      </c>
      <c r="D15" s="4" t="inlineStr">
        <is>
          <t xml:space="preserve"> </t>
        </is>
      </c>
      <c r="E15" s="4" t="inlineStr">
        <is>
          <t xml:space="preserve"> </t>
        </is>
      </c>
    </row>
    <row r="16">
      <c r="A16" s="4" t="inlineStr">
        <is>
          <t>US Federal</t>
        </is>
      </c>
      <c r="C16" s="4" t="inlineStr">
        <is>
          <t xml:space="preserve"> </t>
        </is>
      </c>
      <c r="D16" s="4" t="inlineStr">
        <is>
          <t xml:space="preserve"> </t>
        </is>
      </c>
      <c r="E16" s="4" t="inlineStr">
        <is>
          <t xml:space="preserve"> </t>
        </is>
      </c>
    </row>
    <row r="17">
      <c r="A17" s="3" t="inlineStr">
        <is>
          <t>Income Tax Disclosure [Line Items]</t>
        </is>
      </c>
      <c r="C17" s="4" t="inlineStr">
        <is>
          <t xml:space="preserve"> </t>
        </is>
      </c>
      <c r="D17" s="4" t="inlineStr">
        <is>
          <t xml:space="preserve"> </t>
        </is>
      </c>
      <c r="E17" s="4" t="inlineStr">
        <is>
          <t xml:space="preserve"> </t>
        </is>
      </c>
    </row>
    <row r="18">
      <c r="A18" s="4" t="inlineStr">
        <is>
          <t>Operating loss carryforwards</t>
        </is>
      </c>
      <c r="C18" s="7" t="n">
        <v>200000</v>
      </c>
      <c r="D18" s="4" t="inlineStr">
        <is>
          <t xml:space="preserve"> </t>
        </is>
      </c>
      <c r="E18" s="4" t="inlineStr">
        <is>
          <t xml:space="preserve"> </t>
        </is>
      </c>
    </row>
    <row r="19">
      <c r="A19" s="4" t="inlineStr">
        <is>
          <t>Operating loss carryforwards expiration year</t>
        </is>
      </c>
      <c r="C19" s="4" t="inlineStr">
        <is>
          <t>2035</t>
        </is>
      </c>
      <c r="D19" s="4" t="inlineStr">
        <is>
          <t xml:space="preserve"> </t>
        </is>
      </c>
      <c r="E19" s="4" t="inlineStr">
        <is>
          <t xml:space="preserve"> </t>
        </is>
      </c>
    </row>
    <row r="20">
      <c r="A20" s="4" t="inlineStr">
        <is>
          <t>ITALY</t>
        </is>
      </c>
      <c r="C20" s="4" t="inlineStr">
        <is>
          <t xml:space="preserve"> </t>
        </is>
      </c>
      <c r="D20" s="4" t="inlineStr">
        <is>
          <t xml:space="preserve"> </t>
        </is>
      </c>
      <c r="E20" s="4" t="inlineStr">
        <is>
          <t xml:space="preserve"> </t>
        </is>
      </c>
    </row>
    <row r="21">
      <c r="A21" s="3" t="inlineStr">
        <is>
          <t>Income Tax Disclosure [Line Items]</t>
        </is>
      </c>
      <c r="C21" s="4" t="inlineStr">
        <is>
          <t xml:space="preserve"> </t>
        </is>
      </c>
      <c r="D21" s="4" t="inlineStr">
        <is>
          <t xml:space="preserve"> </t>
        </is>
      </c>
      <c r="E21" s="4" t="inlineStr">
        <is>
          <t xml:space="preserve"> </t>
        </is>
      </c>
    </row>
    <row r="22">
      <c r="A22" s="4" t="inlineStr">
        <is>
          <t>Income tax examination, year under examination</t>
        </is>
      </c>
      <c r="C22" s="4" t="inlineStr">
        <is>
          <t>2004 2005 2006 2007 2008 2009 2010 2011 2012</t>
        </is>
      </c>
      <c r="D22" s="4" t="inlineStr">
        <is>
          <t xml:space="preserve"> </t>
        </is>
      </c>
      <c r="E22" s="4" t="inlineStr">
        <is>
          <t xml:space="preserve"> </t>
        </is>
      </c>
    </row>
    <row r="23">
      <c r="A23" s="4" t="inlineStr">
        <is>
          <t>State of California</t>
        </is>
      </c>
      <c r="C23" s="4" t="inlineStr">
        <is>
          <t xml:space="preserve"> </t>
        </is>
      </c>
      <c r="D23" s="4" t="inlineStr">
        <is>
          <t xml:space="preserve"> </t>
        </is>
      </c>
      <c r="E23" s="4" t="inlineStr">
        <is>
          <t xml:space="preserve"> </t>
        </is>
      </c>
    </row>
    <row r="24">
      <c r="A24" s="3" t="inlineStr">
        <is>
          <t>Income Tax Disclosure [Line Items]</t>
        </is>
      </c>
      <c r="C24" s="4" t="inlineStr">
        <is>
          <t xml:space="preserve"> </t>
        </is>
      </c>
      <c r="D24" s="4" t="inlineStr">
        <is>
          <t xml:space="preserve"> </t>
        </is>
      </c>
      <c r="E24" s="4" t="inlineStr">
        <is>
          <t xml:space="preserve"> </t>
        </is>
      </c>
    </row>
    <row r="25">
      <c r="A25" s="4" t="inlineStr">
        <is>
          <t>Operating loss carryforwards</t>
        </is>
      </c>
      <c r="C25" s="7" t="n">
        <v>1700000</v>
      </c>
      <c r="D25" s="4" t="inlineStr">
        <is>
          <t xml:space="preserve"> </t>
        </is>
      </c>
      <c r="E25" s="4" t="inlineStr">
        <is>
          <t xml:space="preserve"> </t>
        </is>
      </c>
    </row>
    <row r="26"/>
    <row r="27">
      <c r="A27" s="4" t="inlineStr">
        <is>
          <t>[1] Valuation allowance is presented gross. The valuation allowance net of the federal tax effect was $ 99.6 million and $ 95.7 million for the years ended December 31, 2024 and 2023, respectively.</t>
        </is>
      </c>
    </row>
  </sheetData>
  <mergeCells count="4">
    <mergeCell ref="A1:B2"/>
    <mergeCell ref="C1:E1"/>
    <mergeCell ref="A26:D26"/>
    <mergeCell ref="A27:D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Tax at federal statutory rate</t>
        </is>
      </c>
      <c r="B4" s="10" t="n">
        <v>0.21</v>
      </c>
      <c r="C4" s="10" t="n">
        <v>0.21</v>
      </c>
      <c r="D4" s="10" t="n">
        <v>0.21</v>
      </c>
    </row>
    <row r="5">
      <c r="A5" s="4" t="inlineStr">
        <is>
          <t>State, net of federal benefit</t>
        </is>
      </c>
      <c r="B5" s="10" t="n">
        <v>0.06</v>
      </c>
      <c r="C5" s="4" t="inlineStr">
        <is>
          <t>(3.10%)</t>
        </is>
      </c>
      <c r="D5" s="11" t="n">
        <v>0.017</v>
      </c>
    </row>
    <row r="6">
      <c r="A6" s="4" t="inlineStr">
        <is>
          <t>Impact of international operations</t>
        </is>
      </c>
      <c r="B6" s="4" t="inlineStr">
        <is>
          <t>(2.60%)</t>
        </is>
      </c>
      <c r="C6" s="11" t="n">
        <v>0.083</v>
      </c>
      <c r="D6" s="11" t="n">
        <v>0.027</v>
      </c>
    </row>
    <row r="7">
      <c r="A7" s="4" t="inlineStr">
        <is>
          <t>Stock-based compensation</t>
        </is>
      </c>
      <c r="B7" s="10" t="n">
        <v>0.01</v>
      </c>
      <c r="C7" s="4" t="inlineStr">
        <is>
          <t>(2.30%)</t>
        </is>
      </c>
      <c r="D7" s="4" t="inlineStr">
        <is>
          <t>(2.70%)</t>
        </is>
      </c>
    </row>
    <row r="8">
      <c r="A8" s="4" t="inlineStr">
        <is>
          <t>Tax credits</t>
        </is>
      </c>
      <c r="B8" s="4" t="inlineStr">
        <is>
          <t>(2.50%)</t>
        </is>
      </c>
      <c r="C8" s="11" t="n">
        <v>0.058</v>
      </c>
      <c r="D8" s="11" t="n">
        <v>0.017</v>
      </c>
    </row>
    <row r="9">
      <c r="A9" s="4" t="inlineStr">
        <is>
          <t>Valuation allowance</t>
        </is>
      </c>
      <c r="B9" s="11" t="n">
        <v>0.267</v>
      </c>
      <c r="C9" s="4" t="inlineStr">
        <is>
          <t>(474.30%)</t>
        </is>
      </c>
      <c r="D9" s="4" t="inlineStr">
        <is>
          <t>(0.30%)</t>
        </is>
      </c>
    </row>
    <row r="10">
      <c r="A10" s="4" t="inlineStr">
        <is>
          <t>Goodwill impairment</t>
        </is>
      </c>
      <c r="B10" s="10" t="n">
        <v>0</v>
      </c>
      <c r="C10" s="10" t="n">
        <v>0</v>
      </c>
      <c r="D10" s="4" t="inlineStr">
        <is>
          <t>(9.60%)</t>
        </is>
      </c>
    </row>
    <row r="11">
      <c r="A11" s="4" t="inlineStr">
        <is>
          <t>Recognition of previously unrecognized tax benefits</t>
        </is>
      </c>
      <c r="B11" s="4" t="inlineStr">
        <is>
          <t>(0.80%)</t>
        </is>
      </c>
      <c r="C11" s="4" t="inlineStr">
        <is>
          <t>(0.30%)</t>
        </is>
      </c>
      <c r="D11" s="11" t="n">
        <v>0.018</v>
      </c>
    </row>
    <row r="12">
      <c r="A12" s="4" t="inlineStr">
        <is>
          <t>Non-deductible license fees</t>
        </is>
      </c>
      <c r="B12" s="11" t="n">
        <v>0.015</v>
      </c>
      <c r="C12" s="4" t="inlineStr">
        <is>
          <t>(1.70%)</t>
        </is>
      </c>
      <c r="D12" s="4" t="inlineStr">
        <is>
          <t>(0.30%)</t>
        </is>
      </c>
    </row>
    <row r="13">
      <c r="A13" s="4" t="inlineStr">
        <is>
          <t>Others</t>
        </is>
      </c>
      <c r="B13" s="10" t="n">
        <v>0</v>
      </c>
      <c r="C13" s="4" t="inlineStr">
        <is>
          <t>(0.90%)</t>
        </is>
      </c>
      <c r="D13" s="4" t="inlineStr">
        <is>
          <t>(0.10%)</t>
        </is>
      </c>
    </row>
    <row r="14">
      <c r="A14" s="4" t="inlineStr">
        <is>
          <t>Provision for income taxes</t>
        </is>
      </c>
      <c r="B14" s="11" t="n">
        <v>0.503</v>
      </c>
      <c r="C14" s="4" t="inlineStr">
        <is>
          <t>(447.50%)</t>
        </is>
      </c>
      <c r="D14" s="11" t="n">
        <v>0.15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recognized Tax Benefits, Excluding Amounts Pertaining)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8618</v>
      </c>
      <c r="C4" s="7" t="n">
        <v>7934</v>
      </c>
      <c r="D4" s="7" t="n">
        <v>9204</v>
      </c>
    </row>
    <row r="5">
      <c r="A5" s="4" t="inlineStr">
        <is>
          <t>Additions based on tax positions related to the current year</t>
        </is>
      </c>
      <c r="B5" s="5" t="n">
        <v>372</v>
      </c>
      <c r="C5" s="5" t="n">
        <v>426</v>
      </c>
      <c r="D5" s="5" t="n">
        <v>805</v>
      </c>
    </row>
    <row r="6">
      <c r="A6" s="4" t="inlineStr">
        <is>
          <t>Additions for tax positions of prior years</t>
        </is>
      </c>
      <c r="B6" s="5" t="n">
        <v>10</v>
      </c>
      <c r="C6" s="5" t="n">
        <v>533</v>
      </c>
      <c r="D6" s="5" t="n">
        <v>8</v>
      </c>
    </row>
    <row r="7">
      <c r="A7" s="4" t="inlineStr">
        <is>
          <t>Settlements</t>
        </is>
      </c>
      <c r="B7" s="5" t="n">
        <v>-712</v>
      </c>
      <c r="C7" s="4" t="inlineStr">
        <is>
          <t xml:space="preserve"> </t>
        </is>
      </c>
      <c r="D7" s="5" t="n">
        <v>-1355</v>
      </c>
    </row>
    <row r="8">
      <c r="A8" s="4" t="inlineStr">
        <is>
          <t>Reductions for tax positions of prior years</t>
        </is>
      </c>
      <c r="B8" s="5" t="n">
        <v>-31</v>
      </c>
      <c r="C8" s="4" t="inlineStr">
        <is>
          <t xml:space="preserve"> </t>
        </is>
      </c>
      <c r="D8" s="4" t="inlineStr">
        <is>
          <t xml:space="preserve"> </t>
        </is>
      </c>
    </row>
    <row r="9">
      <c r="A9" s="4" t="inlineStr">
        <is>
          <t>Reductions due to lapse of applicable statutes</t>
        </is>
      </c>
      <c r="B9" s="5" t="n">
        <v>-799</v>
      </c>
      <c r="C9" s="5" t="n">
        <v>-507</v>
      </c>
      <c r="D9" s="5" t="n">
        <v>-554</v>
      </c>
    </row>
    <row r="10">
      <c r="A10" s="4" t="inlineStr">
        <is>
          <t>Adjustments due to foreign exchange rate movement</t>
        </is>
      </c>
      <c r="B10" s="5" t="n">
        <v>72</v>
      </c>
      <c r="C10" s="5" t="n">
        <v>232</v>
      </c>
      <c r="D10" s="5" t="n">
        <v>-174</v>
      </c>
    </row>
    <row r="11">
      <c r="A11" s="4" t="inlineStr">
        <is>
          <t>Ending balance</t>
        </is>
      </c>
      <c r="B11" s="7" t="n">
        <v>7530</v>
      </c>
      <c r="C11" s="7" t="n">
        <v>8618</v>
      </c>
      <c r="D11" s="7" t="n">
        <v>793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s>
  <sheetData>
    <row r="1">
      <c r="A1" s="1" t="inlineStr">
        <is>
          <t>Commitments and Contingencies (Details)</t>
        </is>
      </c>
      <c r="B1" s="2" t="inlineStr">
        <is>
          <t>12 Months Ended</t>
        </is>
      </c>
    </row>
    <row r="2">
      <c r="B2" s="2" t="inlineStr">
        <is>
          <t>Dec. 31, 2024 USD ($) Claim Patent</t>
        </is>
      </c>
      <c r="C2" s="2" t="inlineStr">
        <is>
          <t>Dec. 31, 2023 USD ($)</t>
        </is>
      </c>
      <c r="D2" s="2" t="inlineStr">
        <is>
          <t>Dec. 31, 2022 USD ($)</t>
        </is>
      </c>
      <c r="E2" s="2" t="inlineStr">
        <is>
          <t>Sep. 30,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on-cancelable purchase commitments with suppliers</t>
        </is>
      </c>
      <c r="B4" s="7" t="n">
        <v>57400000</v>
      </c>
      <c r="C4" s="7" t="n">
        <v>42600000</v>
      </c>
      <c r="D4" s="4" t="inlineStr">
        <is>
          <t xml:space="preserve"> </t>
        </is>
      </c>
      <c r="E4" s="4" t="inlineStr">
        <is>
          <t xml:space="preserve"> </t>
        </is>
      </c>
    </row>
    <row r="5">
      <c r="A5" s="4" t="inlineStr">
        <is>
          <t>Additional purchase orders beyond contractual termination periods</t>
        </is>
      </c>
      <c r="B5" s="5" t="n">
        <v>213700000</v>
      </c>
      <c r="C5" s="4" t="inlineStr">
        <is>
          <t xml:space="preserve"> </t>
        </is>
      </c>
      <c r="D5" s="4" t="inlineStr">
        <is>
          <t xml:space="preserve"> </t>
        </is>
      </c>
      <c r="E5" s="4" t="inlineStr">
        <is>
          <t xml:space="preserve"> </t>
        </is>
      </c>
    </row>
    <row r="6">
      <c r="A6" s="4" t="inlineStr">
        <is>
          <t>Losses incurred related to purchase commitments</t>
        </is>
      </c>
      <c r="B6" s="5" t="n">
        <v>4600000</v>
      </c>
      <c r="C6" s="5" t="n">
        <v>3500000</v>
      </c>
      <c r="D6" s="7" t="n">
        <v>5500000</v>
      </c>
      <c r="E6" s="4" t="inlineStr">
        <is>
          <t xml:space="preserve"> </t>
        </is>
      </c>
    </row>
    <row r="7">
      <c r="A7" s="4" t="inlineStr">
        <is>
          <t>Liabilities recorded for director and officer indemnification agreements</t>
        </is>
      </c>
      <c r="B7" s="5" t="n">
        <v>0</v>
      </c>
      <c r="C7" s="4" t="inlineStr">
        <is>
          <t xml:space="preserve"> </t>
        </is>
      </c>
      <c r="D7" s="4" t="inlineStr">
        <is>
          <t xml:space="preserve"> </t>
        </is>
      </c>
      <c r="E7" s="4" t="inlineStr">
        <is>
          <t xml:space="preserve"> </t>
        </is>
      </c>
    </row>
    <row r="8">
      <c r="A8" s="4" t="inlineStr">
        <is>
          <t>Liabilities recorded for customers, distributors, and resellers indemnification agreements</t>
        </is>
      </c>
      <c r="B8" s="7" t="n">
        <v>0</v>
      </c>
      <c r="C8" s="4" t="inlineStr">
        <is>
          <t xml:space="preserve"> </t>
        </is>
      </c>
      <c r="D8" s="4" t="inlineStr">
        <is>
          <t xml:space="preserve"> </t>
        </is>
      </c>
      <c r="E8" s="4" t="inlineStr">
        <is>
          <t xml:space="preserve"> </t>
        </is>
      </c>
    </row>
    <row r="9">
      <c r="A9" s="4" t="inlineStr">
        <is>
          <t>Short-term future lease payments</t>
        </is>
      </c>
      <c r="B9" s="4" t="inlineStr">
        <is>
          <t xml:space="preserve"> </t>
        </is>
      </c>
      <c r="C9" s="4" t="inlineStr">
        <is>
          <t xml:space="preserve"> </t>
        </is>
      </c>
      <c r="D9" s="4" t="inlineStr">
        <is>
          <t xml:space="preserve"> </t>
        </is>
      </c>
      <c r="E9" s="7" t="n">
        <v>800000</v>
      </c>
    </row>
    <row r="10">
      <c r="A10" s="4" t="inlineStr">
        <is>
          <t>Long-term future lease payments</t>
        </is>
      </c>
      <c r="B10" s="4" t="inlineStr">
        <is>
          <t xml:space="preserve"> </t>
        </is>
      </c>
      <c r="C10" s="4" t="inlineStr">
        <is>
          <t xml:space="preserve"> </t>
        </is>
      </c>
      <c r="D10" s="4" t="inlineStr">
        <is>
          <t xml:space="preserve"> </t>
        </is>
      </c>
      <c r="E10" s="7" t="n">
        <v>42100000</v>
      </c>
    </row>
    <row r="11">
      <c r="A11" s="4" t="inlineStr">
        <is>
          <t>Non-cancelable lease term</t>
        </is>
      </c>
      <c r="B11" s="4" t="inlineStr">
        <is>
          <t xml:space="preserve"> </t>
        </is>
      </c>
      <c r="C11" s="4" t="inlineStr">
        <is>
          <t xml:space="preserve"> </t>
        </is>
      </c>
      <c r="D11" s="4" t="inlineStr">
        <is>
          <t xml:space="preserve"> </t>
        </is>
      </c>
      <c r="E11" s="4" t="inlineStr">
        <is>
          <t>11 years</t>
        </is>
      </c>
    </row>
    <row r="12">
      <c r="A12" s="4" t="inlineStr">
        <is>
          <t>Number of existing cases and proceedings that the Company currently believes are liking to have a material adverse effect on its financial position | claim | Claim</t>
        </is>
      </c>
      <c r="B12" s="5" t="n">
        <v>0</v>
      </c>
      <c r="C12" s="4" t="inlineStr">
        <is>
          <t xml:space="preserve"> </t>
        </is>
      </c>
      <c r="D12" s="4" t="inlineStr">
        <is>
          <t xml:space="preserve"> </t>
        </is>
      </c>
      <c r="E12" s="4" t="inlineStr">
        <is>
          <t xml:space="preserve"> </t>
        </is>
      </c>
    </row>
    <row r="13">
      <c r="A13" s="4" t="inlineStr">
        <is>
          <t>The future length the Company currently considered regarding existing cases and proceedings that are likely to have a material adverse effect on it (in months)</t>
        </is>
      </c>
      <c r="B13" s="4" t="inlineStr">
        <is>
          <t>12 months</t>
        </is>
      </c>
      <c r="C13" s="4" t="inlineStr">
        <is>
          <t xml:space="preserve"> </t>
        </is>
      </c>
      <c r="D13" s="4" t="inlineStr">
        <is>
          <t xml:space="preserve"> </t>
        </is>
      </c>
      <c r="E13" s="4" t="inlineStr">
        <is>
          <t xml:space="preserve"> </t>
        </is>
      </c>
    </row>
    <row r="14">
      <c r="A14" s="4" t="inlineStr">
        <is>
          <t>Litigation reserves, net</t>
        </is>
      </c>
      <c r="B14" s="7" t="n">
        <v>89012000</v>
      </c>
      <c r="C14" s="7" t="n">
        <v>-178000</v>
      </c>
      <c r="D14" s="7" t="n">
        <v>-20000</v>
      </c>
      <c r="E14" s="4" t="inlineStr">
        <is>
          <t xml:space="preserve"> </t>
        </is>
      </c>
    </row>
    <row r="15">
      <c r="A15" s="4" t="inlineStr">
        <is>
          <t>Litigation Settlement With TP-Link</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Litigation reserves, net</t>
        </is>
      </c>
      <c r="B17" s="5" t="n">
        <v>92700000</v>
      </c>
      <c r="C17" s="4" t="inlineStr">
        <is>
          <t xml:space="preserve"> </t>
        </is>
      </c>
      <c r="D17" s="4" t="inlineStr">
        <is>
          <t xml:space="preserve"> </t>
        </is>
      </c>
      <c r="E17" s="4" t="inlineStr">
        <is>
          <t xml:space="preserve"> </t>
        </is>
      </c>
    </row>
    <row r="18">
      <c r="A18" s="4" t="inlineStr">
        <is>
          <t>Reduction in general and administrative expense related to litigation reserve</t>
        </is>
      </c>
      <c r="B18" s="7" t="n">
        <v>10900000</v>
      </c>
      <c r="C18" s="4" t="inlineStr">
        <is>
          <t xml:space="preserve"> </t>
        </is>
      </c>
      <c r="D18" s="4" t="inlineStr">
        <is>
          <t xml:space="preserve"> </t>
        </is>
      </c>
      <c r="E18" s="4" t="inlineStr">
        <is>
          <t xml:space="preserve"> </t>
        </is>
      </c>
    </row>
    <row r="19">
      <c r="A19" s="4" t="inlineStr">
        <is>
          <t>Huawei v. NETGEAR Inc.</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Number of patents | Patent</t>
        </is>
      </c>
      <c r="B21" s="5" t="n">
        <v>2</v>
      </c>
      <c r="C21" s="4" t="inlineStr">
        <is>
          <t xml:space="preserve"> </t>
        </is>
      </c>
      <c r="D21" s="4" t="inlineStr">
        <is>
          <t xml:space="preserve"> </t>
        </is>
      </c>
      <c r="E21" s="4" t="inlineStr">
        <is>
          <t xml:space="preserve"> </t>
        </is>
      </c>
    </row>
    <row r="22">
      <c r="A22" s="4" t="inlineStr">
        <is>
          <t>Number of patent infringement cases | Patent</t>
        </is>
      </c>
      <c r="B22" s="5" t="n">
        <v>2</v>
      </c>
      <c r="C22" s="4" t="inlineStr">
        <is>
          <t xml:space="preserve"> </t>
        </is>
      </c>
      <c r="D22" s="4" t="inlineStr">
        <is>
          <t xml:space="preserve"> </t>
        </is>
      </c>
      <c r="E22" s="4" t="inlineStr">
        <is>
          <t xml:space="preserve"> </t>
        </is>
      </c>
    </row>
    <row r="23">
      <c r="A23" s="4" t="inlineStr">
        <is>
          <t>46 to 60 Days</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Percentage of cancelable orders</t>
        </is>
      </c>
      <c r="B25" s="10" t="n">
        <v>0.5</v>
      </c>
      <c r="C25" s="4" t="inlineStr">
        <is>
          <t xml:space="preserve"> </t>
        </is>
      </c>
      <c r="D25" s="4" t="inlineStr">
        <is>
          <t xml:space="preserve"> </t>
        </is>
      </c>
      <c r="E25" s="4" t="inlineStr">
        <is>
          <t xml:space="preserve"> </t>
        </is>
      </c>
    </row>
    <row r="26">
      <c r="A26" s="4" t="inlineStr">
        <is>
          <t>31 to 45 Days</t>
        </is>
      </c>
      <c r="B26" s="4" t="inlineStr">
        <is>
          <t xml:space="preserve"> </t>
        </is>
      </c>
      <c r="C26" s="4" t="inlineStr">
        <is>
          <t xml:space="preserve"> </t>
        </is>
      </c>
      <c r="D26" s="4" t="inlineStr">
        <is>
          <t xml:space="preserve"> </t>
        </is>
      </c>
      <c r="E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row>
    <row r="28">
      <c r="A28" s="4" t="inlineStr">
        <is>
          <t>Percentage of cancelable orders</t>
        </is>
      </c>
      <c r="B28" s="10" t="n">
        <v>0.25</v>
      </c>
      <c r="C28" s="4" t="inlineStr">
        <is>
          <t xml:space="preserve"> </t>
        </is>
      </c>
      <c r="D28" s="4" t="inlineStr">
        <is>
          <t xml:space="preserve"> </t>
        </is>
      </c>
      <c r="E28" s="4" t="inlineStr">
        <is>
          <t xml:space="preserve"> </t>
        </is>
      </c>
    </row>
    <row r="29">
      <c r="A29" s="4" t="inlineStr">
        <is>
          <t>Maximum | 46 to 60 Days</t>
        </is>
      </c>
      <c r="B29" s="4" t="inlineStr">
        <is>
          <t xml:space="preserve"> </t>
        </is>
      </c>
      <c r="C29" s="4" t="inlineStr">
        <is>
          <t xml:space="preserve"> </t>
        </is>
      </c>
      <c r="D29" s="4" t="inlineStr">
        <is>
          <t xml:space="preserve"> </t>
        </is>
      </c>
      <c r="E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row>
    <row r="31">
      <c r="A31" s="4" t="inlineStr">
        <is>
          <t>Required notice period prior to expected shipment date</t>
        </is>
      </c>
      <c r="B31" s="4" t="inlineStr">
        <is>
          <t>60 days</t>
        </is>
      </c>
      <c r="C31" s="4" t="inlineStr">
        <is>
          <t xml:space="preserve"> </t>
        </is>
      </c>
      <c r="D31" s="4" t="inlineStr">
        <is>
          <t xml:space="preserve"> </t>
        </is>
      </c>
      <c r="E31" s="4" t="inlineStr">
        <is>
          <t xml:space="preserve"> </t>
        </is>
      </c>
    </row>
    <row r="32">
      <c r="A32" s="4" t="inlineStr">
        <is>
          <t>Maximum | 31 to 45 Days</t>
        </is>
      </c>
      <c r="B32" s="4" t="inlineStr">
        <is>
          <t xml:space="preserve"> </t>
        </is>
      </c>
      <c r="C32" s="4" t="inlineStr">
        <is>
          <t xml:space="preserve"> </t>
        </is>
      </c>
      <c r="D32" s="4" t="inlineStr">
        <is>
          <t xml:space="preserve"> </t>
        </is>
      </c>
      <c r="E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row>
    <row r="34">
      <c r="A34" s="4" t="inlineStr">
        <is>
          <t>Required notice period prior to expected shipment date</t>
        </is>
      </c>
      <c r="B34" s="4" t="inlineStr">
        <is>
          <t>45 days</t>
        </is>
      </c>
      <c r="C34" s="4" t="inlineStr">
        <is>
          <t xml:space="preserve"> </t>
        </is>
      </c>
      <c r="D34" s="4" t="inlineStr">
        <is>
          <t xml:space="preserve"> </t>
        </is>
      </c>
      <c r="E34" s="4" t="inlineStr">
        <is>
          <t xml:space="preserve"> </t>
        </is>
      </c>
    </row>
    <row r="35">
      <c r="A35" s="4" t="inlineStr">
        <is>
          <t>Minimum | 46 to 60 Days</t>
        </is>
      </c>
      <c r="B35" s="4" t="inlineStr">
        <is>
          <t xml:space="preserve"> </t>
        </is>
      </c>
      <c r="C35" s="4" t="inlineStr">
        <is>
          <t xml:space="preserve"> </t>
        </is>
      </c>
      <c r="D35" s="4" t="inlineStr">
        <is>
          <t xml:space="preserve"> </t>
        </is>
      </c>
      <c r="E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row>
    <row r="37">
      <c r="A37" s="4" t="inlineStr">
        <is>
          <t>Required notice period prior to expected shipment date</t>
        </is>
      </c>
      <c r="B37" s="4" t="inlineStr">
        <is>
          <t>46 days</t>
        </is>
      </c>
      <c r="C37" s="4" t="inlineStr">
        <is>
          <t xml:space="preserve"> </t>
        </is>
      </c>
      <c r="D37" s="4" t="inlineStr">
        <is>
          <t xml:space="preserve"> </t>
        </is>
      </c>
      <c r="E37" s="4" t="inlineStr">
        <is>
          <t xml:space="preserve"> </t>
        </is>
      </c>
    </row>
    <row r="38">
      <c r="A38" s="4" t="inlineStr">
        <is>
          <t>Minimum | 31 to 45 Days</t>
        </is>
      </c>
      <c r="B38" s="4" t="inlineStr">
        <is>
          <t xml:space="preserve"> </t>
        </is>
      </c>
      <c r="C38" s="4" t="inlineStr">
        <is>
          <t xml:space="preserve"> </t>
        </is>
      </c>
      <c r="D38" s="4" t="inlineStr">
        <is>
          <t xml:space="preserve"> </t>
        </is>
      </c>
      <c r="E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row>
    <row r="40">
      <c r="A40" s="4" t="inlineStr">
        <is>
          <t>Required notice period prior to expected shipment date</t>
        </is>
      </c>
      <c r="B40" s="4" t="inlineStr">
        <is>
          <t>31 days</t>
        </is>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Non-cancellable Purchase Commitments Pertaining to Non-trade Activities (Details) - Non -Trade Activities $ in Thousands</t>
        </is>
      </c>
      <c r="B1" s="2" t="inlineStr">
        <is>
          <t>Dec. 31, 2024 USD ($)</t>
        </is>
      </c>
    </row>
    <row r="2">
      <c r="A2" s="3" t="inlineStr">
        <is>
          <t>Purchase Obligation Fiscal Year Maturity [Line Items]</t>
        </is>
      </c>
      <c r="B2" s="4" t="inlineStr">
        <is>
          <t xml:space="preserve"> </t>
        </is>
      </c>
    </row>
    <row r="3">
      <c r="A3" s="4" t="inlineStr">
        <is>
          <t>2025</t>
        </is>
      </c>
      <c r="B3" s="7" t="n">
        <v>1914</v>
      </c>
    </row>
    <row r="4">
      <c r="A4" s="4" t="inlineStr">
        <is>
          <t>2026</t>
        </is>
      </c>
      <c r="B4" s="5" t="n">
        <v>2010</v>
      </c>
    </row>
    <row r="5">
      <c r="A5" s="4" t="inlineStr">
        <is>
          <t>2027</t>
        </is>
      </c>
      <c r="B5" s="5" t="n">
        <v>2111</v>
      </c>
    </row>
    <row r="6">
      <c r="A6" s="4" t="inlineStr">
        <is>
          <t>2028</t>
        </is>
      </c>
      <c r="B6" s="5" t="n">
        <v>2216</v>
      </c>
    </row>
    <row r="7">
      <c r="A7" s="4" t="inlineStr">
        <is>
          <t>2029</t>
        </is>
      </c>
      <c r="B7" s="5" t="n">
        <v>3031</v>
      </c>
    </row>
    <row r="8">
      <c r="A8" s="4" t="inlineStr">
        <is>
          <t>Total</t>
        </is>
      </c>
      <c r="B8" s="7" t="n">
        <v>112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chedule of Changes in Warranty Obligations) (Details) - USD ($) $ in Thousands</t>
        </is>
      </c>
      <c r="B1" s="2" t="inlineStr">
        <is>
          <t>12 Months Ended</t>
        </is>
      </c>
    </row>
    <row r="2">
      <c r="B2" s="2" t="inlineStr">
        <is>
          <t>Dec. 31, 2024</t>
        </is>
      </c>
      <c r="C2" s="2" t="inlineStr">
        <is>
          <t>Dec. 31, 2023</t>
        </is>
      </c>
      <c r="D2" s="2" t="inlineStr">
        <is>
          <t>Dec. 31,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as of beginning of the period</t>
        </is>
      </c>
      <c r="B4" s="7" t="n">
        <v>5738</v>
      </c>
      <c r="C4" s="7" t="n">
        <v>6320</v>
      </c>
      <c r="D4" s="7" t="n">
        <v>6861</v>
      </c>
    </row>
    <row r="5">
      <c r="A5" s="4" t="inlineStr">
        <is>
          <t>Provision for warranty liability made</t>
        </is>
      </c>
      <c r="B5" s="5" t="n">
        <v>3925</v>
      </c>
      <c r="C5" s="5" t="n">
        <v>5105</v>
      </c>
      <c r="D5" s="5" t="n">
        <v>5230</v>
      </c>
    </row>
    <row r="6">
      <c r="A6" s="4" t="inlineStr">
        <is>
          <t>Settlements made</t>
        </is>
      </c>
      <c r="B6" s="5" t="n">
        <v>-4471</v>
      </c>
      <c r="C6" s="5" t="n">
        <v>-5687</v>
      </c>
      <c r="D6" s="5" t="n">
        <v>-5771</v>
      </c>
    </row>
    <row r="7">
      <c r="A7" s="4" t="inlineStr">
        <is>
          <t>Balance as of the end of the period</t>
        </is>
      </c>
      <c r="B7" s="7" t="n">
        <v>5192</v>
      </c>
      <c r="C7" s="7" t="n">
        <v>5738</v>
      </c>
      <c r="D7" s="7" t="n">
        <v>632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2363000</v>
      </c>
      <c r="C4" s="7" t="n">
        <v>-104767000</v>
      </c>
      <c r="D4" s="7" t="n">
        <v>-68987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6514000</v>
      </c>
      <c r="C6" s="5" t="n">
        <v>7161000</v>
      </c>
      <c r="D6" s="5" t="n">
        <v>10070000</v>
      </c>
    </row>
    <row r="7">
      <c r="A7" s="4" t="inlineStr">
        <is>
          <t>Stock-based compensation</t>
        </is>
      </c>
      <c r="B7" s="5" t="n">
        <v>22678000</v>
      </c>
      <c r="C7" s="5" t="n">
        <v>17938000</v>
      </c>
      <c r="D7" s="5" t="n">
        <v>17734000</v>
      </c>
    </row>
    <row r="8">
      <c r="A8" s="4" t="inlineStr">
        <is>
          <t>Gain on investments, net</t>
        </is>
      </c>
      <c r="B8" s="5" t="n">
        <v>-3552000</v>
      </c>
      <c r="C8" s="5" t="n">
        <v>-3226000</v>
      </c>
      <c r="D8" s="5" t="n">
        <v>-87000</v>
      </c>
    </row>
    <row r="9">
      <c r="A9" s="4" t="inlineStr">
        <is>
          <t>Goodwill impairment</t>
        </is>
      </c>
      <c r="B9" s="5" t="n">
        <v>0</v>
      </c>
      <c r="C9" s="5" t="n">
        <v>0</v>
      </c>
      <c r="D9" s="5" t="n">
        <v>44442000</v>
      </c>
    </row>
    <row r="10">
      <c r="A10" s="4" t="inlineStr">
        <is>
          <t>Intangibles impairment</t>
        </is>
      </c>
      <c r="B10" s="5" t="n">
        <v>0</v>
      </c>
      <c r="C10" s="5" t="n">
        <v>1071000</v>
      </c>
      <c r="D10" s="5" t="n">
        <v>0</v>
      </c>
    </row>
    <row r="11">
      <c r="A11" s="4" t="inlineStr">
        <is>
          <t>Deferred income taxes</t>
        </is>
      </c>
      <c r="B11" s="5" t="n">
        <v>1001000</v>
      </c>
      <c r="C11" s="5" t="n">
        <v>82319000</v>
      </c>
      <c r="D11" s="5" t="n">
        <v>-21842000</v>
      </c>
    </row>
    <row r="12">
      <c r="A12" s="4" t="inlineStr">
        <is>
          <t>Provision for excess and obsolete inventory</t>
        </is>
      </c>
      <c r="B12" s="5" t="n">
        <v>6064000</v>
      </c>
      <c r="C12" s="5" t="n">
        <v>3168000</v>
      </c>
      <c r="D12" s="5" t="n">
        <v>3657000</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 net</t>
        </is>
      </c>
      <c r="B14" s="5" t="n">
        <v>28849000</v>
      </c>
      <c r="C14" s="5" t="n">
        <v>92425000</v>
      </c>
      <c r="D14" s="5" t="n">
        <v>-16327000</v>
      </c>
    </row>
    <row r="15">
      <c r="A15" s="4" t="inlineStr">
        <is>
          <t>Inventories</t>
        </is>
      </c>
      <c r="B15" s="5" t="n">
        <v>80248000</v>
      </c>
      <c r="C15" s="5" t="n">
        <v>47595000</v>
      </c>
      <c r="D15" s="5" t="n">
        <v>12396000</v>
      </c>
    </row>
    <row r="16">
      <c r="A16" s="4" t="inlineStr">
        <is>
          <t>Prepaid expenses and other assets</t>
        </is>
      </c>
      <c r="B16" s="5" t="n">
        <v>5101000</v>
      </c>
      <c r="C16" s="5" t="n">
        <v>-3189000</v>
      </c>
      <c r="D16" s="5" t="n">
        <v>5696000</v>
      </c>
    </row>
    <row r="17">
      <c r="A17" s="4" t="inlineStr">
        <is>
          <t>Accounts payable</t>
        </is>
      </c>
      <c r="B17" s="5" t="n">
        <v>11486000</v>
      </c>
      <c r="C17" s="5" t="n">
        <v>-38947000</v>
      </c>
      <c r="D17" s="5" t="n">
        <v>11857000</v>
      </c>
    </row>
    <row r="18">
      <c r="A18" s="4" t="inlineStr">
        <is>
          <t>Accrued employee compensation</t>
        </is>
      </c>
      <c r="B18" s="5" t="n">
        <v>2004000</v>
      </c>
      <c r="C18" s="5" t="n">
        <v>-2846000</v>
      </c>
      <c r="D18" s="5" t="n">
        <v>-572000</v>
      </c>
    </row>
    <row r="19">
      <c r="A19" s="4" t="inlineStr">
        <is>
          <t>Other accrued liabilities</t>
        </is>
      </c>
      <c r="B19" s="5" t="n">
        <v>-15152000</v>
      </c>
      <c r="C19" s="5" t="n">
        <v>-45893000</v>
      </c>
      <c r="D19" s="5" t="n">
        <v>-13332000</v>
      </c>
    </row>
    <row r="20">
      <c r="A20" s="4" t="inlineStr">
        <is>
          <t>Deferred revenue</t>
        </is>
      </c>
      <c r="B20" s="5" t="n">
        <v>3368000</v>
      </c>
      <c r="C20" s="5" t="n">
        <v>6969000</v>
      </c>
      <c r="D20" s="5" t="n">
        <v>5425000</v>
      </c>
    </row>
    <row r="21">
      <c r="A21" s="4" t="inlineStr">
        <is>
          <t>Income taxes payable</t>
        </is>
      </c>
      <c r="B21" s="5" t="n">
        <v>3825000</v>
      </c>
      <c r="C21" s="5" t="n">
        <v>-2925000</v>
      </c>
      <c r="D21" s="5" t="n">
        <v>-3862000</v>
      </c>
    </row>
    <row r="22">
      <c r="A22" s="4" t="inlineStr">
        <is>
          <t>Net cash provided by (used in) operating activities</t>
        </is>
      </c>
      <c r="B22" s="5" t="n">
        <v>164797000</v>
      </c>
      <c r="C22" s="5" t="n">
        <v>56853000</v>
      </c>
      <c r="D22" s="5" t="n">
        <v>-1373200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short-term investments</t>
        </is>
      </c>
      <c r="B24" s="5" t="n">
        <v>-137228000</v>
      </c>
      <c r="C24" s="5" t="n">
        <v>-135920000</v>
      </c>
      <c r="D24" s="5" t="n">
        <v>-153577000</v>
      </c>
    </row>
    <row r="25">
      <c r="A25" s="4" t="inlineStr">
        <is>
          <t>Proceeds from maturities of short-term investments</t>
        </is>
      </c>
      <c r="B25" s="5" t="n">
        <v>120290000</v>
      </c>
      <c r="C25" s="5" t="n">
        <v>115006000</v>
      </c>
      <c r="D25" s="5" t="n">
        <v>80417000</v>
      </c>
    </row>
    <row r="26">
      <c r="A26" s="4" t="inlineStr">
        <is>
          <t>Purchases of property and equipment</t>
        </is>
      </c>
      <c r="B26" s="5" t="n">
        <v>-8994000</v>
      </c>
      <c r="C26" s="5" t="n">
        <v>-5799000</v>
      </c>
      <c r="D26" s="5" t="n">
        <v>-5757000</v>
      </c>
    </row>
    <row r="27">
      <c r="A27" s="4" t="inlineStr">
        <is>
          <t>Purchases of long-term investments</t>
        </is>
      </c>
      <c r="B27" s="5" t="n">
        <v>-225000</v>
      </c>
      <c r="C27" s="5" t="n">
        <v>-720000</v>
      </c>
      <c r="D27" s="5" t="n">
        <v>-600000</v>
      </c>
    </row>
    <row r="28">
      <c r="A28" s="4" t="inlineStr">
        <is>
          <t>Net cash used in investing activities</t>
        </is>
      </c>
      <c r="B28" s="5" t="n">
        <v>-26157000</v>
      </c>
      <c r="C28" s="5" t="n">
        <v>-27433000</v>
      </c>
      <c r="D28" s="5" t="n">
        <v>-79517000</v>
      </c>
    </row>
    <row r="29">
      <c r="A29" s="3" t="inlineStr">
        <is>
          <t>Cash flows from financing activities:</t>
        </is>
      </c>
      <c r="B29" s="4" t="inlineStr">
        <is>
          <t xml:space="preserve"> </t>
        </is>
      </c>
      <c r="C29" s="4" t="inlineStr">
        <is>
          <t xml:space="preserve"> </t>
        </is>
      </c>
      <c r="D29" s="4" t="inlineStr">
        <is>
          <t xml:space="preserve"> </t>
        </is>
      </c>
    </row>
    <row r="30">
      <c r="A30" s="4" t="inlineStr">
        <is>
          <t>Repurchases of common stock</t>
        </is>
      </c>
      <c r="B30" s="5" t="n">
        <v>-33088000</v>
      </c>
      <c r="C30" s="5" t="n">
        <v>0</v>
      </c>
      <c r="D30" s="5" t="n">
        <v>-24377000</v>
      </c>
    </row>
    <row r="31">
      <c r="A31" s="4" t="inlineStr">
        <is>
          <t>Restricted stock unit withholdings</t>
        </is>
      </c>
      <c r="B31" s="5" t="n">
        <v>-3409000</v>
      </c>
      <c r="C31" s="5" t="n">
        <v>-2793000</v>
      </c>
      <c r="D31" s="5" t="n">
        <v>-4807000</v>
      </c>
    </row>
    <row r="32">
      <c r="A32" s="4" t="inlineStr">
        <is>
          <t>Proceeds from exercise of stock options</t>
        </is>
      </c>
      <c r="B32" s="5" t="n">
        <v>4019000</v>
      </c>
      <c r="C32" s="5" t="n">
        <v>0</v>
      </c>
      <c r="D32" s="5" t="n">
        <v>743000</v>
      </c>
    </row>
    <row r="33">
      <c r="A33" s="4" t="inlineStr">
        <is>
          <t>Proceeds from issuance of common stock under employee stock purchase plan</t>
        </is>
      </c>
      <c r="B33" s="5" t="n">
        <v>3565000</v>
      </c>
      <c r="C33" s="5" t="n">
        <v>3590000</v>
      </c>
      <c r="D33" s="5" t="n">
        <v>4418000</v>
      </c>
    </row>
    <row r="34">
      <c r="A34" s="4" t="inlineStr">
        <is>
          <t>Net cash provided by (used in) financing activities</t>
        </is>
      </c>
      <c r="B34" s="5" t="n">
        <v>-28913000</v>
      </c>
      <c r="C34" s="5" t="n">
        <v>797000</v>
      </c>
      <c r="D34" s="5" t="n">
        <v>-24023000</v>
      </c>
    </row>
    <row r="35">
      <c r="A35" s="4" t="inlineStr">
        <is>
          <t>Net increase (decrease) in cash and cash equivalents</t>
        </is>
      </c>
      <c r="B35" s="5" t="n">
        <v>109727000</v>
      </c>
      <c r="C35" s="5" t="n">
        <v>30217000</v>
      </c>
      <c r="D35" s="5" t="n">
        <v>-117272000</v>
      </c>
    </row>
    <row r="36">
      <c r="A36" s="4" t="inlineStr">
        <is>
          <t>Cash and cash equivalents, at beginning of period</t>
        </is>
      </c>
      <c r="B36" s="5" t="n">
        <v>176717000</v>
      </c>
      <c r="C36" s="5" t="n">
        <v>146500000</v>
      </c>
      <c r="D36" s="5" t="n">
        <v>263772000</v>
      </c>
    </row>
    <row r="37">
      <c r="A37" s="4" t="inlineStr">
        <is>
          <t>Cash and cash equivalents, at end of period</t>
        </is>
      </c>
      <c r="B37" s="5" t="n">
        <v>286444000</v>
      </c>
      <c r="C37" s="5" t="n">
        <v>176717000</v>
      </c>
      <c r="D37" s="5" t="n">
        <v>146500000</v>
      </c>
    </row>
    <row r="38">
      <c r="A38" s="3" t="inlineStr">
        <is>
          <t>Supplemental Cash Flow Information:</t>
        </is>
      </c>
      <c r="B38" s="4" t="inlineStr">
        <is>
          <t xml:space="preserve"> </t>
        </is>
      </c>
      <c r="C38" s="4" t="inlineStr">
        <is>
          <t xml:space="preserve"> </t>
        </is>
      </c>
      <c r="D38" s="4" t="inlineStr">
        <is>
          <t xml:space="preserve"> </t>
        </is>
      </c>
    </row>
    <row r="39">
      <c r="A39" s="4" t="inlineStr">
        <is>
          <t>Cash paid for income taxes, net</t>
        </is>
      </c>
      <c r="B39" s="5" t="n">
        <v>7738000</v>
      </c>
      <c r="C39" s="5" t="n">
        <v>7194000</v>
      </c>
      <c r="D39" s="5" t="n">
        <v>9396000</v>
      </c>
    </row>
    <row r="40">
      <c r="A40" s="3" t="inlineStr">
        <is>
          <t>Non-cash investing and financing activities:</t>
        </is>
      </c>
      <c r="B40" s="4" t="inlineStr">
        <is>
          <t xml:space="preserve"> </t>
        </is>
      </c>
      <c r="C40" s="4" t="inlineStr">
        <is>
          <t xml:space="preserve"> </t>
        </is>
      </c>
      <c r="D40" s="4" t="inlineStr">
        <is>
          <t xml:space="preserve"> </t>
        </is>
      </c>
    </row>
    <row r="41">
      <c r="A41" s="4" t="inlineStr">
        <is>
          <t>Unpaid property and equipment</t>
        </is>
      </c>
      <c r="B41" s="7" t="n">
        <v>1041000</v>
      </c>
      <c r="C41" s="7" t="n">
        <v>476000</v>
      </c>
      <c r="D41" s="7" t="n">
        <v>203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Stockholders' Equity (Narrative) (Details) - USD ($) $ in Thousands</t>
        </is>
      </c>
      <c r="B1" s="2" t="inlineStr">
        <is>
          <t>12 Months Ended</t>
        </is>
      </c>
    </row>
    <row r="2">
      <c r="B2" s="2" t="inlineStr">
        <is>
          <t>Dec. 31, 2024</t>
        </is>
      </c>
      <c r="C2" s="2" t="inlineStr">
        <is>
          <t>Dec. 31, 2023</t>
        </is>
      </c>
      <c r="D2" s="2" t="inlineStr">
        <is>
          <t>Dec. 31, 2022</t>
        </is>
      </c>
      <c r="E2" s="2" t="inlineStr">
        <is>
          <t>Jul. 16,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remaining authorized for repurchase (in shares)</t>
        </is>
      </c>
      <c r="B4" s="5" t="n">
        <v>3400000</v>
      </c>
      <c r="C4" s="4" t="inlineStr">
        <is>
          <t xml:space="preserve"> </t>
        </is>
      </c>
      <c r="D4" s="4" t="inlineStr">
        <is>
          <t xml:space="preserve"> </t>
        </is>
      </c>
      <c r="E4" s="4" t="inlineStr">
        <is>
          <t xml:space="preserve"> </t>
        </is>
      </c>
    </row>
    <row r="5">
      <c r="A5" s="4" t="inlineStr">
        <is>
          <t>Stock repurchased and retired (in shares)</t>
        </is>
      </c>
      <c r="B5" s="5" t="n">
        <v>2100000</v>
      </c>
      <c r="C5" s="5" t="n">
        <v>0</v>
      </c>
      <c r="D5" s="5" t="n">
        <v>1000000</v>
      </c>
      <c r="E5" s="4" t="inlineStr">
        <is>
          <t xml:space="preserve"> </t>
        </is>
      </c>
    </row>
    <row r="6">
      <c r="A6" s="4" t="inlineStr">
        <is>
          <t>Cost of stock repurchased and retired</t>
        </is>
      </c>
      <c r="B6" s="7" t="n">
        <v>33750</v>
      </c>
      <c r="C6" s="4" t="inlineStr">
        <is>
          <t xml:space="preserve"> </t>
        </is>
      </c>
      <c r="D6" s="7" t="n">
        <v>24377</v>
      </c>
      <c r="E6" s="4" t="inlineStr">
        <is>
          <t xml:space="preserve"> </t>
        </is>
      </c>
    </row>
    <row r="7">
      <c r="A7" s="4" t="inlineStr">
        <is>
          <t>Cost of stock repurchased and retired excluding exercise tax</t>
        </is>
      </c>
      <c r="B7" s="5" t="n">
        <v>33600</v>
      </c>
      <c r="C7" s="4" t="inlineStr">
        <is>
          <t xml:space="preserve"> </t>
        </is>
      </c>
      <c r="D7" s="4" t="inlineStr">
        <is>
          <t xml:space="preserve"> </t>
        </is>
      </c>
      <c r="E7" s="4" t="inlineStr">
        <is>
          <t xml:space="preserve"> </t>
        </is>
      </c>
    </row>
    <row r="8">
      <c r="A8" s="4" t="inlineStr">
        <is>
          <t>Cost of stock repurchased</t>
        </is>
      </c>
      <c r="B8" s="5" t="n">
        <v>500</v>
      </c>
      <c r="C8" s="4" t="inlineStr">
        <is>
          <t xml:space="preserve"> </t>
        </is>
      </c>
      <c r="D8" s="4" t="inlineStr">
        <is>
          <t xml:space="preserve"> </t>
        </is>
      </c>
      <c r="E8" s="4" t="inlineStr">
        <is>
          <t xml:space="preserve"> </t>
        </is>
      </c>
    </row>
    <row r="9">
      <c r="A9" s="4" t="inlineStr">
        <is>
          <t>Exercise tax on stock repurchases under IRA</t>
        </is>
      </c>
      <c r="B9" s="7" t="n">
        <v>200</v>
      </c>
      <c r="C9" s="4" t="inlineStr">
        <is>
          <t xml:space="preserve"> </t>
        </is>
      </c>
      <c r="D9" s="4" t="inlineStr">
        <is>
          <t xml:space="preserve"> </t>
        </is>
      </c>
      <c r="E9" s="4" t="inlineStr">
        <is>
          <t xml:space="preserve"> </t>
        </is>
      </c>
    </row>
    <row r="10">
      <c r="A10" s="4" t="inlineStr">
        <is>
          <t>RSU withholdings (in shares)</t>
        </is>
      </c>
      <c r="B10" s="5" t="n">
        <v>226000</v>
      </c>
      <c r="C10" s="5" t="n">
        <v>198000</v>
      </c>
      <c r="D10" s="5" t="n">
        <v>202000</v>
      </c>
      <c r="E10" s="4" t="inlineStr">
        <is>
          <t xml:space="preserve"> </t>
        </is>
      </c>
    </row>
    <row r="11">
      <c r="A11" s="4" t="inlineStr">
        <is>
          <t>RSU withholdings</t>
        </is>
      </c>
      <c r="B11" s="7" t="n">
        <v>3409</v>
      </c>
      <c r="C11" s="7" t="n">
        <v>2793</v>
      </c>
      <c r="D11" s="7" t="n">
        <v>4807</v>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Number of shares of common stock authorized to repurchase</t>
        </is>
      </c>
      <c r="B14" s="4" t="inlineStr">
        <is>
          <t xml:space="preserve"> </t>
        </is>
      </c>
      <c r="C14" s="4" t="inlineStr">
        <is>
          <t xml:space="preserve"> </t>
        </is>
      </c>
      <c r="D14" s="4" t="inlineStr">
        <is>
          <t xml:space="preserve"> </t>
        </is>
      </c>
      <c r="E14" s="5" t="n">
        <v>3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Changes in Accumulated Other Comprehensive Income (Loss) by Component) (Details) - USD ($)</t>
        </is>
      </c>
      <c r="B1" s="2" t="inlineStr">
        <is>
          <t>12 Months Ended</t>
        </is>
      </c>
    </row>
    <row r="2">
      <c r="B2" s="2" t="inlineStr">
        <is>
          <t>Dec. 31, 2024</t>
        </is>
      </c>
      <c r="C2" s="2" t="inlineStr">
        <is>
          <t>Dec. 31, 2023</t>
        </is>
      </c>
      <c r="D2" s="2" t="inlineStr">
        <is>
          <t>Dec. 31, 2022</t>
        </is>
      </c>
    </row>
    <row r="3">
      <c r="A3" s="3" t="inlineStr">
        <is>
          <t>Estimated tax benefit (provision)</t>
        </is>
      </c>
      <c r="B3" s="4" t="inlineStr">
        <is>
          <t xml:space="preserve"> </t>
        </is>
      </c>
      <c r="C3" s="4" t="inlineStr">
        <is>
          <t xml:space="preserve"> </t>
        </is>
      </c>
      <c r="D3" s="4" t="inlineStr">
        <is>
          <t xml:space="preserve"> </t>
        </is>
      </c>
    </row>
    <row r="4">
      <c r="A4" s="4" t="inlineStr">
        <is>
          <t>Beginning balance</t>
        </is>
      </c>
      <c r="B4" s="7" t="n">
        <v>3000</v>
      </c>
      <c r="C4" s="7" t="n">
        <v>125000</v>
      </c>
      <c r="D4" s="7" t="n">
        <v>-22000</v>
      </c>
    </row>
    <row r="5">
      <c r="A5" s="4" t="inlineStr">
        <is>
          <t>Other comprehensive income (loss) before reclassifications</t>
        </is>
      </c>
      <c r="B5" s="5" t="n">
        <v>159000</v>
      </c>
      <c r="C5" s="5" t="n">
        <v>-540000</v>
      </c>
      <c r="D5" s="5" t="n">
        <v>188000</v>
      </c>
    </row>
    <row r="6">
      <c r="A6" s="4" t="inlineStr">
        <is>
          <t>Less: Amount reclassified from accumulated other comprehensive income (loss)</t>
        </is>
      </c>
      <c r="B6" s="5" t="n">
        <v>169000</v>
      </c>
      <c r="C6" s="5" t="n">
        <v>-418000</v>
      </c>
      <c r="D6" s="5" t="n">
        <v>41000</v>
      </c>
    </row>
    <row r="7">
      <c r="A7" s="4" t="inlineStr">
        <is>
          <t>Net current period other comprehensive income (loss)</t>
        </is>
      </c>
      <c r="B7" s="5" t="n">
        <v>-10000</v>
      </c>
      <c r="C7" s="5" t="n">
        <v>-122000</v>
      </c>
      <c r="D7" s="5" t="n">
        <v>147000</v>
      </c>
    </row>
    <row r="8">
      <c r="A8" s="4" t="inlineStr">
        <is>
          <t>Ending balance</t>
        </is>
      </c>
      <c r="B8" s="5" t="n">
        <v>-7000</v>
      </c>
      <c r="C8" s="5" t="n">
        <v>3000</v>
      </c>
      <c r="D8" s="5" t="n">
        <v>125000</v>
      </c>
    </row>
    <row r="9">
      <c r="A9" s="3" t="inlineStr">
        <is>
          <t>AOCI, after tax</t>
        </is>
      </c>
      <c r="B9" s="4" t="inlineStr">
        <is>
          <t xml:space="preserve"> </t>
        </is>
      </c>
      <c r="C9" s="4" t="inlineStr">
        <is>
          <t xml:space="preserve"> </t>
        </is>
      </c>
      <c r="D9" s="4" t="inlineStr">
        <is>
          <t xml:space="preserve"> </t>
        </is>
      </c>
    </row>
    <row r="10">
      <c r="A10" s="4" t="inlineStr">
        <is>
          <t>Beginning balance</t>
        </is>
      </c>
      <c r="B10" s="5" t="n">
        <v>535495000</v>
      </c>
      <c r="C10" s="5" t="n">
        <v>620855000</v>
      </c>
      <c r="D10" s="5" t="n">
        <v>696815000</v>
      </c>
    </row>
    <row r="11">
      <c r="A11" s="4" t="inlineStr">
        <is>
          <t>Other comprehensive income (loss) before reclassifications</t>
        </is>
      </c>
      <c r="B11" s="5" t="n">
        <v>-531000</v>
      </c>
      <c r="C11" s="5" t="n">
        <v>2245000</v>
      </c>
      <c r="D11" s="5" t="n">
        <v>-836000</v>
      </c>
    </row>
    <row r="12">
      <c r="A12" s="4" t="inlineStr">
        <is>
          <t>Less: Amount reclassified from accumulated other comprehensive income (loss)</t>
        </is>
      </c>
      <c r="B12" s="5" t="n">
        <v>-636000</v>
      </c>
      <c r="C12" s="5" t="n">
        <v>1574000</v>
      </c>
      <c r="D12" s="5" t="n">
        <v>-152000</v>
      </c>
    </row>
    <row r="13">
      <c r="A13" s="4" t="inlineStr">
        <is>
          <t>Net current period other comprehensive income (loss)</t>
        </is>
      </c>
      <c r="B13" s="5" t="n">
        <v>105000</v>
      </c>
      <c r="C13" s="5" t="n">
        <v>671000</v>
      </c>
      <c r="D13" s="5" t="n">
        <v>-684000</v>
      </c>
    </row>
    <row r="14">
      <c r="A14" s="4" t="inlineStr">
        <is>
          <t>Ending balance</t>
        </is>
      </c>
      <c r="B14" s="5" t="n">
        <v>541066000</v>
      </c>
      <c r="C14" s="5" t="n">
        <v>535495000</v>
      </c>
      <c r="D14" s="5" t="n">
        <v>620855000</v>
      </c>
    </row>
    <row r="15">
      <c r="A15" s="4" t="inlineStr">
        <is>
          <t>Unrealized gains (losses) on available-for-sale investments</t>
        </is>
      </c>
      <c r="B15" s="4" t="inlineStr">
        <is>
          <t xml:space="preserve"> </t>
        </is>
      </c>
      <c r="C15" s="4" t="inlineStr">
        <is>
          <t xml:space="preserve"> </t>
        </is>
      </c>
      <c r="D15" s="4" t="inlineStr">
        <is>
          <t xml:space="preserve"> </t>
        </is>
      </c>
    </row>
    <row r="16">
      <c r="A16" s="3" t="inlineStr">
        <is>
          <t>AOCI, before tax</t>
        </is>
      </c>
      <c r="B16" s="4" t="inlineStr">
        <is>
          <t xml:space="preserve"> </t>
        </is>
      </c>
      <c r="C16" s="4" t="inlineStr">
        <is>
          <t xml:space="preserve"> </t>
        </is>
      </c>
      <c r="D16" s="4" t="inlineStr">
        <is>
          <t xml:space="preserve"> </t>
        </is>
      </c>
    </row>
    <row r="17">
      <c r="A17" s="4" t="inlineStr">
        <is>
          <t>Beginning balance</t>
        </is>
      </c>
      <c r="B17" s="5" t="n">
        <v>126000</v>
      </c>
      <c r="C17" s="5" t="n">
        <v>-322000</v>
      </c>
      <c r="D17" s="5" t="n">
        <v>-2000</v>
      </c>
    </row>
    <row r="18">
      <c r="A18" s="4" t="inlineStr">
        <is>
          <t>Other comprehensive income (loss) before reclassifications</t>
        </is>
      </c>
      <c r="B18" s="5" t="n">
        <v>43000</v>
      </c>
      <c r="C18" s="5" t="n">
        <v>448000</v>
      </c>
      <c r="D18" s="5" t="n">
        <v>-320000</v>
      </c>
    </row>
    <row r="19">
      <c r="A19" s="4" t="inlineStr">
        <is>
          <t>Less: Amount reclassified from accumulated other comprehensive income (loss)</t>
        </is>
      </c>
      <c r="B19" s="5" t="n">
        <v>0</v>
      </c>
      <c r="C19" s="5" t="n">
        <v>0</v>
      </c>
      <c r="D19" s="5" t="n">
        <v>0</v>
      </c>
    </row>
    <row r="20">
      <c r="A20" s="4" t="inlineStr">
        <is>
          <t>Net current period other comprehensive income (loss)</t>
        </is>
      </c>
      <c r="B20" s="5" t="n">
        <v>43000</v>
      </c>
      <c r="C20" s="5" t="n">
        <v>448000</v>
      </c>
      <c r="D20" s="5" t="n">
        <v>-320000</v>
      </c>
    </row>
    <row r="21">
      <c r="A21" s="4" t="inlineStr">
        <is>
          <t>Ending balance</t>
        </is>
      </c>
      <c r="B21" s="5" t="n">
        <v>169000</v>
      </c>
      <c r="C21" s="5" t="n">
        <v>126000</v>
      </c>
      <c r="D21" s="5" t="n">
        <v>-322000</v>
      </c>
    </row>
    <row r="22">
      <c r="A22" s="4" t="inlineStr">
        <is>
          <t>Unrealized gains (losses) on derivatives</t>
        </is>
      </c>
      <c r="B22" s="4" t="inlineStr">
        <is>
          <t xml:space="preserve"> </t>
        </is>
      </c>
      <c r="C22" s="4" t="inlineStr">
        <is>
          <t xml:space="preserve"> </t>
        </is>
      </c>
      <c r="D22" s="4" t="inlineStr">
        <is>
          <t xml:space="preserve"> </t>
        </is>
      </c>
    </row>
    <row r="23">
      <c r="A23" s="3" t="inlineStr">
        <is>
          <t>AOCI, before tax</t>
        </is>
      </c>
      <c r="B23" s="4" t="inlineStr">
        <is>
          <t xml:space="preserve"> </t>
        </is>
      </c>
      <c r="C23" s="4" t="inlineStr">
        <is>
          <t xml:space="preserve"> </t>
        </is>
      </c>
      <c r="D23" s="4" t="inlineStr">
        <is>
          <t xml:space="preserve"> </t>
        </is>
      </c>
    </row>
    <row r="24">
      <c r="A24" s="4" t="inlineStr">
        <is>
          <t>Beginning balance</t>
        </is>
      </c>
      <c r="B24" s="5" t="n">
        <v>7000</v>
      </c>
      <c r="C24" s="5" t="n">
        <v>-338000</v>
      </c>
      <c r="D24" s="5" t="n">
        <v>173000</v>
      </c>
    </row>
    <row r="25">
      <c r="A25" s="4" t="inlineStr">
        <is>
          <t>Other comprehensive income (loss) before reclassifications</t>
        </is>
      </c>
      <c r="B25" s="5" t="n">
        <v>-733000</v>
      </c>
      <c r="C25" s="5" t="n">
        <v>2337000</v>
      </c>
      <c r="D25" s="5" t="n">
        <v>-704000</v>
      </c>
    </row>
    <row r="26">
      <c r="A26" s="4" t="inlineStr">
        <is>
          <t>Less: Amount reclassified from accumulated other comprehensive income (loss)</t>
        </is>
      </c>
      <c r="B26" s="5" t="n">
        <v>-805000</v>
      </c>
      <c r="C26" s="5" t="n">
        <v>1992000</v>
      </c>
      <c r="D26" s="5" t="n">
        <v>-193000</v>
      </c>
    </row>
    <row r="27">
      <c r="A27" s="4" t="inlineStr">
        <is>
          <t>Net current period other comprehensive income (loss)</t>
        </is>
      </c>
      <c r="B27" s="5" t="n">
        <v>72000</v>
      </c>
      <c r="C27" s="5" t="n">
        <v>345000</v>
      </c>
      <c r="D27" s="5" t="n">
        <v>-511000</v>
      </c>
    </row>
    <row r="28">
      <c r="A28" s="4" t="inlineStr">
        <is>
          <t>Ending balance</t>
        </is>
      </c>
      <c r="B28" s="5" t="n">
        <v>79000</v>
      </c>
      <c r="C28" s="5" t="n">
        <v>7000</v>
      </c>
      <c r="D28" s="5" t="n">
        <v>-338000</v>
      </c>
    </row>
    <row r="29">
      <c r="A29" s="4" t="inlineStr">
        <is>
          <t>AOCI</t>
        </is>
      </c>
      <c r="B29" s="4" t="inlineStr">
        <is>
          <t xml:space="preserve"> </t>
        </is>
      </c>
      <c r="C29" s="4" t="inlineStr">
        <is>
          <t xml:space="preserve"> </t>
        </is>
      </c>
      <c r="D29" s="4" t="inlineStr">
        <is>
          <t xml:space="preserve"> </t>
        </is>
      </c>
    </row>
    <row r="30">
      <c r="A30" s="3" t="inlineStr">
        <is>
          <t>AOCI, after tax</t>
        </is>
      </c>
      <c r="B30" s="4" t="inlineStr">
        <is>
          <t xml:space="preserve"> </t>
        </is>
      </c>
      <c r="C30" s="4" t="inlineStr">
        <is>
          <t xml:space="preserve"> </t>
        </is>
      </c>
      <c r="D30" s="4" t="inlineStr">
        <is>
          <t xml:space="preserve"> </t>
        </is>
      </c>
    </row>
    <row r="31">
      <c r="A31" s="4" t="inlineStr">
        <is>
          <t>Beginning balance</t>
        </is>
      </c>
      <c r="B31" s="5" t="n">
        <v>136000</v>
      </c>
      <c r="C31" s="5" t="n">
        <v>-535000</v>
      </c>
      <c r="D31" s="5" t="n">
        <v>149000</v>
      </c>
    </row>
    <row r="32">
      <c r="A32" s="4" t="inlineStr">
        <is>
          <t>Ending balance</t>
        </is>
      </c>
      <c r="B32" s="7" t="n">
        <v>241000</v>
      </c>
      <c r="C32" s="7" t="n">
        <v>136000</v>
      </c>
      <c r="D32" s="7" t="n">
        <v>-535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Reclassifications out of AOCI) (Details) - USD ($) $ in Thousands</t>
        </is>
      </c>
      <c r="B1" s="2" t="inlineStr">
        <is>
          <t>12 Months Ended</t>
        </is>
      </c>
    </row>
    <row r="2">
      <c r="B2" s="2" t="inlineStr">
        <is>
          <t>Dec. 31, 2024</t>
        </is>
      </c>
      <c r="C2" s="2" t="inlineStr">
        <is>
          <t>Dec. 31, 2023</t>
        </is>
      </c>
      <c r="D2" s="2" t="inlineStr">
        <is>
          <t>Dec. 31, 2022</t>
        </is>
      </c>
    </row>
    <row r="3">
      <c r="A3" s="3" t="inlineStr">
        <is>
          <t>Reclassification Out of Accumulated Other Comprehensive Income [Line Items]</t>
        </is>
      </c>
      <c r="B3" s="4" t="inlineStr">
        <is>
          <t xml:space="preserve"> </t>
        </is>
      </c>
      <c r="C3" s="4" t="inlineStr">
        <is>
          <t xml:space="preserve"> </t>
        </is>
      </c>
      <c r="D3" s="4" t="inlineStr">
        <is>
          <t xml:space="preserve"> </t>
        </is>
      </c>
    </row>
    <row r="4">
      <c r="A4" s="4" t="inlineStr">
        <is>
          <t>Net revenue</t>
        </is>
      </c>
      <c r="B4" s="7" t="n">
        <v>673759</v>
      </c>
      <c r="C4" s="7" t="n">
        <v>740840</v>
      </c>
      <c r="D4" s="7" t="n">
        <v>932472</v>
      </c>
    </row>
    <row r="5">
      <c r="A5" s="4" t="inlineStr">
        <is>
          <t>Cost of revenue</t>
        </is>
      </c>
      <c r="B5" s="5" t="n">
        <v>477832</v>
      </c>
      <c r="C5" s="5" t="n">
        <v>491588</v>
      </c>
      <c r="D5" s="5" t="n">
        <v>681923</v>
      </c>
    </row>
    <row r="6">
      <c r="A6" s="4" t="inlineStr">
        <is>
          <t>Research and development</t>
        </is>
      </c>
      <c r="B6" s="5" t="n">
        <v>81082</v>
      </c>
      <c r="C6" s="5" t="n">
        <v>83295</v>
      </c>
      <c r="D6" s="5" t="n">
        <v>88443</v>
      </c>
    </row>
    <row r="7">
      <c r="A7" s="4" t="inlineStr">
        <is>
          <t>Sales and marketing</t>
        </is>
      </c>
      <c r="B7" s="5" t="n">
        <v>123694</v>
      </c>
      <c r="C7" s="5" t="n">
        <v>127778</v>
      </c>
      <c r="D7" s="5" t="n">
        <v>139675</v>
      </c>
    </row>
    <row r="8">
      <c r="A8" s="4" t="inlineStr">
        <is>
          <t>General and administrative</t>
        </is>
      </c>
      <c r="B8" s="5" t="n">
        <v>63468</v>
      </c>
      <c r="C8" s="5" t="n">
        <v>66243</v>
      </c>
      <c r="D8" s="5" t="n">
        <v>56316</v>
      </c>
    </row>
    <row r="9">
      <c r="A9" s="4" t="inlineStr">
        <is>
          <t>Tax impact</t>
        </is>
      </c>
      <c r="B9" s="5" t="n">
        <v>-12525</v>
      </c>
      <c r="C9" s="5" t="n">
        <v>-85631</v>
      </c>
      <c r="D9" s="5" t="n">
        <v>13035</v>
      </c>
    </row>
    <row r="10">
      <c r="A10" s="4" t="inlineStr">
        <is>
          <t>Total, net of tax</t>
        </is>
      </c>
      <c r="B10" s="5" t="n">
        <v>12363</v>
      </c>
      <c r="C10" s="5" t="n">
        <v>-104767</v>
      </c>
      <c r="D10" s="5" t="n">
        <v>-68987</v>
      </c>
    </row>
    <row r="11">
      <c r="A11" s="4" t="inlineStr">
        <is>
          <t>Amount Reclassified from AOCI</t>
        </is>
      </c>
      <c r="B11" s="4" t="inlineStr">
        <is>
          <t xml:space="preserve"> </t>
        </is>
      </c>
      <c r="C11" s="4" t="inlineStr">
        <is>
          <t xml:space="preserve"> </t>
        </is>
      </c>
      <c r="D11" s="4" t="inlineStr">
        <is>
          <t xml:space="preserve"> </t>
        </is>
      </c>
    </row>
    <row r="12">
      <c r="A12" s="3" t="inlineStr">
        <is>
          <t>Reclassification Out of Accumulated Other Comprehensive Income [Line Items]</t>
        </is>
      </c>
      <c r="B12" s="4" t="inlineStr">
        <is>
          <t xml:space="preserve"> </t>
        </is>
      </c>
      <c r="C12" s="4" t="inlineStr">
        <is>
          <t xml:space="preserve"> </t>
        </is>
      </c>
      <c r="D12" s="4" t="inlineStr">
        <is>
          <t xml:space="preserve"> </t>
        </is>
      </c>
    </row>
    <row r="13">
      <c r="A13" s="4" t="inlineStr">
        <is>
          <t>Net revenue</t>
        </is>
      </c>
      <c r="B13" s="5" t="n">
        <v>-897</v>
      </c>
      <c r="C13" s="5" t="n">
        <v>2337</v>
      </c>
      <c r="D13" s="5" t="n">
        <v>-218</v>
      </c>
    </row>
    <row r="14">
      <c r="A14" s="4" t="inlineStr">
        <is>
          <t>Cost of revenue</t>
        </is>
      </c>
      <c r="B14" s="5" t="n">
        <v>0</v>
      </c>
      <c r="C14" s="5" t="n">
        <v>-4</v>
      </c>
      <c r="D14" s="5" t="n">
        <v>3</v>
      </c>
    </row>
    <row r="15">
      <c r="A15" s="4" t="inlineStr">
        <is>
          <t>Research and development</t>
        </is>
      </c>
      <c r="B15" s="5" t="n">
        <v>13</v>
      </c>
      <c r="C15" s="5" t="n">
        <v>-33</v>
      </c>
      <c r="D15" s="5" t="n">
        <v>-14</v>
      </c>
    </row>
    <row r="16">
      <c r="A16" s="4" t="inlineStr">
        <is>
          <t>Sales and marketing</t>
        </is>
      </c>
      <c r="B16" s="5" t="n">
        <v>58</v>
      </c>
      <c r="C16" s="5" t="n">
        <v>-246</v>
      </c>
      <c r="D16" s="5" t="n">
        <v>40</v>
      </c>
    </row>
    <row r="17">
      <c r="A17" s="4" t="inlineStr">
        <is>
          <t>General and administrative</t>
        </is>
      </c>
      <c r="B17" s="5" t="n">
        <v>21</v>
      </c>
      <c r="C17" s="5" t="n">
        <v>-62</v>
      </c>
      <c r="D17" s="5" t="n">
        <v>-4</v>
      </c>
    </row>
    <row r="18">
      <c r="A18" s="4" t="inlineStr">
        <is>
          <t>Total before tax</t>
        </is>
      </c>
      <c r="B18" s="5" t="n">
        <v>-805</v>
      </c>
      <c r="C18" s="5" t="n">
        <v>1992</v>
      </c>
      <c r="D18" s="5" t="n">
        <v>-193</v>
      </c>
    </row>
    <row r="19">
      <c r="A19" s="4" t="inlineStr">
        <is>
          <t>Tax impact</t>
        </is>
      </c>
      <c r="B19" s="5" t="n">
        <v>169</v>
      </c>
      <c r="C19" s="5" t="n">
        <v>-418</v>
      </c>
      <c r="D19" s="5" t="n">
        <v>41</v>
      </c>
    </row>
    <row r="20">
      <c r="A20" s="4" t="inlineStr">
        <is>
          <t>Total, net of tax</t>
        </is>
      </c>
      <c r="B20" s="7" t="n">
        <v>-636</v>
      </c>
      <c r="C20" s="7" t="n">
        <v>1574</v>
      </c>
      <c r="D20" s="7" t="n">
        <v>-15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79" customWidth="1" min="1" max="1"/>
    <col width="14" customWidth="1" min="2" max="2"/>
    <col width="13" customWidth="1" min="3" max="3"/>
    <col width="15" customWidth="1" min="4" max="4"/>
    <col width="14" customWidth="1" min="5" max="5"/>
    <col width="13" customWidth="1" min="6" max="6"/>
    <col width="14" customWidth="1" min="7" max="7"/>
    <col width="23" customWidth="1" min="8" max="8"/>
    <col width="14" customWidth="1" min="9" max="9"/>
    <col width="14" customWidth="1" min="10" max="10"/>
  </cols>
  <sheetData>
    <row r="1">
      <c r="A1" s="1" t="inlineStr">
        <is>
          <t>Employee Benefit Plans (Narrative) (Details) - USD ($)</t>
        </is>
      </c>
      <c r="D1" s="2" t="inlineStr">
        <is>
          <t>1 Months Ended</t>
        </is>
      </c>
      <c r="H1" s="2" t="inlineStr">
        <is>
          <t>12 Months Ended</t>
        </is>
      </c>
    </row>
    <row r="2">
      <c r="B2" s="2" t="inlineStr">
        <is>
          <t>Jan. 31, 2019</t>
        </is>
      </c>
      <c r="C2" s="2" t="inlineStr">
        <is>
          <t>May 31, 2018</t>
        </is>
      </c>
      <c r="D2" s="2" t="inlineStr">
        <is>
          <t>Feb. 29, 2024</t>
        </is>
      </c>
      <c r="E2" s="2" t="inlineStr">
        <is>
          <t>Apr. 30, 2022</t>
        </is>
      </c>
      <c r="F2" s="2" t="inlineStr">
        <is>
          <t>May 31, 2020</t>
        </is>
      </c>
      <c r="G2" s="2" t="inlineStr">
        <is>
          <t>Apr. 30, 2016</t>
        </is>
      </c>
      <c r="H2" s="2" t="inlineStr">
        <is>
          <t>Dec. 31, 2024</t>
        </is>
      </c>
      <c r="I2" s="2" t="inlineStr">
        <is>
          <t>Dec. 31, 2023</t>
        </is>
      </c>
      <c r="J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2678000</v>
      </c>
      <c r="I4" s="7" t="n">
        <v>17938000</v>
      </c>
      <c r="J4" s="7" t="n">
        <v>17734000</v>
      </c>
    </row>
    <row r="5">
      <c r="A5" s="4" t="inlineStr">
        <is>
          <t>2006 Long Term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pira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Apr. 13,  2016</t>
        </is>
      </c>
      <c r="I7" s="4" t="inlineStr">
        <is>
          <t xml:space="preserve"> </t>
        </is>
      </c>
      <c r="J7" s="4" t="inlineStr">
        <is>
          <t xml:space="preserve"> </t>
        </is>
      </c>
    </row>
    <row r="8">
      <c r="A8" s="4" t="inlineStr">
        <is>
          <t>A2016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rease in number of shares of common stock authorized</t>
        </is>
      </c>
      <c r="B10" s="5" t="n">
        <v>3100000</v>
      </c>
      <c r="C10" s="5" t="n">
        <v>1700000</v>
      </c>
      <c r="D10" s="4" t="inlineStr">
        <is>
          <t xml:space="preserve"> </t>
        </is>
      </c>
      <c r="E10" s="4" t="inlineStr">
        <is>
          <t xml:space="preserve"> </t>
        </is>
      </c>
      <c r="F10" s="5" t="n">
        <v>2000000</v>
      </c>
      <c r="G10" s="5" t="n">
        <v>2500000</v>
      </c>
      <c r="H10" s="5" t="n">
        <v>2000000</v>
      </c>
      <c r="I10" s="4" t="inlineStr">
        <is>
          <t xml:space="preserve"> </t>
        </is>
      </c>
      <c r="J10" s="4" t="inlineStr">
        <is>
          <t xml:space="preserve"> </t>
        </is>
      </c>
    </row>
    <row r="11">
      <c r="A11" s="4" t="inlineStr">
        <is>
          <t>Additional shares available for issuance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699827</v>
      </c>
      <c r="H11" s="4" t="inlineStr">
        <is>
          <t xml:space="preserve"> </t>
        </is>
      </c>
      <c r="I11" s="4" t="inlineStr">
        <is>
          <t xml:space="preserve"> </t>
        </is>
      </c>
      <c r="J11" s="4" t="inlineStr">
        <is>
          <t xml:space="preserve"> </t>
        </is>
      </c>
    </row>
    <row r="12">
      <c r="A12" s="4" t="inlineStr">
        <is>
          <t>Number of shares reserved for future gran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300000</v>
      </c>
      <c r="I12" s="4" t="inlineStr">
        <is>
          <t xml:space="preserve"> </t>
        </is>
      </c>
      <c r="J12" s="4" t="inlineStr">
        <is>
          <t xml:space="preserve"> </t>
        </is>
      </c>
    </row>
    <row r="13">
      <c r="A13" s="4" t="inlineStr">
        <is>
          <t>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rease in number of shares of common stock authorized</t>
        </is>
      </c>
      <c r="B15" s="4" t="inlineStr">
        <is>
          <t xml:space="preserve"> </t>
        </is>
      </c>
      <c r="C15" s="4" t="inlineStr">
        <is>
          <t xml:space="preserve"> </t>
        </is>
      </c>
      <c r="D15" s="4" t="inlineStr">
        <is>
          <t xml:space="preserve"> </t>
        </is>
      </c>
      <c r="E15" s="5" t="n">
        <v>1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reserved for future grant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00000</v>
      </c>
      <c r="I16" s="4" t="inlineStr">
        <is>
          <t xml:space="preserve"> </t>
        </is>
      </c>
      <c r="J16" s="4" t="inlineStr">
        <is>
          <t xml:space="preserve"> </t>
        </is>
      </c>
    </row>
    <row r="17">
      <c r="A17" s="4" t="inlineStr">
        <is>
          <t>Maximum percentage of compensation contributed by employees (in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1</v>
      </c>
      <c r="I17" s="4" t="inlineStr">
        <is>
          <t xml:space="preserve"> </t>
        </is>
      </c>
      <c r="J17" s="4" t="inlineStr">
        <is>
          <t xml:space="preserve"> </t>
        </is>
      </c>
    </row>
    <row r="18">
      <c r="A18" s="4" t="inlineStr">
        <is>
          <t>Purchase percentage of stock at fair market value (in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85</v>
      </c>
      <c r="I18" s="4" t="inlineStr">
        <is>
          <t xml:space="preserve"> </t>
        </is>
      </c>
      <c r="J18" s="4" t="inlineStr">
        <is>
          <t xml:space="preserve"> </t>
        </is>
      </c>
    </row>
    <row r="19">
      <c r="A19" s="4" t="inlineStr">
        <is>
          <t>Number of shares authorized (in shares)</t>
        </is>
      </c>
      <c r="B19" s="4" t="inlineStr">
        <is>
          <t xml:space="preserve"> </t>
        </is>
      </c>
      <c r="C19" s="4" t="inlineStr">
        <is>
          <t xml:space="preserve"> </t>
        </is>
      </c>
      <c r="D19" s="4" t="inlineStr">
        <is>
          <t xml:space="preserve"> </t>
        </is>
      </c>
      <c r="E19" s="5" t="n">
        <v>3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200000</v>
      </c>
      <c r="I20" s="5" t="n">
        <v>1100000</v>
      </c>
      <c r="J20" s="5" t="n">
        <v>1300000</v>
      </c>
    </row>
    <row r="21">
      <c r="A21" s="4" t="inlineStr">
        <is>
          <t>Shares purchased under ESP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12000</v>
      </c>
      <c r="I21" s="4" t="inlineStr">
        <is>
          <t xml:space="preserve"> </t>
        </is>
      </c>
      <c r="J21" s="4" t="inlineStr">
        <is>
          <t xml:space="preserve"> </t>
        </is>
      </c>
    </row>
    <row r="22">
      <c r="A22" s="4" t="inlineStr">
        <is>
          <t>Weighted average price of shares purchased under ESPP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11.44</v>
      </c>
      <c r="I22" s="4" t="inlineStr">
        <is>
          <t xml:space="preserve"> </t>
        </is>
      </c>
      <c r="J22" s="4" t="inlineStr">
        <is>
          <t xml:space="preserve"> </t>
        </is>
      </c>
    </row>
    <row r="23">
      <c r="A23" s="4" t="inlineStr">
        <is>
          <t>2024 Inducement 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rease in number of shares of common stock authorized</t>
        </is>
      </c>
      <c r="B25" s="4" t="inlineStr">
        <is>
          <t xml:space="preserve"> </t>
        </is>
      </c>
      <c r="C25" s="4" t="inlineStr">
        <is>
          <t xml:space="preserve"> </t>
        </is>
      </c>
      <c r="D25" s="5" t="n">
        <v>2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reserved for future grant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00000</v>
      </c>
      <c r="I26" s="4" t="inlineStr">
        <is>
          <t xml:space="preserve"> </t>
        </is>
      </c>
      <c r="J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based compensation cost capitalized in invento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900000</v>
      </c>
      <c r="I29" s="5" t="n">
        <v>900000</v>
      </c>
      <c r="J29" s="5" t="n">
        <v>900000</v>
      </c>
    </row>
    <row r="30">
      <c r="A30" s="4" t="inlineStr">
        <is>
          <t>Employee Stock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tions, exercises in period, intrinsic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00000</v>
      </c>
      <c r="I32" s="5" t="n">
        <v>0</v>
      </c>
      <c r="J32" s="5" t="n">
        <v>200000</v>
      </c>
    </row>
    <row r="33">
      <c r="A33" s="4" t="inlineStr">
        <is>
          <t>Options, vested in period, total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0</v>
      </c>
      <c r="I33" s="5" t="n">
        <v>700000</v>
      </c>
      <c r="J33" s="5" t="n">
        <v>1300000</v>
      </c>
    </row>
    <row r="34">
      <c r="A34" s="4" t="inlineStr">
        <is>
          <t>Employee Stock Option | A2016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ting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4 years</t>
        </is>
      </c>
      <c r="I36" s="4" t="inlineStr">
        <is>
          <t xml:space="preserve"> </t>
        </is>
      </c>
      <c r="J36" s="4" t="inlineStr">
        <is>
          <t xml:space="preserve"> </t>
        </is>
      </c>
    </row>
    <row r="37">
      <c r="A37" s="4" t="inlineStr">
        <is>
          <t>Expiratio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0 years</t>
        </is>
      </c>
      <c r="I37" s="4" t="inlineStr">
        <is>
          <t xml:space="preserve"> </t>
        </is>
      </c>
      <c r="J37" s="4" t="inlineStr">
        <is>
          <t xml:space="preserve"> </t>
        </is>
      </c>
    </row>
    <row r="38">
      <c r="A38" s="4" t="inlineStr">
        <is>
          <t>Employee Stock Option | Target Shares Granted | A2016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esting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2 months</t>
        </is>
      </c>
      <c r="I40" s="4" t="inlineStr">
        <is>
          <t xml:space="preserve"> </t>
        </is>
      </c>
      <c r="J40" s="4" t="inlineStr">
        <is>
          <t xml:space="preserve"> </t>
        </is>
      </c>
    </row>
    <row r="41">
      <c r="A41" s="4" t="inlineStr">
        <is>
          <t>Employee Stock Option | Remaining Tranche | A2016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ting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3 years</t>
        </is>
      </c>
      <c r="I43" s="4" t="inlineStr">
        <is>
          <t xml:space="preserve"> </t>
        </is>
      </c>
      <c r="J43" s="4" t="inlineStr">
        <is>
          <t xml:space="preserve"> </t>
        </is>
      </c>
    </row>
    <row r="44">
      <c r="A44" s="4" t="inlineStr">
        <is>
          <t>Performance Shares | A2016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esting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3 years</t>
        </is>
      </c>
      <c r="I46" s="4" t="inlineStr">
        <is>
          <t xml:space="preserve"> </t>
        </is>
      </c>
      <c r="J46" s="4" t="inlineStr">
        <is>
          <t xml:space="preserve"> </t>
        </is>
      </c>
    </row>
    <row r="47">
      <c r="A47" s="4" t="inlineStr">
        <is>
          <t>Performance Shares | 2016 Plan and 2024 Inducement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esting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3 years</t>
        </is>
      </c>
      <c r="I49" s="4" t="inlineStr">
        <is>
          <t xml:space="preserve"> </t>
        </is>
      </c>
      <c r="J49" s="4" t="inlineStr">
        <is>
          <t xml:space="preserve"> </t>
        </is>
      </c>
    </row>
    <row r="50">
      <c r="A50" s="4" t="inlineStr">
        <is>
          <t>Performance Shares | Target Shares Granted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vest of performanc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v>
      </c>
      <c r="I52" s="4" t="inlineStr">
        <is>
          <t xml:space="preserve"> </t>
        </is>
      </c>
      <c r="J52" s="4" t="inlineStr">
        <is>
          <t xml:space="preserve"> </t>
        </is>
      </c>
    </row>
    <row r="53">
      <c r="A53" s="4" t="inlineStr">
        <is>
          <t>Performance Shares | Target Shares Granted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vest of performanc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1.5</v>
      </c>
      <c r="I55" s="4" t="inlineStr">
        <is>
          <t xml:space="preserve"> </t>
        </is>
      </c>
      <c r="J55" s="4" t="inlineStr">
        <is>
          <t xml:space="preserve"> </t>
        </is>
      </c>
    </row>
    <row r="56">
      <c r="A56" s="4" t="inlineStr">
        <is>
          <t>Restricted Stock Units (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SU aggregate intrinsic value, ves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11000000</v>
      </c>
      <c r="I58" s="5" t="n">
        <v>9200000</v>
      </c>
      <c r="J58" s="5" t="n">
        <v>14600000</v>
      </c>
    </row>
    <row r="59">
      <c r="A59" s="4" t="inlineStr">
        <is>
          <t>RSU fair value, ves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7400000</v>
      </c>
      <c r="I59" s="7" t="n">
        <v>17800000</v>
      </c>
      <c r="J59" s="7" t="n">
        <v>21500000</v>
      </c>
    </row>
    <row r="60">
      <c r="A60" s="4" t="inlineStr">
        <is>
          <t>Total unrecogniz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42800000</v>
      </c>
      <c r="I60" s="4" t="inlineStr">
        <is>
          <t xml:space="preserve"> </t>
        </is>
      </c>
      <c r="J60" s="4" t="inlineStr">
        <is>
          <t xml:space="preserve"> </t>
        </is>
      </c>
    </row>
    <row r="61">
      <c r="A61" s="4" t="inlineStr">
        <is>
          <t>Weighted-average period of recognition of stock 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2 years 1 month 6 days</t>
        </is>
      </c>
      <c r="I61" s="4" t="inlineStr">
        <is>
          <t xml:space="preserve"> </t>
        </is>
      </c>
      <c r="J61" s="4" t="inlineStr">
        <is>
          <t xml:space="preserve"> </t>
        </is>
      </c>
    </row>
    <row r="62">
      <c r="A62" s="4" t="inlineStr">
        <is>
          <t>Restricted Stock Units (RSUs) | A2016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Vesting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4 years</t>
        </is>
      </c>
      <c r="I64" s="4" t="inlineStr">
        <is>
          <t xml:space="preserve"> </t>
        </is>
      </c>
      <c r="J64" s="4" t="inlineStr">
        <is>
          <t xml:space="preserve"> </t>
        </is>
      </c>
    </row>
  </sheetData>
  <mergeCells count="3">
    <mergeCell ref="A1:A2"/>
    <mergeCell ref="D1:G1"/>
    <mergeCell ref="H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Employee Benefit Plans (Schedule of Stock Option Activity) (Details) - Employee Stock Option $ / shares in Units, shares in Thousands, $ in Thousands</t>
        </is>
      </c>
      <c r="B1" s="2" t="inlineStr">
        <is>
          <t>12 Months Ended</t>
        </is>
      </c>
    </row>
    <row r="2">
      <c r="B2" s="2" t="inlineStr">
        <is>
          <t>Dec. 31, 2024 USD ($) $ / shares shares</t>
        </is>
      </c>
    </row>
    <row r="3">
      <c r="A3" s="3" t="inlineStr">
        <is>
          <t>Share-based Compensation Arrangement by Share-based Payment Award, Options, Outstanding [Roll Forward]</t>
        </is>
      </c>
      <c r="B3" s="4" t="inlineStr">
        <is>
          <t xml:space="preserve"> </t>
        </is>
      </c>
    </row>
    <row r="4">
      <c r="A4" s="4" t="inlineStr">
        <is>
          <t>Number of shares, beginning balance (in shares) | shares</t>
        </is>
      </c>
      <c r="B4" s="5" t="n">
        <v>866</v>
      </c>
    </row>
    <row r="5">
      <c r="A5" s="4" t="inlineStr">
        <is>
          <t>Number of shares, exercised (in shares) | shares</t>
        </is>
      </c>
      <c r="B5" s="5" t="n">
        <v>-163</v>
      </c>
    </row>
    <row r="6">
      <c r="A6" s="4" t="inlineStr">
        <is>
          <t>Number of shares, expired (in shares) | shares</t>
        </is>
      </c>
      <c r="B6" s="5" t="n">
        <v>-228</v>
      </c>
    </row>
    <row r="7">
      <c r="A7" s="4" t="inlineStr">
        <is>
          <t>Number of shares, ending balance (in shares) | shares</t>
        </is>
      </c>
      <c r="B7" s="5" t="n">
        <v>475</v>
      </c>
    </row>
    <row r="8">
      <c r="A8" s="3" t="inlineStr">
        <is>
          <t>Share-based Compensation Arrangement by Share-based Payment Award, Options, Outstanding, Weighted Average Exercise Price [Roll Forward]</t>
        </is>
      </c>
      <c r="B8" s="4" t="inlineStr">
        <is>
          <t xml:space="preserve"> </t>
        </is>
      </c>
    </row>
    <row r="9">
      <c r="A9" s="4" t="inlineStr">
        <is>
          <t>Vested and expected to vest (in shares) | shares</t>
        </is>
      </c>
      <c r="B9" s="5" t="n">
        <v>475</v>
      </c>
    </row>
    <row r="10">
      <c r="A10" s="4" t="inlineStr">
        <is>
          <t>Exercisable (in shares) | shares</t>
        </is>
      </c>
      <c r="B10" s="5" t="n">
        <v>475</v>
      </c>
    </row>
    <row r="11">
      <c r="A11" s="4" t="inlineStr">
        <is>
          <t>Beginning balance (in dollars per share) | $ / shares</t>
        </is>
      </c>
      <c r="B11" s="9" t="n">
        <v>30.7</v>
      </c>
    </row>
    <row r="12">
      <c r="A12" s="4" t="inlineStr">
        <is>
          <t>Exercised (in dollars per share) | $ / shares</t>
        </is>
      </c>
      <c r="B12" s="12" t="n">
        <v>24.57</v>
      </c>
    </row>
    <row r="13">
      <c r="A13" s="4" t="inlineStr">
        <is>
          <t>Expired (in dollar per share) | $ / shares</t>
        </is>
      </c>
      <c r="B13" s="12" t="n">
        <v>31.15</v>
      </c>
    </row>
    <row r="14">
      <c r="A14" s="4" t="inlineStr">
        <is>
          <t>Ending balance (in dollars per share) | $ / shares</t>
        </is>
      </c>
      <c r="B14" s="12" t="n">
        <v>32.6</v>
      </c>
    </row>
    <row r="15">
      <c r="A15" s="4" t="inlineStr">
        <is>
          <t>Vested and expected to vest, weighted average exercise price (in dollars per share) | $ / shares</t>
        </is>
      </c>
      <c r="B15" s="13" t="n">
        <v>32.6</v>
      </c>
    </row>
    <row r="16">
      <c r="A16" s="4" t="inlineStr">
        <is>
          <t>Exercisable, weighted average exercise price (in dollars per share) | $ / shares</t>
        </is>
      </c>
      <c r="B16" s="6" t="n">
        <v>32.6</v>
      </c>
    </row>
    <row r="17">
      <c r="A17" s="4" t="inlineStr">
        <is>
          <t>Outstanding, Weighted Average Remaining Contractual Term</t>
        </is>
      </c>
      <c r="B17" s="4" t="inlineStr">
        <is>
          <t>1 year 5 months 1 day</t>
        </is>
      </c>
    </row>
    <row r="18">
      <c r="A18" s="4" t="inlineStr">
        <is>
          <t>Vested and expected to vest, weighted average remaining contractual term</t>
        </is>
      </c>
      <c r="B18" s="4" t="inlineStr">
        <is>
          <t>1 year 5 months 1 day</t>
        </is>
      </c>
    </row>
    <row r="19">
      <c r="A19" s="4" t="inlineStr">
        <is>
          <t>Exercisable, weighted average remaining contractual term</t>
        </is>
      </c>
      <c r="B19" s="4" t="inlineStr">
        <is>
          <t>1 year 5 months 1 day</t>
        </is>
      </c>
    </row>
    <row r="20">
      <c r="A20" s="4" t="inlineStr">
        <is>
          <t>Outstanding, Intrinsic Value | $</t>
        </is>
      </c>
      <c r="B20" s="7" t="n">
        <v>367881</v>
      </c>
    </row>
    <row r="21">
      <c r="A21" s="4" t="inlineStr">
        <is>
          <t>Vested and expected to vest, aggregate intrinsic value | $</t>
        </is>
      </c>
      <c r="B21" s="5" t="n">
        <v>367881</v>
      </c>
    </row>
    <row r="22">
      <c r="A22" s="4" t="inlineStr">
        <is>
          <t>Exercisable, intrinsic value | $</t>
        </is>
      </c>
      <c r="B22" s="7" t="n">
        <v>36788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Schedule of Ranges of Outstanding And Exercisable Stock Options) (Details) shares in Thousands</t>
        </is>
      </c>
      <c r="B1" s="2" t="inlineStr">
        <is>
          <t>12 Months Ended</t>
        </is>
      </c>
    </row>
    <row r="2">
      <c r="B2" s="2" t="inlineStr">
        <is>
          <t>Dec. 31, 2024 $ / shares shares</t>
        </is>
      </c>
    </row>
    <row r="3">
      <c r="A3" s="4" t="inlineStr">
        <is>
          <t>$23.48 - $23.48</t>
        </is>
      </c>
      <c r="B3" s="4" t="inlineStr">
        <is>
          <t xml:space="preserve"> </t>
        </is>
      </c>
    </row>
    <row r="4">
      <c r="A4" s="3" t="inlineStr">
        <is>
          <t>Shares Authorized under Stock Option Plans, Exercise Price Range [Line Items]</t>
        </is>
      </c>
      <c r="B4" s="4" t="inlineStr">
        <is>
          <t xml:space="preserve"> </t>
        </is>
      </c>
    </row>
    <row r="5">
      <c r="A5" s="4" t="inlineStr">
        <is>
          <t>Exercise price, lower range (USD per share)</t>
        </is>
      </c>
      <c r="B5" s="9" t="n">
        <v>23.48</v>
      </c>
    </row>
    <row r="6">
      <c r="A6" s="4" t="inlineStr">
        <is>
          <t>Exercise price, upper range (USD per share)</t>
        </is>
      </c>
      <c r="B6" s="9" t="n">
        <v>23.48</v>
      </c>
    </row>
    <row r="7">
      <c r="A7" s="4" t="inlineStr">
        <is>
          <t>Number of outstanding options (in shares) | shares</t>
        </is>
      </c>
      <c r="B7" s="5" t="n">
        <v>3</v>
      </c>
    </row>
    <row r="8">
      <c r="A8" s="4" t="inlineStr">
        <is>
          <t>Outstanding options, weighted-average remaining contractual life</t>
        </is>
      </c>
      <c r="B8" s="4" t="inlineStr">
        <is>
          <t>1 year 2 months 23 days</t>
        </is>
      </c>
    </row>
    <row r="9">
      <c r="A9" s="4" t="inlineStr">
        <is>
          <t>Outstanding options, weighted- average exercise price per share (in dollars per share)</t>
        </is>
      </c>
      <c r="B9" s="9" t="n">
        <v>23.48</v>
      </c>
    </row>
    <row r="10">
      <c r="A10" s="4" t="inlineStr">
        <is>
          <t>Number of exercisable options (in shares) | shares</t>
        </is>
      </c>
      <c r="B10" s="5" t="n">
        <v>3</v>
      </c>
    </row>
    <row r="11">
      <c r="A11" s="4" t="inlineStr">
        <is>
          <t>Exercisable options, weighted-average exercise price (in dollars per share)</t>
        </is>
      </c>
      <c r="B11" s="9" t="n">
        <v>23.48</v>
      </c>
    </row>
    <row r="12">
      <c r="A12" s="4" t="inlineStr">
        <is>
          <t>$25.37 - $25.37</t>
        </is>
      </c>
      <c r="B12" s="4" t="inlineStr">
        <is>
          <t xml:space="preserve"> </t>
        </is>
      </c>
    </row>
    <row r="13">
      <c r="A13" s="3" t="inlineStr">
        <is>
          <t>Shares Authorized under Stock Option Plans, Exercise Price Range [Line Items]</t>
        </is>
      </c>
      <c r="B13" s="4" t="inlineStr">
        <is>
          <t xml:space="preserve"> </t>
        </is>
      </c>
    </row>
    <row r="14">
      <c r="A14" s="4" t="inlineStr">
        <is>
          <t>Exercise price, lower range (USD per share)</t>
        </is>
      </c>
      <c r="B14" s="12" t="n">
        <v>25.37</v>
      </c>
    </row>
    <row r="15">
      <c r="A15" s="4" t="inlineStr">
        <is>
          <t>Exercise price, upper range (USD per share)</t>
        </is>
      </c>
      <c r="B15" s="9" t="n">
        <v>25.37</v>
      </c>
    </row>
    <row r="16">
      <c r="A16" s="4" t="inlineStr">
        <is>
          <t>Number of outstanding options (in shares) | shares</t>
        </is>
      </c>
      <c r="B16" s="5" t="n">
        <v>5</v>
      </c>
    </row>
    <row r="17">
      <c r="A17" s="4" t="inlineStr">
        <is>
          <t>Outstanding options, weighted-average remaining contractual life</t>
        </is>
      </c>
      <c r="B17" s="4" t="inlineStr">
        <is>
          <t>2 years 5 months 1 day</t>
        </is>
      </c>
    </row>
    <row r="18">
      <c r="A18" s="4" t="inlineStr">
        <is>
          <t>Outstanding options, weighted- average exercise price per share (in dollars per share)</t>
        </is>
      </c>
      <c r="B18" s="9" t="n">
        <v>25.37</v>
      </c>
    </row>
    <row r="19">
      <c r="A19" s="4" t="inlineStr">
        <is>
          <t>Number of exercisable options (in shares) | shares</t>
        </is>
      </c>
      <c r="B19" s="5" t="n">
        <v>5</v>
      </c>
    </row>
    <row r="20">
      <c r="A20" s="4" t="inlineStr">
        <is>
          <t>Exercisable options, weighted-average exercise price (in dollars per share)</t>
        </is>
      </c>
      <c r="B20" s="9" t="n">
        <v>25.37</v>
      </c>
    </row>
    <row r="21">
      <c r="A21" s="4" t="inlineStr">
        <is>
          <t>$26.61 - $26.61</t>
        </is>
      </c>
      <c r="B21" s="4" t="inlineStr">
        <is>
          <t xml:space="preserve"> </t>
        </is>
      </c>
    </row>
    <row r="22">
      <c r="A22" s="3" t="inlineStr">
        <is>
          <t>Shares Authorized under Stock Option Plans, Exercise Price Range [Line Items]</t>
        </is>
      </c>
      <c r="B22" s="4" t="inlineStr">
        <is>
          <t xml:space="preserve"> </t>
        </is>
      </c>
    </row>
    <row r="23">
      <c r="A23" s="4" t="inlineStr">
        <is>
          <t>Exercise price, lower range (USD per share)</t>
        </is>
      </c>
      <c r="B23" s="12" t="n">
        <v>26.61</v>
      </c>
    </row>
    <row r="24">
      <c r="A24" s="4" t="inlineStr">
        <is>
          <t>Exercise price, upper range (USD per share)</t>
        </is>
      </c>
      <c r="B24" s="9" t="n">
        <v>26.61</v>
      </c>
    </row>
    <row r="25">
      <c r="A25" s="4" t="inlineStr">
        <is>
          <t>Number of outstanding options (in shares) | shares</t>
        </is>
      </c>
      <c r="B25" s="5" t="n">
        <v>271</v>
      </c>
    </row>
    <row r="26">
      <c r="A26" s="4" t="inlineStr">
        <is>
          <t>Outstanding options, weighted-average remaining contractual life</t>
        </is>
      </c>
      <c r="B26" s="4" t="inlineStr">
        <is>
          <t>1 year 5 months 1 day</t>
        </is>
      </c>
    </row>
    <row r="27">
      <c r="A27" s="4" t="inlineStr">
        <is>
          <t>Outstanding options, weighted- average exercise price per share (in dollars per share)</t>
        </is>
      </c>
      <c r="B27" s="9" t="n">
        <v>26.61</v>
      </c>
    </row>
    <row r="28">
      <c r="A28" s="4" t="inlineStr">
        <is>
          <t>Number of exercisable options (in shares) | shares</t>
        </is>
      </c>
      <c r="B28" s="5" t="n">
        <v>271</v>
      </c>
    </row>
    <row r="29">
      <c r="A29" s="4" t="inlineStr">
        <is>
          <t>Exercisable options, weighted-average exercise price (in dollars per share)</t>
        </is>
      </c>
      <c r="B29" s="9" t="n">
        <v>26.61</v>
      </c>
    </row>
    <row r="30">
      <c r="A30" s="4" t="inlineStr">
        <is>
          <t>$38.32 - $38.32</t>
        </is>
      </c>
      <c r="B30" s="4" t="inlineStr">
        <is>
          <t xml:space="preserve"> </t>
        </is>
      </c>
    </row>
    <row r="31">
      <c r="A31" s="3" t="inlineStr">
        <is>
          <t>Shares Authorized under Stock Option Plans, Exercise Price Range [Line Items]</t>
        </is>
      </c>
      <c r="B31" s="4" t="inlineStr">
        <is>
          <t xml:space="preserve"> </t>
        </is>
      </c>
    </row>
    <row r="32">
      <c r="A32" s="4" t="inlineStr">
        <is>
          <t>Exercise price, lower range (USD per share)</t>
        </is>
      </c>
      <c r="B32" s="12" t="n">
        <v>38.32</v>
      </c>
    </row>
    <row r="33">
      <c r="A33" s="4" t="inlineStr">
        <is>
          <t>Exercise price, upper range (USD per share)</t>
        </is>
      </c>
      <c r="B33" s="9" t="n">
        <v>38.32</v>
      </c>
    </row>
    <row r="34">
      <c r="A34" s="4" t="inlineStr">
        <is>
          <t>Number of outstanding options (in shares) | shares</t>
        </is>
      </c>
      <c r="B34" s="5" t="n">
        <v>25</v>
      </c>
    </row>
    <row r="35">
      <c r="A35" s="4" t="inlineStr">
        <is>
          <t>Outstanding options, weighted-average remaining contractual life</t>
        </is>
      </c>
      <c r="B35" s="4" t="inlineStr">
        <is>
          <t>3 years 7 months 2 days</t>
        </is>
      </c>
    </row>
    <row r="36">
      <c r="A36" s="4" t="inlineStr">
        <is>
          <t>Outstanding options, weighted- average exercise price per share (in dollars per share)</t>
        </is>
      </c>
      <c r="B36" s="9" t="n">
        <v>38.32</v>
      </c>
    </row>
    <row r="37">
      <c r="A37" s="4" t="inlineStr">
        <is>
          <t>Number of exercisable options (in shares) | shares</t>
        </is>
      </c>
      <c r="B37" s="5" t="n">
        <v>25</v>
      </c>
    </row>
    <row r="38">
      <c r="A38" s="4" t="inlineStr">
        <is>
          <t>Exercisable options, weighted-average exercise price (in dollars per share)</t>
        </is>
      </c>
      <c r="B38" s="9" t="n">
        <v>38.32</v>
      </c>
    </row>
    <row r="39">
      <c r="A39" s="4" t="inlineStr">
        <is>
          <t>$41.67 - $41.67</t>
        </is>
      </c>
      <c r="B39" s="4" t="inlineStr">
        <is>
          <t xml:space="preserve"> </t>
        </is>
      </c>
    </row>
    <row r="40">
      <c r="A40" s="3" t="inlineStr">
        <is>
          <t>Shares Authorized under Stock Option Plans, Exercise Price Range [Line Items]</t>
        </is>
      </c>
      <c r="B40" s="4" t="inlineStr">
        <is>
          <t xml:space="preserve"> </t>
        </is>
      </c>
    </row>
    <row r="41">
      <c r="A41" s="4" t="inlineStr">
        <is>
          <t>Exercise price, lower range (USD per share)</t>
        </is>
      </c>
      <c r="B41" s="12" t="n">
        <v>41.67</v>
      </c>
    </row>
    <row r="42">
      <c r="A42" s="4" t="inlineStr">
        <is>
          <t>Exercise price, upper range (USD per share)</t>
        </is>
      </c>
      <c r="B42" s="9" t="n">
        <v>41.67</v>
      </c>
    </row>
    <row r="43">
      <c r="A43" s="4" t="inlineStr">
        <is>
          <t>Number of outstanding options (in shares) | shares</t>
        </is>
      </c>
      <c r="B43" s="5" t="n">
        <v>171</v>
      </c>
    </row>
    <row r="44">
      <c r="A44" s="4" t="inlineStr">
        <is>
          <t>Outstanding options, weighted-average remaining contractual life</t>
        </is>
      </c>
      <c r="B44" s="4" t="inlineStr">
        <is>
          <t>1 year 25 days</t>
        </is>
      </c>
    </row>
    <row r="45">
      <c r="A45" s="4" t="inlineStr">
        <is>
          <t>Outstanding options, weighted- average exercise price per share (in dollars per share)</t>
        </is>
      </c>
      <c r="B45" s="9" t="n">
        <v>41.67</v>
      </c>
    </row>
    <row r="46">
      <c r="A46" s="4" t="inlineStr">
        <is>
          <t>Number of exercisable options (in shares) | shares</t>
        </is>
      </c>
      <c r="B46" s="5" t="n">
        <v>171</v>
      </c>
    </row>
    <row r="47">
      <c r="A47" s="4" t="inlineStr">
        <is>
          <t>Exercisable options, weighted-average exercise price (in dollars per share)</t>
        </is>
      </c>
      <c r="B47" s="9" t="n">
        <v>41.67</v>
      </c>
    </row>
    <row r="48">
      <c r="A48" s="4" t="inlineStr">
        <is>
          <t>23.48 - $41.67</t>
        </is>
      </c>
      <c r="B48" s="4" t="inlineStr">
        <is>
          <t xml:space="preserve"> </t>
        </is>
      </c>
    </row>
    <row r="49">
      <c r="A49" s="3" t="inlineStr">
        <is>
          <t>Shares Authorized under Stock Option Plans, Exercise Price Range [Line Items]</t>
        </is>
      </c>
      <c r="B49" s="4" t="inlineStr">
        <is>
          <t xml:space="preserve"> </t>
        </is>
      </c>
    </row>
    <row r="50">
      <c r="A50" s="4" t="inlineStr">
        <is>
          <t>Exercise price, lower range (USD per share)</t>
        </is>
      </c>
      <c r="B50" s="12" t="n">
        <v>23.48</v>
      </c>
    </row>
    <row r="51">
      <c r="A51" s="4" t="inlineStr">
        <is>
          <t>Exercise price, upper range (USD per share)</t>
        </is>
      </c>
      <c r="B51" s="9" t="n">
        <v>41.67</v>
      </c>
    </row>
    <row r="52">
      <c r="A52" s="4" t="inlineStr">
        <is>
          <t>Number of outstanding options (in shares) | shares</t>
        </is>
      </c>
      <c r="B52" s="5" t="n">
        <v>475</v>
      </c>
    </row>
    <row r="53">
      <c r="A53" s="4" t="inlineStr">
        <is>
          <t>Outstanding options, weighted-average remaining contractual life</t>
        </is>
      </c>
      <c r="B53" s="4" t="inlineStr">
        <is>
          <t>1 year 5 months 1 day</t>
        </is>
      </c>
    </row>
    <row r="54">
      <c r="A54" s="4" t="inlineStr">
        <is>
          <t>Outstanding options, weighted- average exercise price per share (in dollars per share)</t>
        </is>
      </c>
      <c r="B54" s="6" t="n">
        <v>32.6</v>
      </c>
    </row>
    <row r="55">
      <c r="A55" s="4" t="inlineStr">
        <is>
          <t>Number of exercisable options (in shares) | shares</t>
        </is>
      </c>
      <c r="B55" s="5" t="n">
        <v>475</v>
      </c>
    </row>
    <row r="56">
      <c r="A56" s="4" t="inlineStr">
        <is>
          <t>Exercisable options, weighted-average exercise price (in dollars per share)</t>
        </is>
      </c>
      <c r="B56" s="6" t="n">
        <v>32.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Employee Benefit Plans (Schedule of RSU Activity) (Details) - Restricted Stock Units (RSUs) $ / shares in Units, shares in Thousands, $ in Thousands</t>
        </is>
      </c>
      <c r="B1" s="2" t="inlineStr">
        <is>
          <t>12 Months Ended</t>
        </is>
      </c>
    </row>
    <row r="2">
      <c r="B2" s="2" t="inlineStr">
        <is>
          <t>Dec. 31, 2024 USD ($) $ / shares shares</t>
        </is>
      </c>
    </row>
    <row r="3">
      <c r="A3" s="3" t="inlineStr">
        <is>
          <t>Number of Shares</t>
        </is>
      </c>
      <c r="B3" s="4" t="inlineStr">
        <is>
          <t xml:space="preserve"> </t>
        </is>
      </c>
    </row>
    <row r="4">
      <c r="A4" s="4" t="inlineStr">
        <is>
          <t>Beginning balance (in shares) | shares</t>
        </is>
      </c>
      <c r="B4" s="5" t="n">
        <v>1567</v>
      </c>
    </row>
    <row r="5">
      <c r="A5" s="4" t="inlineStr">
        <is>
          <t>Granted (in shares) | shares</t>
        </is>
      </c>
      <c r="B5" s="5" t="n">
        <v>1939</v>
      </c>
    </row>
    <row r="6">
      <c r="A6" s="4" t="inlineStr">
        <is>
          <t>Vested (in shares) | shares</t>
        </is>
      </c>
      <c r="B6" s="5" t="n">
        <v>-739</v>
      </c>
    </row>
    <row r="7">
      <c r="A7" s="4" t="inlineStr">
        <is>
          <t>Cancelled (in shares) | shares</t>
        </is>
      </c>
      <c r="B7" s="5" t="n">
        <v>-217</v>
      </c>
    </row>
    <row r="8">
      <c r="A8" s="4" t="inlineStr">
        <is>
          <t>Ending balance (in shares) | shares</t>
        </is>
      </c>
      <c r="B8" s="5" t="n">
        <v>2550</v>
      </c>
    </row>
    <row r="9">
      <c r="A9" s="3" t="inlineStr">
        <is>
          <t>Weighted Average Grant Date Fair Value Per Share</t>
        </is>
      </c>
      <c r="B9" s="4" t="inlineStr">
        <is>
          <t xml:space="preserve"> </t>
        </is>
      </c>
    </row>
    <row r="10">
      <c r="A10" s="4" t="inlineStr">
        <is>
          <t>Beginning Balance (in dollars per share) | $ / shares</t>
        </is>
      </c>
      <c r="B10" s="9" t="n">
        <v>22.83</v>
      </c>
    </row>
    <row r="11">
      <c r="A11" s="4" t="inlineStr">
        <is>
          <t>Granted (in dollars per share) | $ / shares</t>
        </is>
      </c>
      <c r="B11" s="12" t="n">
        <v>15.91</v>
      </c>
    </row>
    <row r="12">
      <c r="A12" s="4" t="inlineStr">
        <is>
          <t>Vested (in dollars per share) | $ / shares</t>
        </is>
      </c>
      <c r="B12" s="13" t="n">
        <v>23.5</v>
      </c>
    </row>
    <row r="13">
      <c r="A13" s="4" t="inlineStr">
        <is>
          <t>Cancelled (in dollars per share) | $ / shares</t>
        </is>
      </c>
      <c r="B13" s="12" t="n">
        <v>19.66</v>
      </c>
    </row>
    <row r="14">
      <c r="A14" s="4" t="inlineStr">
        <is>
          <t>Ending Balance (in dollars per share) | $ / shares</t>
        </is>
      </c>
      <c r="B14" s="9" t="n">
        <v>17.64</v>
      </c>
    </row>
    <row r="15">
      <c r="A15" s="4" t="inlineStr">
        <is>
          <t>Weighted Average Remaining Contractual Term</t>
        </is>
      </c>
      <c r="B15" s="4" t="inlineStr">
        <is>
          <t>1 year 2 months 12 days</t>
        </is>
      </c>
    </row>
    <row r="16">
      <c r="A16" s="4" t="inlineStr">
        <is>
          <t>Average Intrinsic Value | $</t>
        </is>
      </c>
      <c r="B16" s="7" t="n">
        <v>7106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Performance Shares Activity) (Details) - Performance Shares - $ / shares shares in Thousands</t>
        </is>
      </c>
      <c r="B1" s="2" t="inlineStr">
        <is>
          <t>12 Months Ended</t>
        </is>
      </c>
    </row>
    <row r="2">
      <c r="B2" s="2" t="inlineStr">
        <is>
          <t>Dec. 31, 2024</t>
        </is>
      </c>
      <c r="C2" s="2" t="inlineStr">
        <is>
          <t>Dec. 31, 2023</t>
        </is>
      </c>
      <c r="D2" s="2" t="inlineStr">
        <is>
          <t>Dec. 31, 2022</t>
        </is>
      </c>
    </row>
    <row r="3">
      <c r="A3" s="3" t="inlineStr">
        <is>
          <t>Weighted Average Grant Date Fair Value Per Share</t>
        </is>
      </c>
      <c r="B3" s="4" t="inlineStr">
        <is>
          <t xml:space="preserve"> </t>
        </is>
      </c>
      <c r="C3" s="4" t="inlineStr">
        <is>
          <t xml:space="preserve"> </t>
        </is>
      </c>
      <c r="D3" s="4" t="inlineStr">
        <is>
          <t xml:space="preserve"> </t>
        </is>
      </c>
    </row>
    <row r="4">
      <c r="A4" s="4" t="inlineStr">
        <is>
          <t>Beginning Balance (in dollars per share)</t>
        </is>
      </c>
      <c r="B4" s="9" t="n">
        <v>24.76</v>
      </c>
      <c r="C4" s="9" t="n">
        <v>29.38</v>
      </c>
      <c r="D4" s="9" t="n">
        <v>33.07</v>
      </c>
    </row>
    <row r="5">
      <c r="A5" s="4" t="inlineStr">
        <is>
          <t>Granted (in dollars per share)</t>
        </is>
      </c>
      <c r="B5" s="5" t="n">
        <v>21</v>
      </c>
      <c r="C5" s="12" t="n">
        <v>14.44</v>
      </c>
      <c r="D5" s="12" t="n">
        <v>22.37</v>
      </c>
    </row>
    <row r="6">
      <c r="A6" s="4" t="inlineStr">
        <is>
          <t>Vested (in dollars per share)</t>
        </is>
      </c>
      <c r="B6" s="5" t="n">
        <v>0</v>
      </c>
      <c r="C6" s="5" t="n">
        <v>0</v>
      </c>
      <c r="D6" s="5" t="n">
        <v>0</v>
      </c>
    </row>
    <row r="7">
      <c r="A7" s="4" t="inlineStr">
        <is>
          <t>Cancelled (in dollars per share)</t>
        </is>
      </c>
      <c r="B7" s="12" t="n">
        <v>25.12</v>
      </c>
      <c r="C7" s="12" t="n">
        <v>27.85</v>
      </c>
      <c r="D7" s="12" t="n">
        <v>27.17</v>
      </c>
    </row>
    <row r="8">
      <c r="A8" s="4" t="inlineStr">
        <is>
          <t>Ending Balance (in dollars per share)</t>
        </is>
      </c>
      <c r="B8" s="9" t="n">
        <v>20.93</v>
      </c>
      <c r="C8" s="9" t="n">
        <v>24.76</v>
      </c>
      <c r="D8" s="9" t="n">
        <v>29.38</v>
      </c>
    </row>
    <row r="9">
      <c r="A9" s="3" t="inlineStr">
        <is>
          <t>Number of Shares</t>
        </is>
      </c>
      <c r="B9" s="4" t="inlineStr">
        <is>
          <t xml:space="preserve"> </t>
        </is>
      </c>
      <c r="C9" s="4" t="inlineStr">
        <is>
          <t xml:space="preserve"> </t>
        </is>
      </c>
      <c r="D9" s="4" t="inlineStr">
        <is>
          <t xml:space="preserve"> </t>
        </is>
      </c>
    </row>
    <row r="10">
      <c r="A10" s="4" t="inlineStr">
        <is>
          <t>Beginning balance (in shares)</t>
        </is>
      </c>
      <c r="B10" s="5" t="n">
        <v>417</v>
      </c>
      <c r="C10" s="5" t="n">
        <v>430</v>
      </c>
      <c r="D10" s="5" t="n">
        <v>293</v>
      </c>
    </row>
    <row r="11">
      <c r="A11" s="4" t="inlineStr">
        <is>
          <t>Granted (in shares)</t>
        </is>
      </c>
      <c r="B11" s="5" t="n">
        <v>630</v>
      </c>
      <c r="C11" s="5" t="n">
        <v>145</v>
      </c>
      <c r="D11" s="5" t="n">
        <v>145</v>
      </c>
    </row>
    <row r="12">
      <c r="A12" s="4" t="inlineStr">
        <is>
          <t>Vested (in shares)</t>
        </is>
      </c>
      <c r="B12" s="5" t="n">
        <v>0</v>
      </c>
      <c r="C12" s="5" t="n">
        <v>0</v>
      </c>
      <c r="D12" s="5" t="n">
        <v>0</v>
      </c>
    </row>
    <row r="13">
      <c r="A13" s="4" t="inlineStr">
        <is>
          <t>Cancelled (in shares)</t>
        </is>
      </c>
      <c r="B13" s="5" t="n">
        <v>-392</v>
      </c>
      <c r="C13" s="5" t="n">
        <v>-158</v>
      </c>
      <c r="D13" s="5" t="n">
        <v>-8</v>
      </c>
    </row>
    <row r="14">
      <c r="A14" s="4" t="inlineStr">
        <is>
          <t>Ending balance (in shares)</t>
        </is>
      </c>
      <c r="B14" s="5" t="n">
        <v>655</v>
      </c>
      <c r="C14" s="5" t="n">
        <v>417</v>
      </c>
      <c r="D14" s="5" t="n">
        <v>43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Valuation and Expense Information) (Details) - ESPP</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 (in years)</t>
        </is>
      </c>
      <c r="B4" s="4" t="inlineStr">
        <is>
          <t>6 months</t>
        </is>
      </c>
      <c r="C4" s="4" t="inlineStr">
        <is>
          <t>6 months</t>
        </is>
      </c>
      <c r="D4" s="4" t="inlineStr">
        <is>
          <t>6 months</t>
        </is>
      </c>
    </row>
    <row r="5">
      <c r="A5" s="4" t="inlineStr">
        <is>
          <t>Risk-free interest rate</t>
        </is>
      </c>
      <c r="B5" s="11" t="n">
        <v>0.0501</v>
      </c>
      <c r="C5" s="11" t="n">
        <v>0.0519</v>
      </c>
      <c r="D5" s="11" t="n">
        <v>0.0225</v>
      </c>
    </row>
    <row r="6">
      <c r="A6" s="4" t="inlineStr">
        <is>
          <t>Expected volatility</t>
        </is>
      </c>
      <c r="B6" s="11" t="n">
        <v>0.481</v>
      </c>
      <c r="C6" s="11" t="n">
        <v>0.358</v>
      </c>
      <c r="D6" s="11" t="n">
        <v>0.396</v>
      </c>
    </row>
    <row r="7">
      <c r="A7" s="4" t="inlineStr">
        <is>
          <t>Dividend yield</t>
        </is>
      </c>
      <c r="B7" s="10" t="n">
        <v>0</v>
      </c>
      <c r="C7" s="10" t="n">
        <v>0</v>
      </c>
      <c r="D7" s="10"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Total Stock-Based Compensation Expense Resulting from Stock Options, RSUs, Performance Shares and the ESPP)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7" t="n">
        <v>22678</v>
      </c>
      <c r="C4" s="7" t="n">
        <v>17938</v>
      </c>
      <c r="D4" s="7" t="n">
        <v>17734</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t>
        </is>
      </c>
      <c r="B7" s="5" t="n">
        <v>1613</v>
      </c>
      <c r="C7" s="5" t="n">
        <v>1405</v>
      </c>
      <c r="D7" s="5" t="n">
        <v>1353</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t>
        </is>
      </c>
      <c r="B10" s="5" t="n">
        <v>3297</v>
      </c>
      <c r="C10" s="5" t="n">
        <v>3935</v>
      </c>
      <c r="D10" s="5" t="n">
        <v>4177</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t>
        </is>
      </c>
      <c r="B13" s="5" t="n">
        <v>6182</v>
      </c>
      <c r="C13" s="5" t="n">
        <v>5336</v>
      </c>
      <c r="D13" s="5" t="n">
        <v>5603</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t>
        </is>
      </c>
      <c r="B16" s="7" t="n">
        <v>11586</v>
      </c>
      <c r="C16" s="7" t="n">
        <v>7262</v>
      </c>
      <c r="D16" s="7" t="n">
        <v>66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2363</v>
      </c>
      <c r="C4" s="7" t="n">
        <v>-104767</v>
      </c>
      <c r="D4" s="7" t="n">
        <v>-6898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s>
  <sheetData>
    <row r="1">
      <c r="A1" s="1" t="inlineStr">
        <is>
          <t>Segment Information (Narrative) (Details)</t>
        </is>
      </c>
      <c r="B1" s="2" t="inlineStr">
        <is>
          <t>12 Months Ended</t>
        </is>
      </c>
    </row>
    <row r="2">
      <c r="B2" s="2" t="inlineStr">
        <is>
          <t>Dec. 31, 2024 Segment Customer</t>
        </is>
      </c>
      <c r="C2" s="2" t="inlineStr">
        <is>
          <t>Dec. 31, 2023 Customer</t>
        </is>
      </c>
      <c r="D2" s="2" t="inlineStr">
        <is>
          <t>Dec. 31, 2022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porting, CODM, Individual Title and Position or Group Name [Extensible Enumeration]</t>
        </is>
      </c>
      <c r="B4" s="4" t="inlineStr">
        <is>
          <t>srt:ChiefExecutiveOfficerMember</t>
        </is>
      </c>
      <c r="C4" s="4" t="inlineStr">
        <is>
          <t xml:space="preserve"> </t>
        </is>
      </c>
      <c r="D4" s="4" t="inlineStr">
        <is>
          <t xml:space="preserve"> </t>
        </is>
      </c>
    </row>
    <row r="5">
      <c r="A5" s="4" t="inlineStr">
        <is>
          <t>Segment Reporting, CODM, Profit (Loss) Measure, How Used, Description</t>
        </is>
      </c>
      <c r="B5" s="4" t="inlineStr">
        <is>
          <t>Management measures the performance of each segment based on several metrics, including contribution income (loss). Segment contribution income (loss) includes all product line segment revenue less the related cost of sales, research and development and sales and marketing costs. Contribution income (loss) is used, in part, to evaluate the performance of, and allocate resources to, each of the segments. Certain operating expenses are not allocated to segments because they are separately managed at the corporate level.</t>
        </is>
      </c>
      <c r="C5" s="4" t="inlineStr">
        <is>
          <t xml:space="preserve"> </t>
        </is>
      </c>
      <c r="D5" s="4" t="inlineStr">
        <is>
          <t xml:space="preserve"> </t>
        </is>
      </c>
    </row>
    <row r="6">
      <c r="A6" s="4" t="inlineStr">
        <is>
          <t>Number of operating segments</t>
        </is>
      </c>
      <c r="B6" s="5" t="n">
        <v>2</v>
      </c>
      <c r="C6" s="4" t="inlineStr">
        <is>
          <t xml:space="preserve"> </t>
        </is>
      </c>
      <c r="D6" s="4" t="inlineStr">
        <is>
          <t xml:space="preserve"> </t>
        </is>
      </c>
    </row>
    <row r="7">
      <c r="A7" s="4" t="inlineStr">
        <is>
          <t>Number of reportable segments</t>
        </is>
      </c>
      <c r="B7" s="5" t="n">
        <v>2</v>
      </c>
      <c r="C7" s="4" t="inlineStr">
        <is>
          <t xml:space="preserve"> </t>
        </is>
      </c>
      <c r="D7" s="4" t="inlineStr">
        <is>
          <t xml:space="preserve"> </t>
        </is>
      </c>
    </row>
    <row r="8">
      <c r="A8" s="4" t="inlineStr">
        <is>
          <t>Connected Home | Net revenu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umber of customer | Customer</t>
        </is>
      </c>
      <c r="B10" s="5" t="n">
        <v>1</v>
      </c>
      <c r="C10" s="5" t="n">
        <v>2</v>
      </c>
      <c r="D10" s="5" t="n">
        <v>2</v>
      </c>
    </row>
    <row r="11">
      <c r="A11" s="4" t="inlineStr">
        <is>
          <t>Connected Home | Net revenue | Customer A | Customer Concentration Risk | Sales Revenu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10" t="n">
        <v>0.16</v>
      </c>
      <c r="C13" s="10" t="n">
        <v>0.17</v>
      </c>
      <c r="D13" s="10" t="n">
        <v>0.15</v>
      </c>
    </row>
    <row r="14">
      <c r="A14" s="4" t="inlineStr">
        <is>
          <t>Connected Home | Net revenue | Customer B | Customer Concentration Risk | Sales Revenu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10" t="n">
        <v>0.12</v>
      </c>
      <c r="D16" s="10" t="n">
        <v>0.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3" customWidth="1" min="6" max="6"/>
    <col width="14" customWidth="1" min="7" max="7"/>
    <col width="13" customWidth="1" min="8" max="8"/>
  </cols>
  <sheetData>
    <row r="1">
      <c r="A1" s="1" t="inlineStr">
        <is>
          <t>Segment Information (Schedule of Reportable Segments and Reconciliation of Total Segment Contribution Income to Income (loss) Before Income Taxes) (Details) - USD ($)</t>
        </is>
      </c>
      <c r="C1" s="2" t="inlineStr">
        <is>
          <t>3 Months Ended</t>
        </is>
      </c>
      <c r="D1" s="2" t="inlineStr">
        <is>
          <t>12 Months Ended</t>
        </is>
      </c>
    </row>
    <row r="2">
      <c r="C2" s="2" t="inlineStr">
        <is>
          <t>Apr. 03, 2022</t>
        </is>
      </c>
      <c r="D2" s="2" t="inlineStr">
        <is>
          <t>Dec. 31, 2024</t>
        </is>
      </c>
      <c r="E2" s="2" t="inlineStr">
        <is>
          <t>Dec. 31, 2023</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G3" s="4" t="inlineStr">
        <is>
          <t xml:space="preserve"> </t>
        </is>
      </c>
    </row>
    <row r="4">
      <c r="A4" s="4" t="inlineStr">
        <is>
          <t>Net revenue</t>
        </is>
      </c>
      <c r="C4" s="4" t="inlineStr">
        <is>
          <t xml:space="preserve"> </t>
        </is>
      </c>
      <c r="D4" s="7" t="n">
        <v>673759000</v>
      </c>
      <c r="E4" s="7" t="n">
        <v>740840000</v>
      </c>
      <c r="G4" s="7" t="n">
        <v>932472000</v>
      </c>
    </row>
    <row r="5">
      <c r="A5" s="4" t="inlineStr">
        <is>
          <t>Cost of revenue</t>
        </is>
      </c>
      <c r="C5" s="4" t="inlineStr">
        <is>
          <t xml:space="preserve"> </t>
        </is>
      </c>
      <c r="D5" s="5" t="n">
        <v>476219000</v>
      </c>
      <c r="E5" s="5" t="n">
        <v>489926000</v>
      </c>
      <c r="G5" s="5" t="n">
        <v>680056000</v>
      </c>
    </row>
    <row r="6">
      <c r="A6" s="4" t="inlineStr">
        <is>
          <t>Gross profit</t>
        </is>
      </c>
      <c r="C6" s="4" t="inlineStr">
        <is>
          <t xml:space="preserve"> </t>
        </is>
      </c>
      <c r="D6" s="7" t="n">
        <v>197540000</v>
      </c>
      <c r="E6" s="7" t="n">
        <v>250914000</v>
      </c>
      <c r="G6" s="7" t="n">
        <v>252416000</v>
      </c>
    </row>
    <row r="7">
      <c r="A7" s="4" t="inlineStr">
        <is>
          <t>Gross margin</t>
        </is>
      </c>
      <c r="C7" s="4" t="inlineStr">
        <is>
          <t xml:space="preserve"> </t>
        </is>
      </c>
      <c r="D7" s="11" t="n">
        <v>0.293</v>
      </c>
      <c r="E7" s="11" t="n">
        <v>0.339</v>
      </c>
      <c r="G7" s="11" t="n">
        <v>0.271</v>
      </c>
    </row>
    <row r="8">
      <c r="A8" s="4" t="inlineStr">
        <is>
          <t>Operating expenses</t>
        </is>
      </c>
      <c r="C8" s="4" t="inlineStr">
        <is>
          <t xml:space="preserve"> </t>
        </is>
      </c>
      <c r="D8" s="7" t="n">
        <v>179546000</v>
      </c>
      <c r="E8" s="7" t="n">
        <v>184604000</v>
      </c>
      <c r="F8" s="4" t="inlineStr">
        <is>
          <t>[1]</t>
        </is>
      </c>
      <c r="G8" s="7" t="n">
        <v>196405000</v>
      </c>
      <c r="H8" s="4" t="inlineStr">
        <is>
          <t>[1]</t>
        </is>
      </c>
    </row>
    <row r="9">
      <c r="A9" s="4" t="inlineStr">
        <is>
          <t>Contribution income (loss)</t>
        </is>
      </c>
      <c r="C9" s="4" t="inlineStr">
        <is>
          <t xml:space="preserve"> </t>
        </is>
      </c>
      <c r="D9" s="7" t="n">
        <v>17994000</v>
      </c>
      <c r="E9" s="7" t="n">
        <v>66310000</v>
      </c>
      <c r="F9" s="4" t="inlineStr">
        <is>
          <t>[1]</t>
        </is>
      </c>
      <c r="G9" s="7" t="n">
        <v>56011000</v>
      </c>
      <c r="H9" s="4" t="inlineStr">
        <is>
          <t>[1]</t>
        </is>
      </c>
    </row>
    <row r="10">
      <c r="A10" s="4" t="inlineStr">
        <is>
          <t>Segment contribution margin</t>
        </is>
      </c>
      <c r="C10" s="4" t="inlineStr">
        <is>
          <t xml:space="preserve"> </t>
        </is>
      </c>
      <c r="D10" s="11" t="n">
        <v>0.027</v>
      </c>
      <c r="E10" s="10" t="n">
        <v>0.09</v>
      </c>
      <c r="F10" s="4" t="inlineStr">
        <is>
          <t>[1]</t>
        </is>
      </c>
      <c r="G10" s="10" t="n">
        <v>0.06</v>
      </c>
      <c r="H10" s="4" t="inlineStr">
        <is>
          <t>[1]</t>
        </is>
      </c>
    </row>
    <row r="11">
      <c r="A11" s="4" t="inlineStr">
        <is>
          <t>Corporate and unallocated costs</t>
        </is>
      </c>
      <c r="C11" s="4" t="inlineStr">
        <is>
          <t xml:space="preserve"> </t>
        </is>
      </c>
      <c r="D11" s="7" t="n">
        <v>-67633000</v>
      </c>
      <c r="E11" s="7" t="n">
        <v>-76179000</v>
      </c>
      <c r="F11" s="4" t="inlineStr">
        <is>
          <t>[1]</t>
        </is>
      </c>
      <c r="G11" s="7" t="n">
        <v>-71648000</v>
      </c>
      <c r="H11" s="4" t="inlineStr">
        <is>
          <t>[1]</t>
        </is>
      </c>
    </row>
    <row r="12">
      <c r="A12" s="4" t="inlineStr">
        <is>
          <t>Amortization of intangibles</t>
        </is>
      </c>
      <c r="B12" s="4" t="inlineStr">
        <is>
          <t>[2]</t>
        </is>
      </c>
      <c r="C12" s="4" t="inlineStr">
        <is>
          <t xml:space="preserve"> </t>
        </is>
      </c>
      <c r="D12" s="5" t="n">
        <v>0</v>
      </c>
      <c r="E12" s="5" t="n">
        <v>-257000</v>
      </c>
      <c r="G12" s="5" t="n">
        <v>-514000</v>
      </c>
    </row>
    <row r="13">
      <c r="A13" s="4" t="inlineStr">
        <is>
          <t>Stock-based compensation expense</t>
        </is>
      </c>
      <c r="C13" s="4" t="inlineStr">
        <is>
          <t xml:space="preserve"> </t>
        </is>
      </c>
      <c r="D13" s="5" t="n">
        <v>-22678000</v>
      </c>
      <c r="E13" s="5" t="n">
        <v>-17938000</v>
      </c>
      <c r="G13" s="5" t="n">
        <v>-17734000</v>
      </c>
    </row>
    <row r="14">
      <c r="A14" s="4" t="inlineStr">
        <is>
          <t>Goodwill impairment</t>
        </is>
      </c>
      <c r="C14" s="4" t="inlineStr">
        <is>
          <t xml:space="preserve"> </t>
        </is>
      </c>
      <c r="D14" s="5" t="n">
        <v>0</v>
      </c>
      <c r="E14" s="5" t="n">
        <v>0</v>
      </c>
      <c r="G14" s="5" t="n">
        <v>-44442000</v>
      </c>
    </row>
    <row r="15">
      <c r="A15" s="4" t="inlineStr">
        <is>
          <t>Intangibles impairment</t>
        </is>
      </c>
      <c r="C15" s="4" t="inlineStr">
        <is>
          <t xml:space="preserve"> </t>
        </is>
      </c>
      <c r="D15" s="5" t="n">
        <v>0</v>
      </c>
      <c r="E15" s="5" t="n">
        <v>-1071000</v>
      </c>
      <c r="G15" s="5" t="n">
        <v>0</v>
      </c>
    </row>
    <row r="16">
      <c r="A16" s="4" t="inlineStr">
        <is>
          <t>Restructuring and other charges</t>
        </is>
      </c>
      <c r="C16" s="4" t="inlineStr">
        <is>
          <t xml:space="preserve"> </t>
        </is>
      </c>
      <c r="D16" s="5" t="n">
        <v>-4479000</v>
      </c>
      <c r="E16" s="5" t="n">
        <v>-3962000</v>
      </c>
      <c r="G16" s="5" t="n">
        <v>-4577000</v>
      </c>
    </row>
    <row r="17">
      <c r="A17" s="4" t="inlineStr">
        <is>
          <t>Litigation reserves, net</t>
        </is>
      </c>
      <c r="C17" s="4" t="inlineStr">
        <is>
          <t xml:space="preserve"> </t>
        </is>
      </c>
      <c r="D17" s="5" t="n">
        <v>89012000</v>
      </c>
      <c r="E17" s="5" t="n">
        <v>-178000</v>
      </c>
      <c r="G17" s="5" t="n">
        <v>-20000</v>
      </c>
    </row>
    <row r="18">
      <c r="A18" s="4" t="inlineStr">
        <is>
          <t>Other income, net</t>
        </is>
      </c>
      <c r="B18" s="4" t="inlineStr">
        <is>
          <t>[3]</t>
        </is>
      </c>
      <c r="C18" s="4" t="inlineStr">
        <is>
          <t xml:space="preserve"> </t>
        </is>
      </c>
      <c r="D18" s="5" t="n">
        <v>12672000</v>
      </c>
      <c r="E18" s="5" t="n">
        <v>14139000</v>
      </c>
      <c r="G18" s="5" t="n">
        <v>902000</v>
      </c>
    </row>
    <row r="19">
      <c r="A19" s="4" t="inlineStr">
        <is>
          <t>Income (loss) before income taxes</t>
        </is>
      </c>
      <c r="C19" s="4" t="inlineStr">
        <is>
          <t xml:space="preserve"> </t>
        </is>
      </c>
      <c r="D19" s="5" t="n">
        <v>24888000</v>
      </c>
      <c r="E19" s="5" t="n">
        <v>-19136000</v>
      </c>
      <c r="G19" s="5" t="n">
        <v>-82022000</v>
      </c>
    </row>
    <row r="20">
      <c r="A20" s="4" t="inlineStr">
        <is>
          <t>NETGEAR for Business</t>
        </is>
      </c>
      <c r="C20" s="4" t="inlineStr">
        <is>
          <t xml:space="preserve"> </t>
        </is>
      </c>
      <c r="D20" s="4" t="inlineStr">
        <is>
          <t xml:space="preserve"> </t>
        </is>
      </c>
      <c r="E20" s="4" t="inlineStr">
        <is>
          <t xml:space="preserve"> </t>
        </is>
      </c>
      <c r="G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G21" s="4" t="inlineStr">
        <is>
          <t xml:space="preserve"> </t>
        </is>
      </c>
    </row>
    <row r="22">
      <c r="A22" s="4" t="inlineStr">
        <is>
          <t>Net revenue</t>
        </is>
      </c>
      <c r="C22" s="4" t="inlineStr">
        <is>
          <t xml:space="preserve"> </t>
        </is>
      </c>
      <c r="D22" s="5" t="n">
        <v>287812000</v>
      </c>
      <c r="E22" s="5" t="n">
        <v>293975000</v>
      </c>
      <c r="G22" s="5" t="n">
        <v>373649000</v>
      </c>
    </row>
    <row r="23">
      <c r="A23" s="4" t="inlineStr">
        <is>
          <t>Cost of revenue</t>
        </is>
      </c>
      <c r="C23" s="4" t="inlineStr">
        <is>
          <t xml:space="preserve"> </t>
        </is>
      </c>
      <c r="D23" s="5" t="n">
        <v>168399000</v>
      </c>
      <c r="E23" s="5" t="n">
        <v>163083000</v>
      </c>
      <c r="G23" s="5" t="n">
        <v>230525000</v>
      </c>
    </row>
    <row r="24">
      <c r="A24" s="4" t="inlineStr">
        <is>
          <t>Gross profit</t>
        </is>
      </c>
      <c r="C24" s="4" t="inlineStr">
        <is>
          <t xml:space="preserve"> </t>
        </is>
      </c>
      <c r="D24" s="7" t="n">
        <v>119413000</v>
      </c>
      <c r="E24" s="7" t="n">
        <v>130892000</v>
      </c>
      <c r="G24" s="7" t="n">
        <v>143124000</v>
      </c>
    </row>
    <row r="25">
      <c r="A25" s="4" t="inlineStr">
        <is>
          <t>Gross margin</t>
        </is>
      </c>
      <c r="C25" s="4" t="inlineStr">
        <is>
          <t xml:space="preserve"> </t>
        </is>
      </c>
      <c r="D25" s="11" t="n">
        <v>0.415</v>
      </c>
      <c r="E25" s="11" t="n">
        <v>0.445</v>
      </c>
      <c r="G25" s="11" t="n">
        <v>0.383</v>
      </c>
    </row>
    <row r="26">
      <c r="A26" s="4" t="inlineStr">
        <is>
          <t>Operating expenses</t>
        </is>
      </c>
      <c r="C26" s="4" t="inlineStr">
        <is>
          <t xml:space="preserve"> </t>
        </is>
      </c>
      <c r="D26" s="7" t="n">
        <v>75408000</v>
      </c>
      <c r="E26" s="7" t="n">
        <v>74127000</v>
      </c>
      <c r="F26" s="4" t="inlineStr">
        <is>
          <t>[1]</t>
        </is>
      </c>
      <c r="G26" s="7" t="n">
        <v>69582000</v>
      </c>
      <c r="H26" s="4" t="inlineStr">
        <is>
          <t>[1]</t>
        </is>
      </c>
    </row>
    <row r="27">
      <c r="A27" s="4" t="inlineStr">
        <is>
          <t>Contribution income (loss)</t>
        </is>
      </c>
      <c r="C27" s="4" t="inlineStr">
        <is>
          <t xml:space="preserve"> </t>
        </is>
      </c>
      <c r="D27" s="7" t="n">
        <v>44005000</v>
      </c>
      <c r="E27" s="7" t="n">
        <v>56765000</v>
      </c>
      <c r="F27" s="4" t="inlineStr">
        <is>
          <t>[1]</t>
        </is>
      </c>
      <c r="G27" s="7" t="n">
        <v>73542000</v>
      </c>
      <c r="H27" s="4" t="inlineStr">
        <is>
          <t>[1]</t>
        </is>
      </c>
    </row>
    <row r="28">
      <c r="A28" s="4" t="inlineStr">
        <is>
          <t>Segment contribution margin</t>
        </is>
      </c>
      <c r="C28" s="4" t="inlineStr">
        <is>
          <t xml:space="preserve"> </t>
        </is>
      </c>
      <c r="D28" s="11" t="n">
        <v>0.153</v>
      </c>
      <c r="E28" s="11" t="n">
        <v>0.193</v>
      </c>
      <c r="F28" s="4" t="inlineStr">
        <is>
          <t>[1]</t>
        </is>
      </c>
      <c r="G28" s="11" t="n">
        <v>0.197</v>
      </c>
      <c r="H28" s="4" t="inlineStr">
        <is>
          <t>[1]</t>
        </is>
      </c>
    </row>
    <row r="29">
      <c r="A29" s="4" t="inlineStr">
        <is>
          <t>Goodwill impairment</t>
        </is>
      </c>
      <c r="C29" s="4" t="inlineStr">
        <is>
          <t xml:space="preserve"> </t>
        </is>
      </c>
      <c r="D29" s="7" t="n">
        <v>0</v>
      </c>
      <c r="E29" s="7" t="n">
        <v>0</v>
      </c>
      <c r="G29" s="7" t="n">
        <v>0</v>
      </c>
    </row>
    <row r="30">
      <c r="A30" s="4" t="inlineStr">
        <is>
          <t>Connected Home</t>
        </is>
      </c>
      <c r="C30" s="4" t="inlineStr">
        <is>
          <t xml:space="preserve"> </t>
        </is>
      </c>
      <c r="D30" s="4" t="inlineStr">
        <is>
          <t xml:space="preserve"> </t>
        </is>
      </c>
      <c r="E30" s="4" t="inlineStr">
        <is>
          <t xml:space="preserve"> </t>
        </is>
      </c>
      <c r="G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G31" s="4" t="inlineStr">
        <is>
          <t xml:space="preserve"> </t>
        </is>
      </c>
    </row>
    <row r="32">
      <c r="A32" s="4" t="inlineStr">
        <is>
          <t>Net revenue</t>
        </is>
      </c>
      <c r="C32" s="4" t="inlineStr">
        <is>
          <t xml:space="preserve"> </t>
        </is>
      </c>
      <c r="D32" s="5" t="n">
        <v>385947000</v>
      </c>
      <c r="E32" s="5" t="n">
        <v>446865000</v>
      </c>
      <c r="G32" s="5" t="n">
        <v>558823000</v>
      </c>
    </row>
    <row r="33">
      <c r="A33" s="4" t="inlineStr">
        <is>
          <t>Cost of revenue</t>
        </is>
      </c>
      <c r="C33" s="4" t="inlineStr">
        <is>
          <t xml:space="preserve"> </t>
        </is>
      </c>
      <c r="D33" s="5" t="n">
        <v>307820000</v>
      </c>
      <c r="E33" s="5" t="n">
        <v>326843000</v>
      </c>
      <c r="G33" s="5" t="n">
        <v>449531000</v>
      </c>
    </row>
    <row r="34">
      <c r="A34" s="4" t="inlineStr">
        <is>
          <t>Gross profit</t>
        </is>
      </c>
      <c r="C34" s="4" t="inlineStr">
        <is>
          <t xml:space="preserve"> </t>
        </is>
      </c>
      <c r="D34" s="7" t="n">
        <v>78127000</v>
      </c>
      <c r="E34" s="7" t="n">
        <v>120022000</v>
      </c>
      <c r="G34" s="7" t="n">
        <v>109292000</v>
      </c>
    </row>
    <row r="35">
      <c r="A35" s="4" t="inlineStr">
        <is>
          <t>Gross margin</t>
        </is>
      </c>
      <c r="C35" s="4" t="inlineStr">
        <is>
          <t xml:space="preserve"> </t>
        </is>
      </c>
      <c r="D35" s="11" t="n">
        <v>0.202</v>
      </c>
      <c r="E35" s="11" t="n">
        <v>0.269</v>
      </c>
      <c r="G35" s="11" t="n">
        <v>0.196</v>
      </c>
    </row>
    <row r="36">
      <c r="A36" s="4" t="inlineStr">
        <is>
          <t>Operating expenses</t>
        </is>
      </c>
      <c r="C36" s="4" t="inlineStr">
        <is>
          <t xml:space="preserve"> </t>
        </is>
      </c>
      <c r="D36" s="7" t="n">
        <v>104138000</v>
      </c>
      <c r="E36" s="7" t="n">
        <v>110477000</v>
      </c>
      <c r="F36" s="4" t="inlineStr">
        <is>
          <t>[1]</t>
        </is>
      </c>
      <c r="G36" s="7" t="n">
        <v>126823000</v>
      </c>
      <c r="H36" s="4" t="inlineStr">
        <is>
          <t>[1]</t>
        </is>
      </c>
    </row>
    <row r="37">
      <c r="A37" s="4" t="inlineStr">
        <is>
          <t>Contribution income (loss)</t>
        </is>
      </c>
      <c r="C37" s="4" t="inlineStr">
        <is>
          <t xml:space="preserve"> </t>
        </is>
      </c>
      <c r="D37" s="7" t="n">
        <v>-26011000</v>
      </c>
      <c r="E37" s="7" t="n">
        <v>9545000</v>
      </c>
      <c r="F37" s="4" t="inlineStr">
        <is>
          <t>[1]</t>
        </is>
      </c>
      <c r="G37" s="7" t="n">
        <v>-17531000</v>
      </c>
      <c r="H37" s="4" t="inlineStr">
        <is>
          <t>[1]</t>
        </is>
      </c>
    </row>
    <row r="38">
      <c r="A38" s="4" t="inlineStr">
        <is>
          <t>Segment contribution margin</t>
        </is>
      </c>
      <c r="C38" s="4" t="inlineStr">
        <is>
          <t xml:space="preserve"> </t>
        </is>
      </c>
      <c r="D38" s="4" t="inlineStr">
        <is>
          <t>(6.70%)</t>
        </is>
      </c>
      <c r="E38" s="11" t="n">
        <v>0.021</v>
      </c>
      <c r="F38" s="4" t="inlineStr">
        <is>
          <t>[1]</t>
        </is>
      </c>
      <c r="G38" s="4" t="inlineStr">
        <is>
          <t>(3.10%)</t>
        </is>
      </c>
      <c r="H38" s="4" t="inlineStr">
        <is>
          <t>[1]</t>
        </is>
      </c>
    </row>
    <row r="39">
      <c r="A39" s="4" t="inlineStr">
        <is>
          <t>Goodwill impairment</t>
        </is>
      </c>
      <c r="C39" s="7" t="n">
        <v>-44400000</v>
      </c>
      <c r="D39" s="4" t="inlineStr">
        <is>
          <t xml:space="preserve"> </t>
        </is>
      </c>
      <c r="E39" s="4" t="inlineStr">
        <is>
          <t xml:space="preserve"> </t>
        </is>
      </c>
      <c r="G39" s="4" t="inlineStr">
        <is>
          <t xml:space="preserve"> </t>
        </is>
      </c>
    </row>
    <row r="40">
      <c r="A40" s="4" t="inlineStr">
        <is>
          <t>Intangibles impairment</t>
        </is>
      </c>
      <c r="C40" s="4" t="inlineStr">
        <is>
          <t xml:space="preserve"> </t>
        </is>
      </c>
      <c r="D40" s="4" t="inlineStr">
        <is>
          <t xml:space="preserve"> </t>
        </is>
      </c>
      <c r="E40" s="7" t="n">
        <v>-1100000</v>
      </c>
      <c r="G40" s="4" t="inlineStr">
        <is>
          <t xml:space="preserve"> </t>
        </is>
      </c>
    </row>
    <row r="41"/>
    <row r="42">
      <c r="A42" s="4" t="inlineStr">
        <is>
          <t>[1] F inancial information for each reportable segment in the prior year periods were recast to conform to the current reportable segment structure. Amounts excluded amortization expenses related to patents within purchased intangibles in cost of revenue. Amounts included gain/(loss), net from litigation settlement of $ 6.0 million for the year ended December 31, 2023, and gain/(loss), net from derivatives not designated as hedging instrumen ts of $ 3.3 million, 0.3 million and $ 2.7 million, for the ye ars ended December 31, 2024, 2023 and 2022, respectively.</t>
        </is>
      </c>
    </row>
  </sheetData>
  <mergeCells count="6">
    <mergeCell ref="A1:B2"/>
    <mergeCell ref="D1:H1"/>
    <mergeCell ref="E2:F2"/>
    <mergeCell ref="G2:H2"/>
    <mergeCell ref="A41:G41"/>
    <mergeCell ref="A42:G4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portable Segments and Reconciliation of Segment Contribution Income to Income (Loss) Before Income Taxes) (Parenthetical) (Details) - USD ($) $ in Million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Amount from litigation settlement</t>
        </is>
      </c>
      <c r="B4" s="4" t="inlineStr">
        <is>
          <t xml:space="preserve"> </t>
        </is>
      </c>
      <c r="C4" s="7" t="n">
        <v>6</v>
      </c>
      <c r="D4" s="4" t="inlineStr">
        <is>
          <t xml:space="preserve"> </t>
        </is>
      </c>
    </row>
    <row r="5">
      <c r="A5" s="4" t="inlineStr">
        <is>
          <t>Gain/(loss), net from derivatives not designated as hedging instruments</t>
        </is>
      </c>
      <c r="B5" s="6" t="n">
        <v>3.3</v>
      </c>
      <c r="C5" s="6" t="n">
        <v>0.3</v>
      </c>
      <c r="D5" s="6" t="n">
        <v>2.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Schedule of Net Revenue by Geographic Areas)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net revenue</t>
        </is>
      </c>
      <c r="C4" s="7" t="n">
        <v>673759</v>
      </c>
      <c r="D4" s="7" t="n">
        <v>740840</v>
      </c>
      <c r="E4" s="7" t="n">
        <v>932472</v>
      </c>
    </row>
    <row r="5">
      <c r="A5" s="4" t="inlineStr">
        <is>
          <t>United States (U.S.)</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Total net revenue</t>
        </is>
      </c>
      <c r="C7" s="5" t="n">
        <v>443818</v>
      </c>
      <c r="D7" s="5" t="n">
        <v>489968</v>
      </c>
      <c r="E7" s="5" t="n">
        <v>598649</v>
      </c>
    </row>
    <row r="8">
      <c r="A8" s="4" t="inlineStr">
        <is>
          <t>Americas (excluding U.S.)</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Total net revenue</t>
        </is>
      </c>
      <c r="C10" s="5" t="n">
        <v>12222</v>
      </c>
      <c r="D10" s="5" t="n">
        <v>14381</v>
      </c>
      <c r="E10" s="5" t="n">
        <v>18562</v>
      </c>
    </row>
    <row r="11">
      <c r="A11" s="4" t="inlineStr">
        <is>
          <t>EMEA</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Total net revenue</t>
        </is>
      </c>
      <c r="B13" s="4" t="inlineStr">
        <is>
          <t>[1]</t>
        </is>
      </c>
      <c r="C13" s="5" t="n">
        <v>127260</v>
      </c>
      <c r="D13" s="5" t="n">
        <v>148922</v>
      </c>
      <c r="E13" s="5" t="n">
        <v>179358</v>
      </c>
    </row>
    <row r="14">
      <c r="A14" s="4" t="inlineStr">
        <is>
          <t>APAC</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Total net revenue</t>
        </is>
      </c>
      <c r="B16" s="4" t="inlineStr">
        <is>
          <t>[1]</t>
        </is>
      </c>
      <c r="C16" s="7" t="n">
        <v>90459</v>
      </c>
      <c r="D16" s="7" t="n">
        <v>87569</v>
      </c>
      <c r="E16" s="7" t="n">
        <v>135903</v>
      </c>
    </row>
    <row r="17"/>
    <row r="18">
      <c r="A18" s="4" t="inlineStr">
        <is>
          <t>[1] No individual country, other than disclosed above, represented more than 10 % of the Company’s total net revenue in the periods presented.</t>
        </is>
      </c>
    </row>
  </sheetData>
  <mergeCells count="4">
    <mergeCell ref="A1:B2"/>
    <mergeCell ref="C1:E1"/>
    <mergeCell ref="A17:D17"/>
    <mergeCell ref="A18:D1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egment Information (Schedule of Net Revenue by Geographic Areas) (Parenthetical) (Details) - Maximum</t>
        </is>
      </c>
      <c r="B1" s="2" t="inlineStr">
        <is>
          <t>12 Months Ended</t>
        </is>
      </c>
    </row>
    <row r="2">
      <c r="B2" s="2" t="inlineStr">
        <is>
          <t>Dec. 31, 2024</t>
        </is>
      </c>
    </row>
    <row r="3">
      <c r="A3" s="4" t="inlineStr">
        <is>
          <t>EMEA</t>
        </is>
      </c>
      <c r="B3" s="4" t="inlineStr">
        <is>
          <t xml:space="preserve"> </t>
        </is>
      </c>
    </row>
    <row r="4">
      <c r="A4" s="3" t="inlineStr">
        <is>
          <t>Revenues From External Customers And Long Lived Assets [Line Items]</t>
        </is>
      </c>
      <c r="B4" s="4" t="inlineStr">
        <is>
          <t xml:space="preserve"> </t>
        </is>
      </c>
    </row>
    <row r="5">
      <c r="A5" s="4" t="inlineStr">
        <is>
          <t>Percentage of net revenue</t>
        </is>
      </c>
      <c r="B5" s="10" t="n">
        <v>0.1</v>
      </c>
    </row>
    <row r="6">
      <c r="A6" s="4" t="inlineStr">
        <is>
          <t>APAC</t>
        </is>
      </c>
      <c r="B6" s="4" t="inlineStr">
        <is>
          <t xml:space="preserve"> </t>
        </is>
      </c>
    </row>
    <row r="7">
      <c r="A7" s="3" t="inlineStr">
        <is>
          <t>Revenues From External Customers And Long Lived Assets [Line Items]</t>
        </is>
      </c>
      <c r="B7" s="4" t="inlineStr">
        <is>
          <t xml:space="preserve"> </t>
        </is>
      </c>
    </row>
    <row r="8">
      <c r="A8" s="4" t="inlineStr">
        <is>
          <t>Percentage of net revenue</t>
        </is>
      </c>
      <c r="B8" s="10" t="n">
        <v>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Schedule of Long-Lived Asset by Geographic Region) (Details) - USD ($) $ in Thousands</t>
        </is>
      </c>
      <c r="C1" s="2" t="inlineStr">
        <is>
          <t>Dec. 31, 2024</t>
        </is>
      </c>
      <c r="D1" s="2" t="inlineStr">
        <is>
          <t>Dec. 31, 2023</t>
        </is>
      </c>
    </row>
    <row r="2">
      <c r="A2" s="3" t="inlineStr">
        <is>
          <t>Revenues from External Customers and Long-Lived Assets [Line Items]</t>
        </is>
      </c>
      <c r="C2" s="4" t="inlineStr">
        <is>
          <t xml:space="preserve"> </t>
        </is>
      </c>
      <c r="D2" s="4" t="inlineStr">
        <is>
          <t xml:space="preserve"> </t>
        </is>
      </c>
    </row>
    <row r="3">
      <c r="A3" s="4" t="inlineStr">
        <is>
          <t>Total</t>
        </is>
      </c>
      <c r="C3" s="7" t="n">
        <v>39335</v>
      </c>
      <c r="D3" s="7" t="n">
        <v>45558</v>
      </c>
    </row>
    <row r="4">
      <c r="A4" s="4" t="inlineStr">
        <is>
          <t>United States (U.S.)</t>
        </is>
      </c>
      <c r="C4" s="4" t="inlineStr">
        <is>
          <t xml:space="preserve"> </t>
        </is>
      </c>
      <c r="D4" s="4" t="inlineStr">
        <is>
          <t xml:space="preserve"> </t>
        </is>
      </c>
    </row>
    <row r="5">
      <c r="A5" s="3" t="inlineStr">
        <is>
          <t>Revenues from External Customers and Long-Lived Assets [Line Items]</t>
        </is>
      </c>
      <c r="C5" s="4" t="inlineStr">
        <is>
          <t xml:space="preserve"> </t>
        </is>
      </c>
      <c r="D5" s="4" t="inlineStr">
        <is>
          <t xml:space="preserve"> </t>
        </is>
      </c>
    </row>
    <row r="6">
      <c r="A6" s="4" t="inlineStr">
        <is>
          <t>Total</t>
        </is>
      </c>
      <c r="C6" s="5" t="n">
        <v>19057</v>
      </c>
      <c r="D6" s="5" t="n">
        <v>25051</v>
      </c>
    </row>
    <row r="7">
      <c r="A7" s="4" t="inlineStr">
        <is>
          <t>Canada</t>
        </is>
      </c>
      <c r="C7" s="4" t="inlineStr">
        <is>
          <t xml:space="preserve"> </t>
        </is>
      </c>
      <c r="D7" s="4" t="inlineStr">
        <is>
          <t xml:space="preserve"> </t>
        </is>
      </c>
    </row>
    <row r="8">
      <c r="A8" s="3" t="inlineStr">
        <is>
          <t>Revenues from External Customers and Long-Lived Assets [Line Items]</t>
        </is>
      </c>
      <c r="C8" s="4" t="inlineStr">
        <is>
          <t xml:space="preserve"> </t>
        </is>
      </c>
      <c r="D8" s="4" t="inlineStr">
        <is>
          <t xml:space="preserve"> </t>
        </is>
      </c>
    </row>
    <row r="9">
      <c r="A9" s="4" t="inlineStr">
        <is>
          <t>Total</t>
        </is>
      </c>
      <c r="C9" s="5" t="n">
        <v>5573</v>
      </c>
      <c r="D9" s="5" t="n">
        <v>4714</v>
      </c>
    </row>
    <row r="10">
      <c r="A10" s="4" t="inlineStr">
        <is>
          <t>Americas (excluding U.S. and Canada)</t>
        </is>
      </c>
      <c r="C10" s="4" t="inlineStr">
        <is>
          <t xml:space="preserve"> </t>
        </is>
      </c>
      <c r="D10" s="4" t="inlineStr">
        <is>
          <t xml:space="preserve"> </t>
        </is>
      </c>
    </row>
    <row r="11">
      <c r="A11" s="3" t="inlineStr">
        <is>
          <t>Revenues from External Customers and Long-Lived Assets [Line Items]</t>
        </is>
      </c>
      <c r="C11" s="4" t="inlineStr">
        <is>
          <t xml:space="preserve"> </t>
        </is>
      </c>
      <c r="D11" s="4" t="inlineStr">
        <is>
          <t xml:space="preserve"> </t>
        </is>
      </c>
    </row>
    <row r="12">
      <c r="A12" s="4" t="inlineStr">
        <is>
          <t>Total</t>
        </is>
      </c>
      <c r="C12" s="5" t="n">
        <v>39</v>
      </c>
      <c r="D12" s="5" t="n">
        <v>68</v>
      </c>
    </row>
    <row r="13">
      <c r="A13" s="4" t="inlineStr">
        <is>
          <t>EMEA</t>
        </is>
      </c>
      <c r="C13" s="4" t="inlineStr">
        <is>
          <t xml:space="preserve"> </t>
        </is>
      </c>
      <c r="D13" s="4" t="inlineStr">
        <is>
          <t xml:space="preserve"> </t>
        </is>
      </c>
    </row>
    <row r="14">
      <c r="A14" s="3" t="inlineStr">
        <is>
          <t>Revenues from External Customers and Long-Lived Assets [Line Items]</t>
        </is>
      </c>
      <c r="C14" s="4" t="inlineStr">
        <is>
          <t xml:space="preserve"> </t>
        </is>
      </c>
      <c r="D14" s="4" t="inlineStr">
        <is>
          <t xml:space="preserve"> </t>
        </is>
      </c>
    </row>
    <row r="15">
      <c r="A15" s="4" t="inlineStr">
        <is>
          <t>Total</t>
        </is>
      </c>
      <c r="C15" s="5" t="n">
        <v>3127</v>
      </c>
      <c r="D15" s="5" t="n">
        <v>3739</v>
      </c>
    </row>
    <row r="16">
      <c r="A16" s="4" t="inlineStr">
        <is>
          <t>Singapore</t>
        </is>
      </c>
      <c r="C16" s="4" t="inlineStr">
        <is>
          <t xml:space="preserve"> </t>
        </is>
      </c>
      <c r="D16" s="4" t="inlineStr">
        <is>
          <t xml:space="preserve"> </t>
        </is>
      </c>
    </row>
    <row r="17">
      <c r="A17" s="3" t="inlineStr">
        <is>
          <t>Revenues from External Customers and Long-Lived Assets [Line Items]</t>
        </is>
      </c>
      <c r="C17" s="4" t="inlineStr">
        <is>
          <t xml:space="preserve"> </t>
        </is>
      </c>
      <c r="D17" s="4" t="inlineStr">
        <is>
          <t xml:space="preserve"> </t>
        </is>
      </c>
    </row>
    <row r="18">
      <c r="A18" s="4" t="inlineStr">
        <is>
          <t>Total</t>
        </is>
      </c>
      <c r="C18" s="5" t="n">
        <v>4841</v>
      </c>
      <c r="D18" s="5" t="n">
        <v>6218</v>
      </c>
    </row>
    <row r="19">
      <c r="A19" s="4" t="inlineStr">
        <is>
          <t>APAC (excluding Singapore)</t>
        </is>
      </c>
      <c r="C19" s="4" t="inlineStr">
        <is>
          <t xml:space="preserve"> </t>
        </is>
      </c>
      <c r="D19" s="4" t="inlineStr">
        <is>
          <t xml:space="preserve"> </t>
        </is>
      </c>
    </row>
    <row r="20">
      <c r="A20" s="3" t="inlineStr">
        <is>
          <t>Revenues from External Customers and Long-Lived Assets [Line Items]</t>
        </is>
      </c>
      <c r="C20" s="4" t="inlineStr">
        <is>
          <t xml:space="preserve"> </t>
        </is>
      </c>
      <c r="D20" s="4" t="inlineStr">
        <is>
          <t xml:space="preserve"> </t>
        </is>
      </c>
    </row>
    <row r="21">
      <c r="A21" s="4" t="inlineStr">
        <is>
          <t>Total</t>
        </is>
      </c>
      <c r="B21" s="4" t="inlineStr">
        <is>
          <t>[1]</t>
        </is>
      </c>
      <c r="C21" s="7" t="n">
        <v>6698</v>
      </c>
      <c r="D21" s="7" t="n">
        <v>5768</v>
      </c>
    </row>
    <row r="22"/>
    <row r="23">
      <c r="A23" s="4" t="inlineStr">
        <is>
          <t>[1] No individual country, other than disclosed above, represented more than 10 % of the Company’s total long-lived assets in the periods presented.</t>
        </is>
      </c>
    </row>
  </sheetData>
  <mergeCells count="3">
    <mergeCell ref="A1:B1"/>
    <mergeCell ref="A22:C22"/>
    <mergeCell ref="A23:C2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egment Information (Schedule of Long-Lived Asset by Geographic Region) (Parenthetical) (Details)</t>
        </is>
      </c>
      <c r="B1" s="2" t="inlineStr">
        <is>
          <t>12 Months Ended</t>
        </is>
      </c>
    </row>
    <row r="2">
      <c r="B2" s="2" t="inlineStr">
        <is>
          <t>Dec. 31, 2024</t>
        </is>
      </c>
    </row>
    <row r="3">
      <c r="A3" s="4" t="inlineStr">
        <is>
          <t>Maximum | APAC (excluding Singapore)</t>
        </is>
      </c>
      <c r="B3" s="4" t="inlineStr">
        <is>
          <t xml:space="preserve"> </t>
        </is>
      </c>
    </row>
    <row r="4">
      <c r="A4" s="3" t="inlineStr">
        <is>
          <t>Revenues From External Customers And Long Lived Assets [Line Items]</t>
        </is>
      </c>
      <c r="B4" s="4" t="inlineStr">
        <is>
          <t xml:space="preserve"> </t>
        </is>
      </c>
    </row>
    <row r="5">
      <c r="A5" s="4" t="inlineStr">
        <is>
          <t>Percentage of total long-lived assets owned</t>
        </is>
      </c>
      <c r="B5" s="10" t="n">
        <v>0.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Summary of Valuation of Company's Financial Instruments by Various Levels) (Details) - USD ($) $ in Thousand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Assets measured at fair value</t>
        </is>
      </c>
      <c r="C3" s="7" t="n">
        <v>234342</v>
      </c>
      <c r="D3" s="7" t="n">
        <v>133208</v>
      </c>
    </row>
    <row r="4">
      <c r="A4" s="4" t="inlineStr">
        <is>
          <t>Liabilities measured at fair value</t>
        </is>
      </c>
      <c r="C4" s="5" t="n">
        <v>273</v>
      </c>
      <c r="D4" s="5" t="n">
        <v>1691</v>
      </c>
    </row>
    <row r="5">
      <c r="A5" s="4" t="inlineStr">
        <is>
          <t>Quoted market prices in active markets (Level 1)</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Assets measured at fair value</t>
        </is>
      </c>
      <c r="C7" s="5" t="n">
        <v>113919</v>
      </c>
      <c r="D7" s="5" t="n">
        <v>34290</v>
      </c>
    </row>
    <row r="8">
      <c r="A8" s="4" t="inlineStr">
        <is>
          <t>Liabilities measured at fair value</t>
        </is>
      </c>
      <c r="C8" s="5" t="n">
        <v>0</v>
      </c>
      <c r="D8" s="5" t="n">
        <v>0</v>
      </c>
    </row>
    <row r="9">
      <c r="A9" s="4" t="inlineStr">
        <is>
          <t>Significant other observable inputs (Level 2)</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Assets measured at fair value</t>
        </is>
      </c>
      <c r="C11" s="5" t="n">
        <v>120423</v>
      </c>
      <c r="D11" s="5" t="n">
        <v>98918</v>
      </c>
    </row>
    <row r="12">
      <c r="A12" s="4" t="inlineStr">
        <is>
          <t>Liabilities measured at fair value</t>
        </is>
      </c>
      <c r="C12" s="5" t="n">
        <v>273</v>
      </c>
      <c r="D12" s="5" t="n">
        <v>1691</v>
      </c>
    </row>
    <row r="13">
      <c r="A13" s="4" t="inlineStr">
        <is>
          <t>Cash Equivalents</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Assets measured at fair value</t>
        </is>
      </c>
      <c r="C15" s="5" t="n">
        <v>111043</v>
      </c>
      <c r="D15" s="5" t="n">
        <v>25986</v>
      </c>
    </row>
    <row r="16">
      <c r="A16" s="4" t="inlineStr">
        <is>
          <t>Cash Equivalents | Quoted market prices in active markets (Level 1)</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Assets measured at fair value</t>
        </is>
      </c>
      <c r="C18" s="5" t="n">
        <v>111043</v>
      </c>
      <c r="D18" s="5" t="n">
        <v>25986</v>
      </c>
    </row>
    <row r="19">
      <c r="A19" s="4" t="inlineStr">
        <is>
          <t>Cash Equivalents | Significant other observable inputs (Level 2)</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Assets measured at fair value</t>
        </is>
      </c>
      <c r="C21" s="5" t="n">
        <v>0</v>
      </c>
      <c r="D21" s="5" t="n">
        <v>0</v>
      </c>
    </row>
    <row r="22">
      <c r="A22" s="4" t="inlineStr">
        <is>
          <t>Trading securities</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Assets measured at fair value</t>
        </is>
      </c>
      <c r="B24" s="4" t="inlineStr">
        <is>
          <t>[1]</t>
        </is>
      </c>
      <c r="C24" s="5" t="n">
        <v>2876</v>
      </c>
      <c r="D24" s="5" t="n">
        <v>8304</v>
      </c>
    </row>
    <row r="25">
      <c r="A25" s="4" t="inlineStr">
        <is>
          <t>Trading securities | Quoted market prices in active markets (Level 1)</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Assets measured at fair value</t>
        </is>
      </c>
      <c r="B27" s="4" t="inlineStr">
        <is>
          <t>[1]</t>
        </is>
      </c>
      <c r="C27" s="5" t="n">
        <v>2876</v>
      </c>
      <c r="D27" s="5" t="n">
        <v>8304</v>
      </c>
    </row>
    <row r="28">
      <c r="A28" s="4" t="inlineStr">
        <is>
          <t>Trading securities | Significant other observable inputs (Level 2)</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Assets measured at fair value</t>
        </is>
      </c>
      <c r="B30" s="4" t="inlineStr">
        <is>
          <t>[1]</t>
        </is>
      </c>
      <c r="C30" s="5" t="n">
        <v>0</v>
      </c>
      <c r="D30" s="5" t="n">
        <v>0</v>
      </c>
    </row>
    <row r="31">
      <c r="A31" s="4" t="inlineStr">
        <is>
          <t>Available-for-sale Investments | U.S. Treasury Securities</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Assets measured at fair value</t>
        </is>
      </c>
      <c r="B33" s="4" t="inlineStr">
        <is>
          <t>[1]</t>
        </is>
      </c>
      <c r="C33" s="5" t="n">
        <v>119370</v>
      </c>
      <c r="D33" s="5" t="n">
        <v>98454</v>
      </c>
    </row>
    <row r="34">
      <c r="A34" s="4" t="inlineStr">
        <is>
          <t>Available-for-sale Investments | U.S. Treasury Securities | Quoted market prices in active markets (Level 1)</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Assets measured at fair value</t>
        </is>
      </c>
      <c r="B36" s="4" t="inlineStr">
        <is>
          <t>[1]</t>
        </is>
      </c>
      <c r="C36" s="5" t="n">
        <v>0</v>
      </c>
      <c r="D36" s="5" t="n">
        <v>0</v>
      </c>
    </row>
    <row r="37">
      <c r="A37" s="4" t="inlineStr">
        <is>
          <t>Available-for-sale Investments | U.S. Treasury Securities | Significant other observable inputs (Level 2)</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Assets measured at fair value</t>
        </is>
      </c>
      <c r="B39" s="4" t="inlineStr">
        <is>
          <t>[1]</t>
        </is>
      </c>
      <c r="C39" s="5" t="n">
        <v>119370</v>
      </c>
      <c r="D39" s="5" t="n">
        <v>98454</v>
      </c>
    </row>
    <row r="40">
      <c r="A40" s="4" t="inlineStr">
        <is>
          <t>Available For Sale Investments Convertible Debt Securities</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Assets measured at fair value</t>
        </is>
      </c>
      <c r="C42" s="4" t="inlineStr">
        <is>
          <t xml:space="preserve"> </t>
        </is>
      </c>
      <c r="D42" s="5" t="n">
        <v>173</v>
      </c>
    </row>
    <row r="43">
      <c r="A43" s="4" t="inlineStr">
        <is>
          <t>Available For Sale Investments Convertible Debt Securities | Quoted market prices in active markets (Level 1)</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Assets measured at fair value</t>
        </is>
      </c>
      <c r="C45" s="4" t="inlineStr">
        <is>
          <t xml:space="preserve"> </t>
        </is>
      </c>
      <c r="D45" s="5" t="n">
        <v>0</v>
      </c>
    </row>
    <row r="46">
      <c r="A46" s="4" t="inlineStr">
        <is>
          <t>Available For Sale Investments Convertible Debt Securities | Significant other observable inputs (Level 2)</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Assets measured at fair value</t>
        </is>
      </c>
      <c r="C48" s="4" t="inlineStr">
        <is>
          <t xml:space="preserve"> </t>
        </is>
      </c>
      <c r="D48" s="5" t="n">
        <v>173</v>
      </c>
    </row>
    <row r="49">
      <c r="A49" s="4" t="inlineStr">
        <is>
          <t>Foreign currency forward contracts</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Assets measured at fair value</t>
        </is>
      </c>
      <c r="B51" s="4" t="inlineStr">
        <is>
          <t>[2]</t>
        </is>
      </c>
      <c r="C51" s="5" t="n">
        <v>1053</v>
      </c>
      <c r="D51" s="5" t="n">
        <v>291</v>
      </c>
    </row>
    <row r="52">
      <c r="A52" s="4" t="inlineStr">
        <is>
          <t>Liabilities measured at fair value</t>
        </is>
      </c>
      <c r="B52" s="4" t="inlineStr">
        <is>
          <t>[3]</t>
        </is>
      </c>
      <c r="C52" s="5" t="n">
        <v>273</v>
      </c>
      <c r="D52" s="5" t="n">
        <v>1691</v>
      </c>
    </row>
    <row r="53">
      <c r="A53" s="4" t="inlineStr">
        <is>
          <t>Foreign currency forward contracts | Quoted market prices in active markets (Level 1)</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Assets measured at fair value</t>
        </is>
      </c>
      <c r="B55" s="4" t="inlineStr">
        <is>
          <t>[2]</t>
        </is>
      </c>
      <c r="C55" s="5" t="n">
        <v>0</v>
      </c>
      <c r="D55" s="5" t="n">
        <v>0</v>
      </c>
    </row>
    <row r="56">
      <c r="A56" s="4" t="inlineStr">
        <is>
          <t>Liabilities measured at fair value</t>
        </is>
      </c>
      <c r="B56" s="4" t="inlineStr">
        <is>
          <t>[3]</t>
        </is>
      </c>
      <c r="C56" s="5" t="n">
        <v>0</v>
      </c>
      <c r="D56" s="5" t="n">
        <v>0</v>
      </c>
    </row>
    <row r="57">
      <c r="A57" s="4" t="inlineStr">
        <is>
          <t>Foreign currency forward contracts | Significant other observable inputs (Level 2)</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Assets measured at fair value</t>
        </is>
      </c>
      <c r="B59" s="4" t="inlineStr">
        <is>
          <t>[2]</t>
        </is>
      </c>
      <c r="C59" s="5" t="n">
        <v>1053</v>
      </c>
      <c r="D59" s="5" t="n">
        <v>291</v>
      </c>
    </row>
    <row r="60">
      <c r="A60" s="4" t="inlineStr">
        <is>
          <t>Liabilities measured at fair value</t>
        </is>
      </c>
      <c r="B60" s="4" t="inlineStr">
        <is>
          <t>[3]</t>
        </is>
      </c>
      <c r="C60" s="7" t="n">
        <v>273</v>
      </c>
      <c r="D60" s="7" t="n">
        <v>1691</v>
      </c>
    </row>
    <row r="61"/>
    <row r="62">
      <c r="A62" s="4" t="inlineStr">
        <is>
          <t>[1] Included in Short-term investments on the Company’s consolidated balance sheets. Included in Prepaid expenses and other current assets on the Company’s consolidated balance sheets Included in Other accrued liabilities on the Company’s consolidated balance sheets.</t>
        </is>
      </c>
    </row>
  </sheetData>
  <mergeCells count="3">
    <mergeCell ref="A1:B1"/>
    <mergeCell ref="A61:C61"/>
    <mergeCell ref="A62:C6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Summary of Activity Related to Accrued Restructuring and Other Charges )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7" t="n">
        <v>287</v>
      </c>
      <c r="C4" s="7" t="n">
        <v>1912</v>
      </c>
      <c r="D4" s="7" t="n">
        <v>23</v>
      </c>
    </row>
    <row r="5">
      <c r="A5" s="4" t="inlineStr">
        <is>
          <t>Additions</t>
        </is>
      </c>
      <c r="B5" s="5" t="n">
        <v>4479</v>
      </c>
      <c r="C5" s="5" t="n">
        <v>4465</v>
      </c>
      <c r="D5" s="5" t="n">
        <v>4600</v>
      </c>
    </row>
    <row r="6">
      <c r="A6" s="4" t="inlineStr">
        <is>
          <t>Cash payments</t>
        </is>
      </c>
      <c r="B6" s="5" t="n">
        <v>-3808</v>
      </c>
      <c r="C6" s="5" t="n">
        <v>-5963</v>
      </c>
      <c r="D6" s="5" t="n">
        <v>-2714</v>
      </c>
    </row>
    <row r="7">
      <c r="A7" s="4" t="inlineStr">
        <is>
          <t>Adjustments</t>
        </is>
      </c>
      <c r="B7" s="5" t="n">
        <v>-294</v>
      </c>
      <c r="C7" s="5" t="n">
        <v>-127</v>
      </c>
      <c r="D7" s="5" t="n">
        <v>3</v>
      </c>
    </row>
    <row r="8">
      <c r="A8" s="4" t="inlineStr">
        <is>
          <t>Ending balance</t>
        </is>
      </c>
      <c r="B8" s="5" t="n">
        <v>664</v>
      </c>
      <c r="C8" s="5" t="n">
        <v>287</v>
      </c>
      <c r="D8" s="5" t="n">
        <v>1912</v>
      </c>
    </row>
    <row r="9">
      <c r="A9" s="4" t="inlineStr">
        <is>
          <t>Employee Termination Charg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Beginning balance</t>
        </is>
      </c>
      <c r="B11" s="5" t="n">
        <v>257</v>
      </c>
      <c r="C11" s="5" t="n">
        <v>1912</v>
      </c>
      <c r="D11" s="5" t="n">
        <v>0</v>
      </c>
    </row>
    <row r="12">
      <c r="A12" s="4" t="inlineStr">
        <is>
          <t>Additions</t>
        </is>
      </c>
      <c r="B12" s="5" t="n">
        <v>4154</v>
      </c>
      <c r="C12" s="5" t="n">
        <v>3834</v>
      </c>
      <c r="D12" s="5" t="n">
        <v>4600</v>
      </c>
    </row>
    <row r="13">
      <c r="A13" s="4" t="inlineStr">
        <is>
          <t>Cash payments</t>
        </is>
      </c>
      <c r="B13" s="5" t="n">
        <v>-3722</v>
      </c>
      <c r="C13" s="5" t="n">
        <v>-5384</v>
      </c>
      <c r="D13" s="5" t="n">
        <v>-2714</v>
      </c>
    </row>
    <row r="14">
      <c r="A14" s="4" t="inlineStr">
        <is>
          <t>Adjustments</t>
        </is>
      </c>
      <c r="B14" s="5" t="n">
        <v>-25</v>
      </c>
      <c r="C14" s="5" t="n">
        <v>-105</v>
      </c>
      <c r="D14" s="5" t="n">
        <v>26</v>
      </c>
    </row>
    <row r="15">
      <c r="A15" s="4" t="inlineStr">
        <is>
          <t>Ending balance</t>
        </is>
      </c>
      <c r="B15" s="5" t="n">
        <v>664</v>
      </c>
      <c r="C15" s="5" t="n">
        <v>257</v>
      </c>
      <c r="D15" s="5" t="n">
        <v>1912</v>
      </c>
    </row>
    <row r="16">
      <c r="A16" s="4" t="inlineStr">
        <is>
          <t>Lease Contract Termination and Other Charges</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Beginning balance</t>
        </is>
      </c>
      <c r="B18" s="5" t="n">
        <v>30</v>
      </c>
      <c r="C18" s="5" t="n">
        <v>0</v>
      </c>
      <c r="D18" s="5" t="n">
        <v>23</v>
      </c>
    </row>
    <row r="19">
      <c r="A19" s="4" t="inlineStr">
        <is>
          <t>Additions</t>
        </is>
      </c>
      <c r="B19" s="5" t="n">
        <v>325</v>
      </c>
      <c r="C19" s="5" t="n">
        <v>631</v>
      </c>
      <c r="D19" s="5" t="n">
        <v>0</v>
      </c>
    </row>
    <row r="20">
      <c r="A20" s="4" t="inlineStr">
        <is>
          <t>Cash payments</t>
        </is>
      </c>
      <c r="B20" s="5" t="n">
        <v>-86</v>
      </c>
      <c r="C20" s="5" t="n">
        <v>-579</v>
      </c>
      <c r="D20" s="5" t="n">
        <v>0</v>
      </c>
    </row>
    <row r="21">
      <c r="A21" s="4" t="inlineStr">
        <is>
          <t>Adjustments</t>
        </is>
      </c>
      <c r="B21" s="5" t="n">
        <v>-269</v>
      </c>
      <c r="C21" s="5" t="n">
        <v>-22</v>
      </c>
      <c r="D21" s="5" t="n">
        <v>-23</v>
      </c>
    </row>
    <row r="22">
      <c r="A22" s="4" t="inlineStr">
        <is>
          <t>Ending balance</t>
        </is>
      </c>
      <c r="B22" s="7" t="n">
        <v>0</v>
      </c>
      <c r="C22" s="7" t="n">
        <v>30</v>
      </c>
      <c r="D22"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6" customWidth="1" min="2" max="2"/>
  </cols>
  <sheetData>
    <row r="1">
      <c r="A1" s="1" t="inlineStr">
        <is>
          <t>Leases (Narrative) (Details)</t>
        </is>
      </c>
      <c r="B1" s="2" t="inlineStr">
        <is>
          <t>12 Months Ended</t>
        </is>
      </c>
    </row>
    <row r="2">
      <c r="B2" s="2" t="inlineStr">
        <is>
          <t>Dec. 31, 2024</t>
        </is>
      </c>
    </row>
    <row r="3">
      <c r="A3" s="3" t="inlineStr">
        <is>
          <t>Lessee, Lease, Description [Line Items]</t>
        </is>
      </c>
      <c r="B3" s="4" t="inlineStr">
        <is>
          <t xml:space="preserve"> </t>
        </is>
      </c>
    </row>
    <row r="4">
      <c r="A4" s="4" t="inlineStr">
        <is>
          <t>Lease expiration date</t>
        </is>
      </c>
      <c r="B4" s="4" t="inlineStr">
        <is>
          <t>December 2037</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remaining lease term</t>
        </is>
      </c>
      <c r="B7" s="4" t="inlineStr">
        <is>
          <t>13 years</t>
        </is>
      </c>
    </row>
    <row r="8">
      <c r="A8" s="4" t="inlineStr">
        <is>
          <t>Operating lease, renewal term option</t>
        </is>
      </c>
      <c r="B8" s="4" t="inlineStr">
        <is>
          <t>5 years</t>
        </is>
      </c>
    </row>
    <row r="9">
      <c r="A9" s="4" t="inlineStr">
        <is>
          <t>Minimum</t>
        </is>
      </c>
      <c r="B9" s="4" t="inlineStr">
        <is>
          <t xml:space="preserve"> </t>
        </is>
      </c>
    </row>
    <row r="10">
      <c r="A10" s="3" t="inlineStr">
        <is>
          <t>Lessee, Lease, Description [Line Items]</t>
        </is>
      </c>
      <c r="B10" s="4" t="inlineStr">
        <is>
          <t xml:space="preserve"> </t>
        </is>
      </c>
    </row>
    <row r="11">
      <c r="A11" s="4" t="inlineStr">
        <is>
          <t>Operating lease, remaining lease term</t>
        </is>
      </c>
      <c r="B11" s="4" t="inlineStr">
        <is>
          <t>1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Insider Trading Arrangements During the three months ended December 31, 2024, our Board of Directors and officers (as defined in Rule 16a-1(f)) under the Exchange Act adopted or terminated the contracts, instructions or written plans for the purchase or sale of the Company’s securities set forth in the table below.
Type of Trading Arrangement
Name and Position Action Adoption/Termination Date Rule 10b5-1* Non-Rule 10b5-1** Total Shares of Common Stock to be Sold*** Total Shares of Common Stock to be Purchased Expiration Date
Sarah Butterfass , Director Adopted 11/14/2024 Yes 40.0% net shares resulting from the vesting of 14,619 (gross) RSUs N/A 10/31/2025
Charles J Prober , Chief Executive Officer Adopted 11/20/2024 Yes 6.3% of net shares resulting from the vesting of 531,789 (gross) restricted stock and performance shares, 1,707 net shares from a prior ESPP purchase, and net shares to be purchased in Feb 2025 under ESPP N/A 11/21/2026
Bryan Murray , Chief Financial Officer Adopted 12/13/2024 Yes 10.0% of net shares resulting from the vesting of 68,438 (gross) restricted stock and performance shares, 2,199 net shares from prior ESPP purchases, and net shares to be purchased in Feb 2025 under ESPP N/A 12/12/2025
* Contract, instruction or written plan intended to satisfy the affirmative defense conditions of Rule 10b5-1(c) under the Exchange Act.
** “Non-Rule 10b5-1 trading arrangement” as defined in Item 408(c) of Regulation S-K under the Exchange Act
*** Net shares issued with shares withheld to administratively facilitate the withholding and subsequent remittance of personal income and payroll taxes for the vesting of RSUs and PSUs.</t>
        </is>
      </c>
    </row>
    <row r="5">
      <c r="A5" s="4" t="inlineStr">
        <is>
          <t>Sarah Butterfass</t>
        </is>
      </c>
      <c r="B5" s="4" t="inlineStr">
        <is>
          <t xml:space="preserve"> </t>
        </is>
      </c>
    </row>
    <row r="6">
      <c r="A6" s="3" t="inlineStr">
        <is>
          <t>Trading Arrangements, by Individual</t>
        </is>
      </c>
      <c r="B6" s="4" t="inlineStr">
        <is>
          <t xml:space="preserve"> </t>
        </is>
      </c>
    </row>
    <row r="7">
      <c r="A7" s="4" t="inlineStr">
        <is>
          <t>Name</t>
        </is>
      </c>
      <c r="B7" s="4" t="inlineStr">
        <is>
          <t>Sarah Butterfass</t>
        </is>
      </c>
    </row>
    <row r="8">
      <c r="A8" s="4" t="inlineStr">
        <is>
          <t>Title</t>
        </is>
      </c>
      <c r="B8" s="4" t="inlineStr">
        <is>
          <t>Director</t>
        </is>
      </c>
    </row>
    <row r="9">
      <c r="A9" s="4" t="inlineStr">
        <is>
          <t>Rule 10b5-1 Arrangement Adopted</t>
        </is>
      </c>
      <c r="B9" s="4" t="inlineStr">
        <is>
          <t>true</t>
        </is>
      </c>
    </row>
    <row r="10">
      <c r="A10" s="4" t="inlineStr">
        <is>
          <t>Non-Rule 10b5-1 Arrangement Adopted</t>
        </is>
      </c>
      <c r="B10" s="4" t="inlineStr">
        <is>
          <t>false</t>
        </is>
      </c>
    </row>
    <row r="11">
      <c r="A11" s="4" t="inlineStr">
        <is>
          <t>Adoption Date</t>
        </is>
      </c>
      <c r="B11" s="4" t="inlineStr">
        <is>
          <t>11/14/2024</t>
        </is>
      </c>
    </row>
    <row r="12">
      <c r="A12" s="4" t="inlineStr">
        <is>
          <t>Rule 10b5-1 Arrangement Terminated</t>
        </is>
      </c>
      <c r="B12" s="4" t="inlineStr">
        <is>
          <t>true</t>
        </is>
      </c>
    </row>
    <row r="13">
      <c r="A13" s="4" t="inlineStr">
        <is>
          <t>Non-Rule 10b5-1 Arrangement Terminated</t>
        </is>
      </c>
      <c r="B13" s="4" t="inlineStr">
        <is>
          <t>false</t>
        </is>
      </c>
    </row>
    <row r="14">
      <c r="A14" s="4" t="inlineStr">
        <is>
          <t>Termination Date</t>
        </is>
      </c>
      <c r="B14" s="4" t="inlineStr">
        <is>
          <t>11/14/2024</t>
        </is>
      </c>
    </row>
    <row r="15">
      <c r="A15" s="4" t="inlineStr">
        <is>
          <t>Expiration Date</t>
        </is>
      </c>
      <c r="B15" s="4" t="inlineStr">
        <is>
          <t>10/31/2025</t>
        </is>
      </c>
    </row>
    <row r="16">
      <c r="A16" s="4" t="inlineStr">
        <is>
          <t>Arrangement Duration</t>
        </is>
      </c>
      <c r="B16" s="4" t="inlineStr">
        <is>
          <t>352 days</t>
        </is>
      </c>
    </row>
    <row r="17">
      <c r="A17" s="4" t="inlineStr">
        <is>
          <t>Charles J Prober</t>
        </is>
      </c>
      <c r="B17" s="4" t="inlineStr">
        <is>
          <t xml:space="preserve"> </t>
        </is>
      </c>
    </row>
    <row r="18">
      <c r="A18" s="3" t="inlineStr">
        <is>
          <t>Trading Arrangements, by Individual</t>
        </is>
      </c>
      <c r="B18" s="4" t="inlineStr">
        <is>
          <t xml:space="preserve"> </t>
        </is>
      </c>
    </row>
    <row r="19">
      <c r="A19" s="4" t="inlineStr">
        <is>
          <t>Name</t>
        </is>
      </c>
      <c r="B19" s="4" t="inlineStr">
        <is>
          <t>Charles J Prober</t>
        </is>
      </c>
    </row>
    <row r="20">
      <c r="A20" s="4" t="inlineStr">
        <is>
          <t>Title</t>
        </is>
      </c>
      <c r="B20" s="4" t="inlineStr">
        <is>
          <t>Chief Executive Officer</t>
        </is>
      </c>
    </row>
    <row r="21">
      <c r="A21" s="4" t="inlineStr">
        <is>
          <t>Rule 10b5-1 Arrangement Adopted</t>
        </is>
      </c>
      <c r="B21" s="4" t="inlineStr">
        <is>
          <t>true</t>
        </is>
      </c>
    </row>
    <row r="22">
      <c r="A22" s="4" t="inlineStr">
        <is>
          <t>Non-Rule 10b5-1 Arrangement Adopted</t>
        </is>
      </c>
      <c r="B22" s="4" t="inlineStr">
        <is>
          <t>false</t>
        </is>
      </c>
    </row>
    <row r="23">
      <c r="A23" s="4" t="inlineStr">
        <is>
          <t>Adoption Date</t>
        </is>
      </c>
      <c r="B23" s="4" t="inlineStr">
        <is>
          <t>11/20/2024</t>
        </is>
      </c>
    </row>
    <row r="24">
      <c r="A24" s="4" t="inlineStr">
        <is>
          <t>Rule 10b5-1 Arrangement Terminated</t>
        </is>
      </c>
      <c r="B24" s="4" t="inlineStr">
        <is>
          <t>true</t>
        </is>
      </c>
    </row>
    <row r="25">
      <c r="A25" s="4" t="inlineStr">
        <is>
          <t>Non-Rule 10b5-1 Arrangement Terminated</t>
        </is>
      </c>
      <c r="B25" s="4" t="inlineStr">
        <is>
          <t>false</t>
        </is>
      </c>
    </row>
    <row r="26">
      <c r="A26" s="4" t="inlineStr">
        <is>
          <t>Termination Date</t>
        </is>
      </c>
      <c r="B26" s="4" t="inlineStr">
        <is>
          <t>11/20/2024</t>
        </is>
      </c>
    </row>
    <row r="27">
      <c r="A27" s="4" t="inlineStr">
        <is>
          <t>Expiration Date</t>
        </is>
      </c>
      <c r="B27" s="4" t="inlineStr">
        <is>
          <t>11/21/2026</t>
        </is>
      </c>
    </row>
    <row r="28">
      <c r="A28" s="4" t="inlineStr">
        <is>
          <t>Arrangement Duration</t>
        </is>
      </c>
      <c r="B28" s="4" t="inlineStr">
        <is>
          <t>732 days</t>
        </is>
      </c>
    </row>
    <row r="29">
      <c r="A29" s="4" t="inlineStr">
        <is>
          <t>Bryan Murray</t>
        </is>
      </c>
      <c r="B29" s="4" t="inlineStr">
        <is>
          <t xml:space="preserve"> </t>
        </is>
      </c>
    </row>
    <row r="30">
      <c r="A30" s="3" t="inlineStr">
        <is>
          <t>Trading Arrangements, by Individual</t>
        </is>
      </c>
      <c r="B30" s="4" t="inlineStr">
        <is>
          <t xml:space="preserve"> </t>
        </is>
      </c>
    </row>
    <row r="31">
      <c r="A31" s="4" t="inlineStr">
        <is>
          <t>Name</t>
        </is>
      </c>
      <c r="B31" s="4" t="inlineStr">
        <is>
          <t>Bryan Murray</t>
        </is>
      </c>
    </row>
    <row r="32">
      <c r="A32" s="4" t="inlineStr">
        <is>
          <t>Title</t>
        </is>
      </c>
      <c r="B32" s="4" t="inlineStr">
        <is>
          <t>Chief Financial Officer</t>
        </is>
      </c>
    </row>
    <row r="33">
      <c r="A33" s="4" t="inlineStr">
        <is>
          <t>Rule 10b5-1 Arrangement Adopted</t>
        </is>
      </c>
      <c r="B33" s="4" t="inlineStr">
        <is>
          <t>true</t>
        </is>
      </c>
    </row>
    <row r="34">
      <c r="A34" s="4" t="inlineStr">
        <is>
          <t>Non-Rule 10b5-1 Arrangement Adopted</t>
        </is>
      </c>
      <c r="B34" s="4" t="inlineStr">
        <is>
          <t>false</t>
        </is>
      </c>
    </row>
    <row r="35">
      <c r="A35" s="4" t="inlineStr">
        <is>
          <t>Adoption Date</t>
        </is>
      </c>
      <c r="B35" s="4" t="inlineStr">
        <is>
          <t>12/13/2024</t>
        </is>
      </c>
    </row>
    <row r="36">
      <c r="A36" s="4" t="inlineStr">
        <is>
          <t>Rule 10b5-1 Arrangement Terminated</t>
        </is>
      </c>
      <c r="B36" s="4" t="inlineStr">
        <is>
          <t>true</t>
        </is>
      </c>
    </row>
    <row r="37">
      <c r="A37" s="4" t="inlineStr">
        <is>
          <t>Non-Rule 10b5-1 Arrangement Terminated</t>
        </is>
      </c>
      <c r="B37" s="4" t="inlineStr">
        <is>
          <t>false</t>
        </is>
      </c>
    </row>
    <row r="38">
      <c r="A38" s="4" t="inlineStr">
        <is>
          <t>Termination Date</t>
        </is>
      </c>
      <c r="B38" s="4" t="inlineStr">
        <is>
          <t>12/13/2024</t>
        </is>
      </c>
    </row>
    <row r="39">
      <c r="A39" s="4" t="inlineStr">
        <is>
          <t>Expiration Date</t>
        </is>
      </c>
      <c r="B39" s="4" t="inlineStr">
        <is>
          <t>12/12/2025</t>
        </is>
      </c>
    </row>
    <row r="40">
      <c r="A40" s="4" t="inlineStr">
        <is>
          <t>Arrangement Duration</t>
        </is>
      </c>
      <c r="B40" s="4" t="inlineStr">
        <is>
          <t>365 days</t>
        </is>
      </c>
    </row>
    <row r="41">
      <c r="A41" s="4" t="inlineStr">
        <is>
          <t>Restricted Stock Units (RSUs) | Sarah Butterfass</t>
        </is>
      </c>
      <c r="B41" s="4" t="inlineStr">
        <is>
          <t xml:space="preserve"> </t>
        </is>
      </c>
    </row>
    <row r="42">
      <c r="A42" s="3" t="inlineStr">
        <is>
          <t>Trading Arrangements, by Individual</t>
        </is>
      </c>
      <c r="B42" s="4" t="inlineStr">
        <is>
          <t xml:space="preserve"> </t>
        </is>
      </c>
    </row>
    <row r="43">
      <c r="A43" s="4" t="inlineStr">
        <is>
          <t>Aggregate Available</t>
        </is>
      </c>
      <c r="B43" s="5" t="n">
        <v>14619</v>
      </c>
    </row>
    <row r="44">
      <c r="A44" s="4" t="inlineStr">
        <is>
          <t>Restricted Stock Units (RSUs) | Charles J Prober</t>
        </is>
      </c>
      <c r="B44" s="4" t="inlineStr">
        <is>
          <t xml:space="preserve"> </t>
        </is>
      </c>
    </row>
    <row r="45">
      <c r="A45" s="3" t="inlineStr">
        <is>
          <t>Trading Arrangements, by Individual</t>
        </is>
      </c>
      <c r="B45" s="4" t="inlineStr">
        <is>
          <t xml:space="preserve"> </t>
        </is>
      </c>
    </row>
    <row r="46">
      <c r="A46" s="4" t="inlineStr">
        <is>
          <t>Aggregate Available</t>
        </is>
      </c>
      <c r="B46" s="5" t="n">
        <v>531789</v>
      </c>
    </row>
    <row r="47">
      <c r="A47" s="4" t="inlineStr">
        <is>
          <t>Restricted Stock Units (RSUs) | Bryan Murray</t>
        </is>
      </c>
      <c r="B47" s="4" t="inlineStr">
        <is>
          <t xml:space="preserve"> </t>
        </is>
      </c>
    </row>
    <row r="48">
      <c r="A48" s="3" t="inlineStr">
        <is>
          <t>Trading Arrangements, by Individual</t>
        </is>
      </c>
      <c r="B48" s="4" t="inlineStr">
        <is>
          <t xml:space="preserve"> </t>
        </is>
      </c>
    </row>
    <row r="49">
      <c r="A49" s="4" t="inlineStr">
        <is>
          <t>Aggregate Available</t>
        </is>
      </c>
      <c r="B49" s="5" t="n">
        <v>68438</v>
      </c>
    </row>
    <row r="50">
      <c r="A50" s="4" t="inlineStr">
        <is>
          <t>Performance Shares | Charles J Prober</t>
        </is>
      </c>
      <c r="B50" s="4" t="inlineStr">
        <is>
          <t xml:space="preserve"> </t>
        </is>
      </c>
    </row>
    <row r="51">
      <c r="A51" s="3" t="inlineStr">
        <is>
          <t>Trading Arrangements, by Individual</t>
        </is>
      </c>
      <c r="B51" s="4" t="inlineStr">
        <is>
          <t xml:space="preserve"> </t>
        </is>
      </c>
    </row>
    <row r="52">
      <c r="A52" s="4" t="inlineStr">
        <is>
          <t>Aggregate Available</t>
        </is>
      </c>
      <c r="B52" s="5" t="n">
        <v>1707</v>
      </c>
    </row>
    <row r="53">
      <c r="A53" s="4" t="inlineStr">
        <is>
          <t>Performance Shares | Bryan Murray</t>
        </is>
      </c>
      <c r="B53" s="4" t="inlineStr">
        <is>
          <t xml:space="preserve"> </t>
        </is>
      </c>
    </row>
    <row r="54">
      <c r="A54" s="3" t="inlineStr">
        <is>
          <t>Trading Arrangements, by Individual</t>
        </is>
      </c>
      <c r="B54" s="4" t="inlineStr">
        <is>
          <t xml:space="preserve"> </t>
        </is>
      </c>
    </row>
    <row r="55">
      <c r="A55" s="4" t="inlineStr">
        <is>
          <t>Aggregate Available</t>
        </is>
      </c>
      <c r="B55" s="5" t="n">
        <v>2199</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Lease Cost) (Details) - USD ($) $ in Thousands</t>
        </is>
      </c>
      <c r="C1" s="2" t="inlineStr">
        <is>
          <t>12 Months Ended</t>
        </is>
      </c>
    </row>
    <row r="2">
      <c r="C2" s="2" t="inlineStr">
        <is>
          <t>Dec. 31, 2024</t>
        </is>
      </c>
      <c r="D2" s="2" t="inlineStr">
        <is>
          <t>Dec. 31, 2023</t>
        </is>
      </c>
      <c r="E2" s="2" t="inlineStr">
        <is>
          <t>Dec. 31, 2022</t>
        </is>
      </c>
    </row>
    <row r="3">
      <c r="A3" s="3" t="inlineStr">
        <is>
          <t>Leases [Abstract]</t>
        </is>
      </c>
      <c r="C3" s="4" t="inlineStr">
        <is>
          <t xml:space="preserve"> </t>
        </is>
      </c>
      <c r="D3" s="4" t="inlineStr">
        <is>
          <t xml:space="preserve"> </t>
        </is>
      </c>
      <c r="E3" s="4" t="inlineStr">
        <is>
          <t xml:space="preserve"> </t>
        </is>
      </c>
    </row>
    <row r="4">
      <c r="A4" s="4" t="inlineStr">
        <is>
          <t>Operating lease cost</t>
        </is>
      </c>
      <c r="C4" s="7" t="n">
        <v>12424</v>
      </c>
      <c r="D4" s="7" t="n">
        <v>12586</v>
      </c>
      <c r="E4" s="7" t="n">
        <v>11067</v>
      </c>
    </row>
    <row r="5">
      <c r="A5" s="4" t="inlineStr">
        <is>
          <t>Short-term Lease, Cost</t>
        </is>
      </c>
      <c r="C5" s="5" t="n">
        <v>315</v>
      </c>
      <c r="D5" s="5" t="n">
        <v>305</v>
      </c>
      <c r="E5" s="5" t="n">
        <v>297</v>
      </c>
    </row>
    <row r="6">
      <c r="A6" s="4" t="inlineStr">
        <is>
          <t>Total lease cost</t>
        </is>
      </c>
      <c r="B6" s="4" t="inlineStr">
        <is>
          <t>[1]</t>
        </is>
      </c>
      <c r="C6" s="7" t="n">
        <v>12739</v>
      </c>
      <c r="D6" s="7" t="n">
        <v>12891</v>
      </c>
      <c r="E6" s="7" t="n">
        <v>11364</v>
      </c>
    </row>
    <row r="7"/>
    <row r="8">
      <c r="A8" s="4" t="inlineStr">
        <is>
          <t>[1] Included in cost of revenue, sales and marketing, research and development and general and administration in the Company’s consolidated statement of operations.</t>
        </is>
      </c>
    </row>
  </sheetData>
  <mergeCells count="4">
    <mergeCell ref="A1:B2"/>
    <mergeCell ref="C1:E1"/>
    <mergeCell ref="A7:D7"/>
    <mergeCell ref="A8:D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relating to operating leases</t>
        </is>
      </c>
      <c r="B4" s="7" t="n">
        <v>13733</v>
      </c>
      <c r="C4" s="7" t="n">
        <v>12697</v>
      </c>
      <c r="D4" s="7" t="n">
        <v>9907</v>
      </c>
    </row>
    <row r="5">
      <c r="A5" s="3" t="inlineStr">
        <is>
          <t>Lease liabilities arising from obtaining right-of-use assets:</t>
        </is>
      </c>
      <c r="B5" s="4" t="inlineStr">
        <is>
          <t xml:space="preserve"> </t>
        </is>
      </c>
      <c r="C5" s="4" t="inlineStr">
        <is>
          <t xml:space="preserve"> </t>
        </is>
      </c>
      <c r="D5" s="4" t="inlineStr">
        <is>
          <t xml:space="preserve"> </t>
        </is>
      </c>
    </row>
    <row r="6">
      <c r="A6" s="4" t="inlineStr">
        <is>
          <t>Operating leases</t>
        </is>
      </c>
      <c r="B6" s="7" t="n">
        <v>1273</v>
      </c>
      <c r="C6" s="7" t="n">
        <v>6987</v>
      </c>
      <c r="D6" s="7" t="n">
        <v>2651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3" customWidth="1" min="2" max="2"/>
    <col width="24" customWidth="1" min="3" max="3"/>
  </cols>
  <sheetData>
    <row r="1">
      <c r="A1" s="1" t="inlineStr">
        <is>
          <t>Leases (Supplemental Balance Sheet Information) (Details)</t>
        </is>
      </c>
      <c r="B1" s="2" t="inlineStr">
        <is>
          <t>Dec. 31, 2024</t>
        </is>
      </c>
      <c r="C1" s="2" t="inlineStr">
        <is>
          <t>Dec. 31, 2023</t>
        </is>
      </c>
    </row>
    <row r="2">
      <c r="A2" s="3" t="inlineStr">
        <is>
          <t>Weighted Average Remaining Lease Term (in years)</t>
        </is>
      </c>
      <c r="B2" s="4" t="inlineStr">
        <is>
          <t xml:space="preserve"> </t>
        </is>
      </c>
      <c r="C2" s="4" t="inlineStr">
        <is>
          <t xml:space="preserve"> </t>
        </is>
      </c>
    </row>
    <row r="3">
      <c r="A3" s="4" t="inlineStr">
        <is>
          <t>Operating leases</t>
        </is>
      </c>
      <c r="B3" s="4" t="inlineStr">
        <is>
          <t>4 years 1 month 6 days</t>
        </is>
      </c>
      <c r="C3" s="4" t="inlineStr">
        <is>
          <t>4 years 7 months 6 days</t>
        </is>
      </c>
    </row>
    <row r="4">
      <c r="A4" s="3" t="inlineStr">
        <is>
          <t>Weighted Average Discount Rate</t>
        </is>
      </c>
      <c r="B4" s="4" t="inlineStr">
        <is>
          <t xml:space="preserve"> </t>
        </is>
      </c>
      <c r="C4" s="4" t="inlineStr">
        <is>
          <t xml:space="preserve"> </t>
        </is>
      </c>
    </row>
    <row r="5">
      <c r="A5" s="4" t="inlineStr">
        <is>
          <t>Operating leases</t>
        </is>
      </c>
      <c r="B5" s="11" t="n">
        <v>0.061</v>
      </c>
      <c r="C5" s="11" t="n">
        <v>0.05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Maturities of Operating Lease Liabilities - Topic 842) (Details) $ in Thousands</t>
        </is>
      </c>
      <c r="B1" s="2" t="inlineStr">
        <is>
          <t>Dec. 31, 2024 USD ($)</t>
        </is>
      </c>
    </row>
    <row r="2">
      <c r="A2" s="3" t="inlineStr">
        <is>
          <t>Leases [Abstract]</t>
        </is>
      </c>
      <c r="B2" s="4" t="inlineStr">
        <is>
          <t xml:space="preserve"> </t>
        </is>
      </c>
    </row>
    <row r="3">
      <c r="A3" s="4" t="inlineStr">
        <is>
          <t>2025</t>
        </is>
      </c>
      <c r="B3" s="7" t="n">
        <v>12304</v>
      </c>
    </row>
    <row r="4">
      <c r="A4" s="4" t="inlineStr">
        <is>
          <t>2026</t>
        </is>
      </c>
      <c r="B4" s="5" t="n">
        <v>8839</v>
      </c>
    </row>
    <row r="5">
      <c r="A5" s="4" t="inlineStr">
        <is>
          <t>2027</t>
        </is>
      </c>
      <c r="B5" s="5" t="n">
        <v>7922</v>
      </c>
    </row>
    <row r="6">
      <c r="A6" s="4" t="inlineStr">
        <is>
          <t>2028</t>
        </is>
      </c>
      <c r="B6" s="5" t="n">
        <v>1406</v>
      </c>
    </row>
    <row r="7">
      <c r="A7" s="4" t="inlineStr">
        <is>
          <t>2029</t>
        </is>
      </c>
      <c r="B7" s="5" t="n">
        <v>674</v>
      </c>
    </row>
    <row r="8">
      <c r="A8" s="4" t="inlineStr">
        <is>
          <t>Thereafter</t>
        </is>
      </c>
      <c r="B8" s="5" t="n">
        <v>4416</v>
      </c>
    </row>
    <row r="9">
      <c r="A9" s="4" t="inlineStr">
        <is>
          <t>Total lease payments</t>
        </is>
      </c>
      <c r="B9" s="5" t="n">
        <v>35561</v>
      </c>
    </row>
    <row r="10">
      <c r="A10" s="4" t="inlineStr">
        <is>
          <t>Less imputed interest</t>
        </is>
      </c>
      <c r="B10" s="5" t="n">
        <v>-4928</v>
      </c>
    </row>
    <row r="11">
      <c r="A11" s="4" t="inlineStr">
        <is>
          <t>Total</t>
        </is>
      </c>
      <c r="B11" s="7" t="n">
        <v>306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338</v>
      </c>
      <c r="C4" s="7" t="n">
        <v>397</v>
      </c>
      <c r="D4" s="7" t="n">
        <v>399</v>
      </c>
    </row>
    <row r="5">
      <c r="A5" s="4" t="inlineStr">
        <is>
          <t>Other</t>
        </is>
      </c>
      <c r="B5" s="5" t="n">
        <v>0</v>
      </c>
      <c r="C5" s="5" t="n">
        <v>0</v>
      </c>
      <c r="D5" s="5" t="n">
        <v>0</v>
      </c>
    </row>
    <row r="6">
      <c r="A6" s="4" t="inlineStr">
        <is>
          <t>Additions</t>
        </is>
      </c>
      <c r="B6" s="5" t="n">
        <v>169</v>
      </c>
      <c r="C6" s="5" t="n">
        <v>0</v>
      </c>
      <c r="D6" s="5" t="n">
        <v>0</v>
      </c>
    </row>
    <row r="7">
      <c r="A7" s="4" t="inlineStr">
        <is>
          <t>Deductions</t>
        </is>
      </c>
      <c r="B7" s="5" t="n">
        <v>0</v>
      </c>
      <c r="C7" s="5" t="n">
        <v>-59</v>
      </c>
      <c r="D7" s="5" t="n">
        <v>-2</v>
      </c>
    </row>
    <row r="8">
      <c r="A8" s="4" t="inlineStr">
        <is>
          <t>Balance at end of year</t>
        </is>
      </c>
      <c r="B8" s="7" t="n">
        <v>507</v>
      </c>
      <c r="C8" s="7" t="n">
        <v>338</v>
      </c>
      <c r="D8" s="7" t="n">
        <v>3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2:02:30Z</dcterms:created>
  <dcterms:modified xmlns:dcterms="http://purl.org/dc/terms/" xmlns:xsi="http://www.w3.org/2001/XMLSchema-instance" xsi:type="dcterms:W3CDTF">2025-02-14T22:02:30Z</dcterms:modified>
</cp:coreProperties>
</file>